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Cash, Cash Equivalents and Rest" sheetId="8" state="visible" r:id="rId8"/>
    <sheet xmlns:r="http://schemas.openxmlformats.org/officeDocument/2006/relationships" name="Revenue Recognition" sheetId="9" state="visible" r:id="rId9"/>
    <sheet xmlns:r="http://schemas.openxmlformats.org/officeDocument/2006/relationships" name="Reportable Segment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Trade Receivables and Other" sheetId="13" state="visible" r:id="rId13"/>
    <sheet xmlns:r="http://schemas.openxmlformats.org/officeDocument/2006/relationships" name="Income Taxes" sheetId="14" state="visible" r:id="rId14"/>
    <sheet xmlns:r="http://schemas.openxmlformats.org/officeDocument/2006/relationships" name="Property and Equipment, Intangi" sheetId="15" state="visible" r:id="rId15"/>
    <sheet xmlns:r="http://schemas.openxmlformats.org/officeDocument/2006/relationships" name="Current Accrued Expenses and Ot" sheetId="16" state="visible" r:id="rId16"/>
    <sheet xmlns:r="http://schemas.openxmlformats.org/officeDocument/2006/relationships" name="Other Long-Term Liabilities" sheetId="17" state="visible" r:id="rId17"/>
    <sheet xmlns:r="http://schemas.openxmlformats.org/officeDocument/2006/relationships" name="Debt" sheetId="18" state="visible" r:id="rId18"/>
    <sheet xmlns:r="http://schemas.openxmlformats.org/officeDocument/2006/relationships" name="Impairment of Long-Lived Assets" sheetId="19" state="visible" r:id="rId19"/>
    <sheet xmlns:r="http://schemas.openxmlformats.org/officeDocument/2006/relationships" name="Commitments and Contingencies" sheetId="20" state="visible" r:id="rId20"/>
    <sheet xmlns:r="http://schemas.openxmlformats.org/officeDocument/2006/relationships" name="Operating Leases" sheetId="21" state="visible" r:id="rId21"/>
    <sheet xmlns:r="http://schemas.openxmlformats.org/officeDocument/2006/relationships" name="Share-Based Compensation" sheetId="22" state="visible" r:id="rId22"/>
    <sheet xmlns:r="http://schemas.openxmlformats.org/officeDocument/2006/relationships" name="Related Parties" sheetId="23" state="visible" r:id="rId23"/>
    <sheet xmlns:r="http://schemas.openxmlformats.org/officeDocument/2006/relationships" name="Common Stock" sheetId="24" state="visible" r:id="rId24"/>
    <sheet xmlns:r="http://schemas.openxmlformats.org/officeDocument/2006/relationships" name="Earnings Per Share" sheetId="25" state="visible" r:id="rId25"/>
    <sheet xmlns:r="http://schemas.openxmlformats.org/officeDocument/2006/relationships" name="Shareholder Rights Plan" sheetId="26" state="visible" r:id="rId26"/>
    <sheet xmlns:r="http://schemas.openxmlformats.org/officeDocument/2006/relationships" name="Quarterly Financial Information" sheetId="27" state="visible" r:id="rId27"/>
    <sheet xmlns:r="http://schemas.openxmlformats.org/officeDocument/2006/relationships" name="Nature of Operations and Sign_2" sheetId="28" state="visible" r:id="rId28"/>
    <sheet xmlns:r="http://schemas.openxmlformats.org/officeDocument/2006/relationships" name="Cash, Cash Equivalents and Re_2" sheetId="29" state="visible" r:id="rId29"/>
    <sheet xmlns:r="http://schemas.openxmlformats.org/officeDocument/2006/relationships" name="Revenue Recognition (Tables)" sheetId="30" state="visible" r:id="rId30"/>
    <sheet xmlns:r="http://schemas.openxmlformats.org/officeDocument/2006/relationships" name="Reportable Segments (Tables)" sheetId="31" state="visible" r:id="rId31"/>
    <sheet xmlns:r="http://schemas.openxmlformats.org/officeDocument/2006/relationships" name="Fair Value Measurements (Tables" sheetId="32" state="visible" r:id="rId32"/>
    <sheet xmlns:r="http://schemas.openxmlformats.org/officeDocument/2006/relationships" name="Trade Receivables and Other (Ta" sheetId="33" state="visible" r:id="rId33"/>
    <sheet xmlns:r="http://schemas.openxmlformats.org/officeDocument/2006/relationships" name="Income Taxes (Tables)" sheetId="34" state="visible" r:id="rId34"/>
    <sheet xmlns:r="http://schemas.openxmlformats.org/officeDocument/2006/relationships" name="Property and Equipment, Intan_2" sheetId="35" state="visible" r:id="rId35"/>
    <sheet xmlns:r="http://schemas.openxmlformats.org/officeDocument/2006/relationships" name="Current Accrued Expenses and _2" sheetId="36" state="visible" r:id="rId36"/>
    <sheet xmlns:r="http://schemas.openxmlformats.org/officeDocument/2006/relationships" name="Other Long-Term Liabilities (Ta" sheetId="37" state="visible" r:id="rId37"/>
    <sheet xmlns:r="http://schemas.openxmlformats.org/officeDocument/2006/relationships" name="Debt (Tables)" sheetId="38" state="visible" r:id="rId38"/>
    <sheet xmlns:r="http://schemas.openxmlformats.org/officeDocument/2006/relationships" name="Impairment of Long-Lived Asse_2" sheetId="39" state="visible" r:id="rId39"/>
    <sheet xmlns:r="http://schemas.openxmlformats.org/officeDocument/2006/relationships" name="Operating Leas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Quarterly Financial Informati_2" sheetId="43" state="visible" r:id="rId43"/>
    <sheet xmlns:r="http://schemas.openxmlformats.org/officeDocument/2006/relationships" name="Nature of Operations and Sign_3" sheetId="44" state="visible" r:id="rId44"/>
    <sheet xmlns:r="http://schemas.openxmlformats.org/officeDocument/2006/relationships" name="Cash, Cash Equivalents and Re_3" sheetId="45" state="visible" r:id="rId45"/>
    <sheet xmlns:r="http://schemas.openxmlformats.org/officeDocument/2006/relationships" name="Revenue Recognition - Contract " sheetId="46" state="visible" r:id="rId46"/>
    <sheet xmlns:r="http://schemas.openxmlformats.org/officeDocument/2006/relationships" name="Revenue Recognition - Performan" sheetId="47" state="visible" r:id="rId47"/>
    <sheet xmlns:r="http://schemas.openxmlformats.org/officeDocument/2006/relationships" name="Revenue Recognition - Narrative" sheetId="48" state="visible" r:id="rId48"/>
    <sheet xmlns:r="http://schemas.openxmlformats.org/officeDocument/2006/relationships" name="Reportable Segments (Details)" sheetId="49" state="visible" r:id="rId49"/>
    <sheet xmlns:r="http://schemas.openxmlformats.org/officeDocument/2006/relationships" name="Reportable Segments - Segment R" sheetId="50" state="visible" r:id="rId50"/>
    <sheet xmlns:r="http://schemas.openxmlformats.org/officeDocument/2006/relationships" name="Derivative Financial Instrume_2" sheetId="51" state="visible" r:id="rId51"/>
    <sheet xmlns:r="http://schemas.openxmlformats.org/officeDocument/2006/relationships" name="Fair Value Measurements - Recur" sheetId="52" state="visible" r:id="rId52"/>
    <sheet xmlns:r="http://schemas.openxmlformats.org/officeDocument/2006/relationships" name="Fair Value Measurements - Rec_2" sheetId="53" state="visible" r:id="rId53"/>
    <sheet xmlns:r="http://schemas.openxmlformats.org/officeDocument/2006/relationships" name="Fair Value Measurements - Non-r" sheetId="54" state="visible" r:id="rId54"/>
    <sheet xmlns:r="http://schemas.openxmlformats.org/officeDocument/2006/relationships" name="Trade Receivables and Other - C" sheetId="55" state="visible" r:id="rId55"/>
    <sheet xmlns:r="http://schemas.openxmlformats.org/officeDocument/2006/relationships" name="Trade Receivables and Other (De" sheetId="56" state="visible" r:id="rId56"/>
    <sheet xmlns:r="http://schemas.openxmlformats.org/officeDocument/2006/relationships" name="Trade Receivables and Other -_2" sheetId="57" state="visible" r:id="rId57"/>
    <sheet xmlns:r="http://schemas.openxmlformats.org/officeDocument/2006/relationships" name="Income Taxes - Income Tax Asset" sheetId="58" state="visible" r:id="rId58"/>
    <sheet xmlns:r="http://schemas.openxmlformats.org/officeDocument/2006/relationships" name="Income Taxes (Details)" sheetId="59" state="visible" r:id="rId59"/>
    <sheet xmlns:r="http://schemas.openxmlformats.org/officeDocument/2006/relationships" name="Income Taxes - Analysis of the "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Property and Equipment, Intan_3" sheetId="63" state="visible" r:id="rId63"/>
    <sheet xmlns:r="http://schemas.openxmlformats.org/officeDocument/2006/relationships" name="Property and Equipment, Intan_4" sheetId="64" state="visible" r:id="rId64"/>
    <sheet xmlns:r="http://schemas.openxmlformats.org/officeDocument/2006/relationships" name="Property and Equipment, Intan_5" sheetId="65" state="visible" r:id="rId65"/>
    <sheet xmlns:r="http://schemas.openxmlformats.org/officeDocument/2006/relationships" name="Current Accrued Expenses and _3" sheetId="66" state="visible" r:id="rId66"/>
    <sheet xmlns:r="http://schemas.openxmlformats.org/officeDocument/2006/relationships" name="Other Long-Term Liabilities (De" sheetId="67" state="visible" r:id="rId67"/>
    <sheet xmlns:r="http://schemas.openxmlformats.org/officeDocument/2006/relationships" name="Debt - Schedule of Debt (Detail" sheetId="68" state="visible" r:id="rId68"/>
    <sheet xmlns:r="http://schemas.openxmlformats.org/officeDocument/2006/relationships" name="Debt - 2018 Credit Agreement (D" sheetId="69" state="visible" r:id="rId69"/>
    <sheet xmlns:r="http://schemas.openxmlformats.org/officeDocument/2006/relationships" name="Debt - 2016 Credit Agreement (D" sheetId="70" state="visible" r:id="rId70"/>
    <sheet xmlns:r="http://schemas.openxmlformats.org/officeDocument/2006/relationships" name="Debt - Interest Expense (Detail" sheetId="71" state="visible" r:id="rId71"/>
    <sheet xmlns:r="http://schemas.openxmlformats.org/officeDocument/2006/relationships" name="Impairment of Long-Lived Asse_3" sheetId="72" state="visible" r:id="rId72"/>
    <sheet xmlns:r="http://schemas.openxmlformats.org/officeDocument/2006/relationships" name="Impairment of Long-Lived Asse_4" sheetId="73" state="visible" r:id="rId73"/>
    <sheet xmlns:r="http://schemas.openxmlformats.org/officeDocument/2006/relationships" name="Impairment of Long-Lived Asse_5" sheetId="74" state="visible" r:id="rId74"/>
    <sheet xmlns:r="http://schemas.openxmlformats.org/officeDocument/2006/relationships" name="Impairment of Long-Lived Asse_6" sheetId="75" state="visible" r:id="rId75"/>
    <sheet xmlns:r="http://schemas.openxmlformats.org/officeDocument/2006/relationships" name="Impairment of Long-Lived Asse_7" sheetId="76" state="visible" r:id="rId76"/>
    <sheet xmlns:r="http://schemas.openxmlformats.org/officeDocument/2006/relationships" name="Impairment of Long-Lived Asse_8" sheetId="77" state="visible" r:id="rId77"/>
    <sheet xmlns:r="http://schemas.openxmlformats.org/officeDocument/2006/relationships" name="Commitments and Contingencies (" sheetId="78" state="visible" r:id="rId78"/>
    <sheet xmlns:r="http://schemas.openxmlformats.org/officeDocument/2006/relationships" name="Operating Leases (Details)" sheetId="79" state="visible" r:id="rId79"/>
    <sheet xmlns:r="http://schemas.openxmlformats.org/officeDocument/2006/relationships" name="Operating Leases - Annual Futur" sheetId="80" state="visible" r:id="rId80"/>
    <sheet xmlns:r="http://schemas.openxmlformats.org/officeDocument/2006/relationships" name="Operating Leases - Rent Expense" sheetId="81" state="visible" r:id="rId81"/>
    <sheet xmlns:r="http://schemas.openxmlformats.org/officeDocument/2006/relationships" name="Share-Based Compensation - Narr" sheetId="82" state="visible" r:id="rId82"/>
    <sheet xmlns:r="http://schemas.openxmlformats.org/officeDocument/2006/relationships" name="Share-Based Compensation - Fair" sheetId="83" state="visible" r:id="rId83"/>
    <sheet xmlns:r="http://schemas.openxmlformats.org/officeDocument/2006/relationships" name="Share-Based Compensation - Stoc" sheetId="84" state="visible" r:id="rId84"/>
    <sheet xmlns:r="http://schemas.openxmlformats.org/officeDocument/2006/relationships" name="Share-Based Compensation - Rest" sheetId="85" state="visible" r:id="rId85"/>
    <sheet xmlns:r="http://schemas.openxmlformats.org/officeDocument/2006/relationships" name="Share-Based Compensation - Perf" sheetId="86" state="visible" r:id="rId86"/>
    <sheet xmlns:r="http://schemas.openxmlformats.org/officeDocument/2006/relationships" name="Related Parties (Details)" sheetId="87" state="visible" r:id="rId87"/>
    <sheet xmlns:r="http://schemas.openxmlformats.org/officeDocument/2006/relationships" name="Common Stock (Details)" sheetId="88" state="visible" r:id="rId88"/>
    <sheet xmlns:r="http://schemas.openxmlformats.org/officeDocument/2006/relationships" name="Earnings Per Share - Components" sheetId="89" state="visible" r:id="rId89"/>
    <sheet xmlns:r="http://schemas.openxmlformats.org/officeDocument/2006/relationships" name="Shareholder Rights Plan (Detail" sheetId="90" state="visible" r:id="rId90"/>
    <sheet xmlns:r="http://schemas.openxmlformats.org/officeDocument/2006/relationships" name="Quarterly Financial Informati_3" sheetId="91" state="visible" r:id="rId91"/>
    <sheet xmlns:r="http://schemas.openxmlformats.org/officeDocument/2006/relationships" name="Uncategorized Items - lub-20190" sheetId="92" state="visible" r:id="rId92"/>
  </sheets>
  <definedNames/>
  <calcPr calcId="124519" fullCalcOnLoad="1"/>
</workbook>
</file>

<file path=xl/sharedStrings.xml><?xml version="1.0" encoding="utf-8"?>
<sst xmlns="http://schemas.openxmlformats.org/spreadsheetml/2006/main" uniqueCount="1016">
  <si>
    <t>Document and Entity Information - USD ($)</t>
  </si>
  <si>
    <t>12 Months Ended</t>
  </si>
  <si>
    <t>Aug. 28, 2019</t>
  </si>
  <si>
    <t>Nov. 15, 2019</t>
  </si>
  <si>
    <t>Mar. 13, 2019</t>
  </si>
  <si>
    <t>Document and Entity Information [Abstract]</t>
  </si>
  <si>
    <t>Entity Registrant Name</t>
  </si>
  <si>
    <t>LUBYS INC</t>
  </si>
  <si>
    <t>Entity Central Index Key</t>
  </si>
  <si>
    <t>0000016099</t>
  </si>
  <si>
    <t>Current Fiscal Year End Date</t>
  </si>
  <si>
    <t>--08-28</t>
  </si>
  <si>
    <t>Entity Filer Category</t>
  </si>
  <si>
    <t>Non-accelerated Filer</t>
  </si>
  <si>
    <t>Document Type</t>
  </si>
  <si>
    <t>10-K</t>
  </si>
  <si>
    <t>Document Period End Date</t>
  </si>
  <si>
    <t>Aug. 28,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true</t>
  </si>
  <si>
    <t>Entity Public Float</t>
  </si>
  <si>
    <t>Entity Shell Company</t>
  </si>
  <si>
    <t>Consolidated Balance Sheets - USD ($) $ in Thousands</t>
  </si>
  <si>
    <t>Aug. 29, 2018</t>
  </si>
  <si>
    <t>Current Assets:</t>
  </si>
  <si>
    <t>Cash and cash equivalents</t>
  </si>
  <si>
    <t>Restricted cash and cash equivalents</t>
  </si>
  <si>
    <t>Trade accounts and other receivables, net</t>
  </si>
  <si>
    <t>Food and supply inventories</t>
  </si>
  <si>
    <t>Prepaid expenses</t>
  </si>
  <si>
    <t>Total current assets</t>
  </si>
  <si>
    <t>Property held for sale</t>
  </si>
  <si>
    <t>Assets related to discontinued operations</t>
  </si>
  <si>
    <t>Property and equipment, net</t>
  </si>
  <si>
    <t>Intangible assets, net</t>
  </si>
  <si>
    <t>Goodwill</t>
  </si>
  <si>
    <t>Other assets</t>
  </si>
  <si>
    <t>Total assets</t>
  </si>
  <si>
    <t>Current Liabilities:</t>
  </si>
  <si>
    <t>Accounts payable</t>
  </si>
  <si>
    <t>Liabilities related to discontinued operations</t>
  </si>
  <si>
    <t>Current portion of credit facility debt</t>
  </si>
  <si>
    <t>Accrued expenses and other liabilities</t>
  </si>
  <si>
    <t>Total current liabilities</t>
  </si>
  <si>
    <t>Credit facility debt, less current portion</t>
  </si>
  <si>
    <t>Other liabilities</t>
  </si>
  <si>
    <t>Total liabilities</t>
  </si>
  <si>
    <t>Commitments and Contingencies</t>
  </si>
  <si>
    <t xml:space="preserve"> </t>
  </si>
  <si>
    <t>SHAREHOLDERS’ EQUITY</t>
  </si>
  <si>
    <t>Common stock, $0.32 par value; 100,000,000 shares authorized; Shares issued were 30,478,972 and 30,003,642 at August 28, 2019 and August 29, 2018, respectively; Shares outstanding were 29,978,972 and 29,503,642 at August 28, 2019 and August 29, 2018, respectively</t>
  </si>
  <si>
    <t>Paid-in capital</t>
  </si>
  <si>
    <t>Retained earnings</t>
  </si>
  <si>
    <t>Less cost of treasury stock, 500,000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SALES:</t>
  </si>
  <si>
    <t>TOTAL SALES</t>
  </si>
  <si>
    <t>COSTS AND EXPENSES:</t>
  </si>
  <si>
    <t>Payroll and related costs</t>
  </si>
  <si>
    <t>Other operating expenses</t>
  </si>
  <si>
    <t>Occupancy costs</t>
  </si>
  <si>
    <t>Opening costs</t>
  </si>
  <si>
    <t>Depreciation and amortization</t>
  </si>
  <si>
    <t>Selling, general and administrative expenses</t>
  </si>
  <si>
    <t>Other charges</t>
  </si>
  <si>
    <t>Provision for asset impairments and restaurant closings</t>
  </si>
  <si>
    <t>Net gain on disposition of property and equipment</t>
  </si>
  <si>
    <t>Total costs and expenses</t>
  </si>
  <si>
    <t>LOSS FROM OPERATIONS</t>
  </si>
  <si>
    <t>Interest income</t>
  </si>
  <si>
    <t>Interest expense</t>
  </si>
  <si>
    <t>Other income, net</t>
  </si>
  <si>
    <t>Loss before income taxes and discontinued operations</t>
  </si>
  <si>
    <t>Provision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average shares outstanding:</t>
  </si>
  <si>
    <t>Basic (in shares)</t>
  </si>
  <si>
    <t>Assuming dilution (in shares)</t>
  </si>
  <si>
    <t>Restaurant sales</t>
  </si>
  <si>
    <t>Culinary contract services</t>
  </si>
  <si>
    <t>Cost of services and operations</t>
  </si>
  <si>
    <t>Cost of food</t>
  </si>
  <si>
    <t>Franchise revenue</t>
  </si>
  <si>
    <t>Vending revenue</t>
  </si>
  <si>
    <t>Consolidated Statements of Shareholders’ Equity - USD ($) shares in Thousands, $ in Thousands</t>
  </si>
  <si>
    <t>Total</t>
  </si>
  <si>
    <t>Common Stock</t>
  </si>
  <si>
    <t>Treasury</t>
  </si>
  <si>
    <t>Paid-In Capital</t>
  </si>
  <si>
    <t>Retained Earnings</t>
  </si>
  <si>
    <t>Beginning Balance (in shares) at Aug. 30, 2017</t>
  </si>
  <si>
    <t>Beginning Balance at Aug. 30, 2017</t>
  </si>
  <si>
    <t>Increase (Decrease) in Stockholders' Equity [Roll Forward]</t>
  </si>
  <si>
    <t>Net loss for the year</t>
  </si>
  <si>
    <t>Common stock issued under nonemployee director benefit plans (in shares)</t>
  </si>
  <si>
    <t>Common stock issued under nonemployee director benefit plans</t>
  </si>
  <si>
    <t>Common stock issued under employee benefit plans (in shares)</t>
  </si>
  <si>
    <t>Common stock issued under employee benefit plans</t>
  </si>
  <si>
    <t>Share-based compensation expense (in shares)</t>
  </si>
  <si>
    <t>Share-based compensation expense</t>
  </si>
  <si>
    <t>Ending Balance (in shares) at Aug. 29, 2018</t>
  </si>
  <si>
    <t>Ending Balance at Aug. 29, 2018</t>
  </si>
  <si>
    <t>Ending Balance (in shares) at Aug. 28, 2019</t>
  </si>
  <si>
    <t>Ending Balance at Aug. 28, 2019</t>
  </si>
  <si>
    <t>Consolidated Statements of Cash Flows - USD ($) $ in Thousands</t>
  </si>
  <si>
    <t>CASH FLOWS FROM OPERATING ACTIVITIES:</t>
  </si>
  <si>
    <t>Net loss</t>
  </si>
  <si>
    <t>Adjustments to reconcile net loss to net cash used in operating activities:</t>
  </si>
  <si>
    <t>Provision for asset impairments and net loss (gain) on property dispositions</t>
  </si>
  <si>
    <t>Amortization of debt issuance cost</t>
  </si>
  <si>
    <t>Deferred tax provision</t>
  </si>
  <si>
    <t>Cash used in operating activities before changes in operating assets and liabilities</t>
  </si>
  <si>
    <t>Changes in operating assets and liabilities:</t>
  </si>
  <si>
    <t>Increase in trade accounts and other receivables</t>
  </si>
  <si>
    <t>Decrease in food and supply inventories</t>
  </si>
  <si>
    <t>Decrease in prepaid expenses and other assets</t>
  </si>
  <si>
    <t>Decrease in accounts payable, accrued expenses and other liabilities</t>
  </si>
  <si>
    <t>Net cash used in operating activities</t>
  </si>
  <si>
    <t>CASH FLOWS FROM INVESTING ACTIVITIES:</t>
  </si>
  <si>
    <t>Proceeds from disposal of assets and property held for sale</t>
  </si>
  <si>
    <t>Insurance proceeds</t>
  </si>
  <si>
    <t>Purchases of property and equipment</t>
  </si>
  <si>
    <t>Net cash provided by investing activities</t>
  </si>
  <si>
    <t>CASH FLOWS FROM FINANCING ACTIVITIES:</t>
  </si>
  <si>
    <t>Revolver borrowings</t>
  </si>
  <si>
    <t>Revolver repayments</t>
  </si>
  <si>
    <t>Debt issuance costs</t>
  </si>
  <si>
    <t>Proceeds on term loan</t>
  </si>
  <si>
    <t>Term loan repayments</t>
  </si>
  <si>
    <t>Tax paid on equity withheld</t>
  </si>
  <si>
    <t>Net cash provided by financing activities</t>
  </si>
  <si>
    <t>Net increase in cash and cash equivalents and restricted cash</t>
  </si>
  <si>
    <t>Cash and cash equivalents and restricted cash at beginning of period</t>
  </si>
  <si>
    <t>Cash and cash equivalents and restricted cash at end of period</t>
  </si>
  <si>
    <t>Cash paid for:</t>
  </si>
  <si>
    <t>Income taxes</t>
  </si>
  <si>
    <t>Interest</t>
  </si>
  <si>
    <t>Nature of Operations and Significant Accounting Policies</t>
  </si>
  <si>
    <t>Accounting Policies [Abstract]</t>
  </si>
  <si>
    <t>Nature of Operations and Significant Accounting Policies Nature of Operations Luby’s, Inc. is based in Houston, Texas. As of August 28, 2019 , the Company owned and operated 124 restaurants, with 101 in Texas and the remainder in other states. In addition, the Company received royalties from 102 Fuddruckers franchises as of August 28, 2019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four lines of business: healthcare; senior living; business; and venues. Principles of Consolidation The accompanying consolidated financial statements include the accounts of Luby’s, Inc. and its wholly owned subsidiaries. All significant intercompany accounts and transactions have been eliminated in consolidation. Going Concern The accompanying consolidated financial statements have been prepared assuming that we will continue as a going concern. We have assessed our ability to continue as a going concern as of the balance sheet date and for at least one year beyond the issuance date of the consolidated financial statements. Based on an evaluation of both quantitative and qualitative information, including available liquidity under our 2018 Credit Facility, related to known conditions and events in the aggregate, it is probable that we will be able to meet our obligations as they become due within one year after the date the consolidated financial statements are issued.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Reportable Segments Each restaurant is an operating segment because operating results and cash flow can be determined for each restaurant. We aggregate our operating segments into reportable segments by restaurant brand due to the nature of the products and services, the production processes, the customers, the methods used to distribute the products and services, similarity of store level profit margins and the nature of the regulatory environment are alike. The Company has five reportable segments: Luby’s cafeterias, Fuddruckers restaurants, Cheeseburger in Paradise restaurant, Fuddruckers franchise operations, and Culinary Contract Services (“CCS”). Prior to the fourth quarter of fiscal 2019 our internal organization and reporting structure supported three reportable segments; Company-owned restaurants, Franchise operations and Culinary Contract Services. The Company-owned restaurants consists of the three brands discussed above, which were aggregated into one reportable segment. In the fourth quarter of fiscal 2019 we re-evaluated and disaggregated the Company-owned restaurants into three reportable segments based on brand name. As such, as of the fourth quarter 2019, our five reportable segments are Luby’s cafeterias, Fuddruckers restaurants, Cheeseburger in Paradise restaurants, Fuddruckers franchise operations and Culinary Contract Services. Management believes this change better reflects the priorities and decision-making analysis around the allocation of our resources and better aligns to the economic characteristics within similar restaurant brands. We began reporting on the new structure in the fourth quarter of fiscal 2019 as reflected in this Annual Report on Form 10-K. The segment data for the comparable periods presented has been recast to conform to the current period presentation. Recasting this historical information did not have an impact on the consolidated financial performance of Luby’s Inc. for any of the periods presented. Cash and Cash Equivalents and Restricted Cash and Cash Equivalents Cash and cash equivalents and restricted cash and cash equivalents include highly liquid investments such as money market funds that have a maturity of three months or less. The Company’s bank account balances are insured by the Federal Deposit Insurance Corporation (“FDIC”) up to $250,000 at each institu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 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CS clients, catering customers and restaurant sales to corporations and, for CCS receivables and franchise royalty and marketing and advertising receivables, the Company also considers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 Inventories Food and supply inventories are stated at the lower of cost (first-in, first-out) or net realizable value. 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 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 Debt Issuance Costs Debt issuance costs include costs incurred in connection with the arrangement of long-term financing agreements. The debt issuance costs associated with our term loans are presented on the our consolidated balance sheet as a direct deduction from long-term debt. The debt issue costs associated with the our revolving credit facility are included in other assets on our consolidated balance sheet. These costs are amortized using the effective interest method over the respective term of the debt to which they specifically relate. 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 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Effective January 1, 2018, we maintain a self-insured health benefit plan which provides medical and prescription drug benefits to certain of our employees electing coverage under the plan. Our exposure is limited by individual and aggregate stop loss limits per 3rd party insurance carriers. We record expenses under the plan based on estimates of the costs of expected claims, administrative costs and stop-loss insurance premiums. Our self-insurance expense is accrued based upon the aggregate of the expected liability for reported claims and the estimated liability for claims incurred but not reported, based on historical claims experience provided by our 3rd party insurance advisors, adjusted as necessary based upon management’s reasoned judgment. Actual employee medical claims expense may differ from estimated loss provisions based on historical experience. Revenue Recognition See Note 3. Revenue Recognition. 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 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 Marketing and Advertising Expenses Marketing and advertising costs are expensed as incurred. Total advertising expense included in other operating expenses and selling, general and administrative expense was $4.0 million and $4.1 million in fiscal 2019 and 2018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Marketing and advertising expense included in other operating expenses attributable to local store marketing was $0.1 million and $0.6 million in fiscal 2019 and 2018 , respectively. Marketing and advertising expense included in selling, general and administrative expense was $3.9 million and $3.5 million in fiscal 2019 and 2018 , respectively. 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 Opening Costs Opening costs are expenditures related to the opening of new restaurants through its opening periods, other than those for capital assets. Such costs are charged to expense when incurred. Other Charges Other charges includes those expenses that we consider related to our restructuring efforts or not part of our recurring operations. In the first half of fiscal 2019, a shareholder of the company proposed alternative nominees to the Board of Directors and other possible changes to the corporate strategy resulting in a contested proxy at the Company's 2019 annual meeting. We incurred $1.7 million in proxy communication expense which was primarily for outside professional services and related costs in order to communicate with shareholders about management's strategy and the experience of the Company's members on the Board of Directors. Also, in fiscal 2019, we engaged a professional consulting firm to evaluate initiatives to right-size corporate overhead costs and revenue enhancing measures. In addition, we engaged other outside consultants to evaluate various other components of our strategy. We also incurred cost of other outside professionals as we began efforts to transition portions of our accounting, payroll, operational reporting, and other back-office functions to a leading multi-unit restaurant outsourcing firm. We anticipate completing the transition in the first calendar quarter of 2020 and expect to realize additional cost savings and enhanced capabilities from this transition. Lastly, we incurred expenses related to certain information technology systems that will be replaced by the capabilities of the outsourcing firm. We incurred an expense of $1.3 million for these restructuring efforts. In fiscal 2019, we separated with a number of employees as part of our efforts to streamline our corporate overhead costs and to support a reduced number of restaurants in operation. Employees who were separated from the company were paid severance based on the number of years of service and earnings with the organization, resulting in a $1.2 million charge. Other charges, as defined above, were not significant in fiscal 2018. Operating Leases The Company leases restaurant and administrative facilities, vehicl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 Income Taxes The estimated future incom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During fiscal 2018, management concluded to increase their valuation allowance to reduce fully the Company’s net deferred tax asset balances, net of deferred tax liabilities, including through the fiscal year ended August 28, 2019 .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 Discontinued Operations We will report the disposal of a component or a group of components of the Company in discontinued operations if the disposal of the components or group of components represents a strategic shift that has or will have a major effect on the Company’s operations and financial results. Adoption of this standard did not have a material impact on our consolidated financial statements. 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6, “Share-Based Compensation,” below. 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 Recently Adopted Accounting Pronouncements We transitioned to the Financial Accounting Standards Board (“FASB”) Accounting Standards Codification (“ASC”) Topic 606, Revenue from Contracts with Customers (“ASC 606”) from ASC Topic 605, Revenue Recognition and ASC Topic 953-605, Franchisors - Revenue Recognition (together, the “Previous Standards”) on August 30, 2018. Our transition to ASC 606 represents a change in accounting principle. ASC 606 eliminates industry-specific guidance and provides a single model for recognizing revenue from contracts with customers. The core principle of ASC 606 is that a reporting entity should recognize revenue to depict the transfer of promised goods and services to customers in an amount that reflects the consideration to which the reporting entity expects to be entitled for the exchange of those goods or services. We adopted ASC 606 using the modified retrospective method applied to contracts that were not completed at August 29, 2018.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The adoption of ASC 606 did not have an impact on the recognition of revenues from our primary source of revenue from our Company owned restaurants (except for recognition of breakage and discounts on gift cards, as discussed below), revenues from our culinary contract services, vending revenue or ongoing franchise royalty fees, which are based on a percentage of franchisee sales. The adoption did impact the recognition of initial franchise fees and area development fees and gift card breakage. The adoption of ASC 606 requires us to recognize initial and renewal franchise and development fees on a straight-line basis over the term of the franchise agreement, which is usually 20 years. Historically, we have recognized revenue from initial franchise and development fees upon the opening of a franchised restaurant when we have completed all our material obligations and initial services. Additionally, ASC 606 requires gift card breakage to be recognized as revenue in proportion to the pattern of gift card redemptions exercised by our customers. Historically, we recorded breakage income within other (expense) income (and not within revenue) when it was deemed remote that the unused gift card balance will be redeemed. Upon adoption of ASC 606 we changed our reporting of marketing and advertising fund (“MAF”) contributions from franchisees and the related marketing and advertising expenditures. Under the Previous Standards, we did not reflect MAF contributions from franchisees and MAF expenditures in our statements of operations. Although the gross amounts of our revenues and expenses are impacted by the recognition of franchisee MAF fund contributions and related expenditures of MAF funds we manage, increases to gross revenues and expenses did not result in a material net impact to our statement of operations. Our consolidated financial statements reflect the application of ASC 606 beginning in fiscal year 2019, while our consolidated financial statements for prior periods were prepared under the guidance of the Previous Standards. The $2.5 million cumulative effect of our adoption of ASC 606 is reflected as an increase to our August 30, 2018 shareholders’ equity with a corresponding decrease to accrued expenses and other liabilities and was comprised of (1) a reduction to accrued expense and other liabilities of $3.1 million to adjust the unused gift card liability balance as if the gift card breakage guidance had been applied prior to August 30, 2018 and (2) an increase to accrued expense and other liabilities of $0.6 million to adjust the unearned franchise fees for the fees received through the end of fiscal year 2018 that would have been deferred and recognized over the term of the franchise agreement if the new guidance had been applied prior to August 30, 2018. In August 2016, the FASB issued ASU 2016-15, Statement of Cash Flows (Topic 230) Classification of Certain Cash Receipts and Cash Payments. This update provides clarification regarding how certain cash receipts and disbursements are presented and classified in the statement of cash flows. The update addresses eight specific cash flow issues with the objective of reducing the existing diversity in practice. We adopted ASU 2016-15 on August 30, 2018 using the retrospective method of adoption. The adoption of this standard did not have a material impact on our consolidated financial statements. In November 2016, the FASB issued ASU 2016-18, Statement of Cash Flows (Topic 230), Restricted Cash. This update addresses the diversity in practice on how to classify and present changes in restricted cash or restricted cash equivalents in the statement of cash flows. The update requires that a statement of cash flows explain the change during the period in restricted cash or restricted cash equivalents in addition to changes in cash and cash equivalents. Entities are also required to disclose information about the nature of the restrictions and amounts described as restricted cash and restricted cash equivalents. Also, when cash, cash equivalents, restricted cash and restricted cash equivalents are presented in more than one line on the balance sheet, an entity must reconcile these amounts to the total shown on the statement of cash flows. We adopted ASU 2016-18 effective August 30, 2018 using the retrospective method of adoption. Our adoption of ASU 2016-18 represents a change in accounting principle. Our adoption had no effect on our consolidated statement of cash flows for the fiscal year ended August, 29, 2018. See Note 2 for the reconciliation and disclosures regarding the restrictions required by this update. The adoption of this standard did not have a material impact on our consolidated financial statements. New Accounting Pronouncements - "to be Adopted" In February 2016, the FASB issued ASU 2016-02, Leases (Topic 842). Subsequently, the FASB issued ASU 2018-01, 2018-10, 2018-11, 2018-20 and 2019-01, which were targeted improvements to ASU 2016-02 (collectively, with ASU 2016-02, “ASC 842”) and provided entities with an additional (and optional) transition method to adopt the new lease standard. ASC 842 requires a lessee to recognize a liability to make lease payments and a corresponding right-of-use asset on the balance sheet, as well as provide additional disclosures about the amount, timing and uncertainty of cash flows arising from leases. ASC 842 is effective for annual and interim periods beginning after December 15, 2018. ASC 842 may be adopted using the modified retrospective method, which requires application to all comparative periods presented (the “comparative method”) or alternatively, as of the effective date of initial application without restating comparative period financial statements (the “effective date method”). We will adopt ASC 842 in the first quarter of fiscal year 2020 using the effective date method. The ASC 842 also provides several practical expedients and policies that companies may elect under either transition method. We are implementing a new lease tracking and accounting system in connection with the adoption of ASC 842. Based on a preliminary assessment, we expect that most of our operating lease commitments will be subject to the new standard and we will record operating lease liabilities and right-of-use assets upon adoption, resulting in a significant increase in the assets and liabilities on our consolidated balance sheet. We do not expect the adoption of ASC 42 to have a significant impact on our consolidated statements of operations or our consolidated statements of cash flows.We expect to elect the package of practical expedients which will allow us not to reassess previous accounting conclusions regarding lease identification and classification for existing or expired leases as of the date of adoption. We also expect to elect the short-term lease recognition exemption, which provides the option to not recognize right-of-use assets and related liabilities for leases with terms of 12 months or less. Upon adoption, our lease liability will generally be based on the present value of the operating lease payments and the related right-of-use asset will generally be based on the lease liability, adjusted for amounts reclassified from other lease-related assets and liabilities, in accordance with the new guidance, and impairment of certain right-of-use assets recognized as a charge to retained earnings. We expect to recognize operating lease liabilities of approximately $32.0 million and corresponding right-of-use assets of approximately $27.0 million . In addition, we expect to record an initial adjustment to retained earnings to derecognize the deferred gain from the sale / leaseback transactions using the cumulative effect transition method, and we will no longer recognize the amortization of this gain to net gain on disposition of properties in our consolidated statements of operations starting in fiscal 2020. For any future sale / leaseback transactions, the gain (adjusted for any off-market items) will be recognized immediately in most cases. As of August 28, 2019 , we had $2.0 million of deferred gain on sale / leaseback transactions recorded in other long-term liabilities in our consolidated balance sheet. The amounts of right-of-use-assets, lease liabilities and cumulative effect adjustment to retained earnings we ultimately recognized may differ from these estimates as we finalize the calculations upon adoption. Subsequent Events Events subsequent to the Company’s fiscal year ended August 28, 2019 through the date of issuance of the financial statements are evaluated to determine if the nature and significance of the events warrant inclusion in the Company’s consolidated financial statements.</t>
  </si>
  <si>
    <t>Cash, Cash Equivalents and Restricted Cash</t>
  </si>
  <si>
    <t>Cash and Cash Equivalents [Abstract]</t>
  </si>
  <si>
    <t>Cash, Cash Equivalents and Restricted Cash The following table provides a reconciliation of cash, cash equivalents, and restricted cash reported within our consolidated balance sheets that sum to the total of the same such amounts shown in the consolidated statements of cash flows: August 28, August 29, (in thousands) Cash and cash equivalents $ 3,640 $ 3,722 Restricted cash and cash equivalents 9,116 — Total cash and cash equivalents shown in the statement of cash flows $ 12,756 $ 3,722 Amounts included in restricted cash represent amounts required to be set aside for (1) maximum amount of interest payable in the next 12 months under the 2018 Credit Agreement (see Note 12. Debt), (2) collateral for letters of credit issued for potential insurance obligations, which letters of credit expire in less than 12 months and (3) pre-funding of the credit limit under our corporate purchasing card program.</t>
  </si>
  <si>
    <t>Revenue Recognition</t>
  </si>
  <si>
    <t>Revenue from Contract with Customer [Abstract]</t>
  </si>
  <si>
    <t>Revenue Recognition Restaurant Sales Restaurant sales consist of sales of food and beverage products to restaurant guests at our Luby’s Cafeteria,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are never redeemed is commonly referred to as gift card breakage. Under ASC 606 we recognize gift card breakage revenue in proportion to the pattern of gift card redemptions exercised by our customers, using an estimated breakage rate based on our historical experience. Under the Previous Standards, we recognized gift card breakage income within other (expense) income (and not within revenue) when it was deemed remote that the unused gift card balance would be redeemed.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3 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under ASC 606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unless the franchise agreement is terminated early, in which case the remaining initial or renewal franchise fee is fully recognized in the period of termination. Area development fees are not distinct from franchise fees, so upfront fees paid by franchisees for exclusive development rights are deferred and apportioned to each franchise restaurant opened by the franchisee. The pro rata amount apportioned to each restaurant is accounted for as an initial franchise fee. Under the Previous Standards, initial franchise fees and area development fees were recognized as revenue when the related restaurant commenced operations and we completed all material pre-opening services and conditions. Renewal franchise fees were recognized as revenue upon execution of a new franchise agreement. MAF contributions from franchisees and the related MAF expenditures were accounted for on a net basis in our consolidated balance sheets. Revenue from vending machine sales is recorded at the point in time when the sale occurs. Contract Liabilities Contract liabilities consist of (1) deferred revenue resulting from initial and renewal franchise fees and upfront area development fees paid by franchisees, which are generally recognized on a straight-line basis over the term of the underlying agreement, (2) liability for unused gift cards and (3) unamortized discount on gift cards sold to 3 rd party retailers. These contract liabilities are included in accrued expenses and other liabilities in our consolidated balance sheets. The following table reflects the change in contract liabilities between the date of adoption (August 30, 2018) and August 28, 2019 : Gift Cards, net of discounts Franchise Fees (In thousands) Balance at August 30, 2018 $ 2,707 $ 1,891 Revenue recognized that was included in the contract liability balance at the beginning of the year (1,308 ) (564 ) Increase (decrease), net of amounts recognized as revenue during the period 1,481 (40 ) Balance at August 28, 2019 $ 2,880 $ 1,287 The following table illustrates the estimated revenues expected to be recognized in the future related to our deferred franchise fees that are unsatisfied (or partially unsatisfied) as of August 28, 2019 (in thousands): Franchise Fees (In thousands) Fiscal 2020 $ 37 Fiscal 2021 37 Fiscal 2022 37 Fiscal 2023 37 Fiscal 2024 37 Thereafter 347 Total operating franchise restaurants $ 495 Franchise restaurants not yet opened (1) 755 Total $ 1,250 (1) Amortization of the deferred franchise fees will begin when the restaurant commences operations and revenue will be recognized straight-line over the franchise term (which is typically 20 years ). If the franchise agreement is terminated, the deferred franchise fee will be recognized in full in the period of termination. Disaggregation of Total Revenues For the fiscal year ended August 28, 2019 , total sales of $323.5 million was comprised of revenue from performance obligations satisfied over time of $23.0 million and revenue from performance obligations satisfied at a point in time of $300.5 million . See Note 4. Reportable Segments for disaggregation of revenue by reportable segment. With the exception of the cumulative effect adjustment described in Note 1, the adoption of ASC 606 did not have a material effect on our consolidated financial statements for the fiscal year ended August 28, 2019 .</t>
  </si>
  <si>
    <t>Reportable Segments</t>
  </si>
  <si>
    <t>Segment Reporting [Abstract]</t>
  </si>
  <si>
    <t xml:space="preserve">Reportable Segments As more fully discussed at Note 1. Nature of Operations and Significant Accounting Policies, in the fourth quarter of fiscal 2019, the Company has reevaluated its reportable segments and has disaggregated its Company-owned restaurants into three reportable segments; Luby’s cafeterias, Fuddruckers restaurants and Cheeseburger in Paradise restaurants. We began reporting on the new structure in the fourth quarter of fiscal 2019. The segment data for the comparable periods presented has been recast to conform to the current period presentation. We have five reportable segments: Luby’s cafeterias, Fuddruckers restaurants, Cheeseburger in Paradise restaurants, Fuddruckers franchise operations, and Culinary contract services. Company-owned restaurants Company-owned restaurants consists of Luby’s Cafeterias, Fuddruckers and Cheeseburger in Paradise reportable segments. We consider each restaurant to be an operating segment because operating results and cash flow can be determined for each restaurant. We aggregate our operating segments into reportable segments by restaurant brand because the nature of the products and services, the production processes, the customers, the methods used to distribute the products and services, long-term store level profit margins, and the nature of the regulatory environment are similar. The chief operating decision maker analyzes store level profit which is defined as restaurant sales and vending revenue, less cost of food, payroll and related costs, other operating expenses and occupancy costs. All Company-owned Luby’s Cafeterias, Fuddruckers and Cheeseburger in Paradise restaurants are casual dining restaurants. The Luby’s segment includes the results of our company-owned Luby’s Cafeterias restaurants. The total number of Luby’s restaurants at the end of fiscal 2019 and 2018 were 79 and 84 , respectively. The Fuddruckers segment includes the results of our company-owned Fuddruckers restaurants. The total number of Fuddruckers restaurants at the end of fiscal 2019 and 2018 were 44 and 60 , respectively. The Cheeseburger and Paradise segment includes the results of our Cheeseburger in Paradise restaurants. The total number of Cheeseburger in Paradise restaurants at the end of fiscal 2019 and 2018 were one and two , respectively. Culinary Contract Services CCS, branded as Luby’s Culinary Services, consists of a business line servicing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retail grocery stores, behavioral hospitals, a senior living facility, sports stadiums, government, and business and industry clients. CCS has the unique ability to deliver quality services that include facility design and procurement as well as nutrition and branded food services to our clients. The cost of culinary contract services on our consolidated statements of operations includes all food, payroll and related costs, other operating expenses, and other direct general and administrative expenses related to CCS sales. The total number of CCS contracts at the end of fiscal 2019 and 2018 were 31 and 28 , respectively. CCS began selling Luby's Famous Fried Fish, Macaroni &amp; Cheese and Chicken Tetrazzini in February 2017, December 2016, and May, 2019, respectively, in the freezer section of H-E-B stores, a Texas-born retailer. H-E-B stores now stock the family-sized versions of Luby's Classic Macaroni and Cheese , Chicken Tetrazzini, and Luby's Fried Fish. HEB also stocks single serve versions of these three items as well as Jalapeno Macaroni and Cheese. Fuddruckers Franchise Operations We only offer franchises for the Fuddruckers brand. Franchises are sold in markets where expansion is deemed advantageous to the development of the Fuddruckers concept and system of restaurants. Initial franchise agreements generally have a term of 20 years. Franchise agreements typically grant franchisees an exclusive territorial license to operate a single restaurant within a specified area. Franchisees bear all direct costs involved in the development, construction, and operation of their restaurants. In exchange for a franchise fee, we provide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the end of fiscal 2019 and 2018 were 102 and 105 , respectively. Segment Table 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restricted cash, property and equipment, assets related to discontinued operations, property held for sale, deferred tax assets, and prepaid expenses. Fiscal Year Ended August 28, 2019 August 29, 2018 (In thousands) Sales: Luby's cafeterias $ 214,074 $ 231,859 Fuddruckers restaurants (1) 67,710 88,139 Cheeseburger in Paradise restaurants 3,108 13,051 Culinary contract services 31,888 25,782 Fuddruckers franchise operations 6,690 6,365 Total $ 323,470 $ 365,196 Segment level profit: Luby's cafeterias $ 25,423 $ 29,050 Fuddruckers restaurants 2,702 3,873 Cheeseburger in Paradise restaurants (240 ) (1,275 ) Culinary contract services 3,334 1,621 Fuddruckers franchise operations 5,057 4,837 Total $ 36,276 $ 38,106 Depreciation and amortization: Luby's cafeterias $ 8,886 $ 10,455 Fuddruckers restaurants 2,844 3,900 Cheeseburger in Paradise restaurants 117 386 Culinary contract services 82 71 Fuddruckers franchise operations 767 769 Corporate 1,302 1,872 Total $ 13,998 $ 17,453 Total assets: Luby's cafeterias $ 107,287 $ 113,259 Fuddruckers restaurants (2) 25,725 36,345 Cheeseburger in Paradise restaurants (3) 829 1,907 Culinary contract services 6,703 4,569 Fuddrucker franchise operations (4) 10,034 10,982 Corporate 35,422 32,927 Total $ 186,000 $ 199,989 (1) Includes vending revenue of $379 thousand and $531 thousand for the years ended August 28, 2019 and August 29, 2018 , respectively. (2) Includes Fuddruckers trade name intangible of $7.5 million and $8.3 million at August 28, 2019 and August 29, 2018 , respectively. (3) Includes Cheeseburger in Paradise liquor licenses, and Jimmy Buffett intangibles of $46 thousand and $131 thousand at August 28, 2019 and August 29, 2018 , respectively. (4) Fuddruckers franchise operations segment includes royalty intangibles of $9.2 million and $9.9 million at August 28, 2019 and August 29, 2018 , respectively. Fiscal Year Ended August 28, 2019 August 29, 2018 (In thousands) Capital expenditures: Luby's cafeterias $ 3,195 $ 7,474 Fuddruckers restaurants 513 3,258 Cheeseburger in Paradise restaurants 16 377 Culinary contract services — 235 Corporate 263 1,903 Total $ 3,987 $ 13,247 Fiscal Year Ended August 28, 2019 August 29, 2018 (In thousands) Loss before income taxes and discontinued operations: Segment level profit $ 36,276 $ 38,106 Opening costs (56 ) (554 ) Depreciation and amortization (13,998 ) (17,453 ) Selling, general and administrative expenses (34,179 ) (38,725 ) Other charges (4,270 ) — Provision for asset impairments and restaurant closings (5,603 ) (8,917 ) Net gain on disposition of property and equipment 12,832 5,357 Interest income 30 12 Interest expense (5,977 ) (3,348 ) Other income, net 195 298 Total $ (14,750 ) $ (25,224 ) </t>
  </si>
  <si>
    <t>Derivative Financial Instruments</t>
  </si>
  <si>
    <t>Derivative Instruments and Hedging Activities Disclosure [Abstract]</t>
  </si>
  <si>
    <t>Derivative Financial Instruments The Company enters into derivative instruments, from time to time, to manage its exposure to changes in interest rates on a percentage of its long-term variable rate debt. On December 14, 2016 , the Company entered into an interest rate swap, pay fixed- receive floating, with a constant notional amount of $17.5 million . The fixed rate we paid was 1.965% and the variable rate we receive is one-month LIBOR. The term of the interest rate swap was 5 years . The Company did not apply hedge accounting treatment to this derivative; therefore, changes in fair value of the instrument were recognized in other income (expense), net in our consolidated statements of operations. The changes in the interest rate swap fair value resulted in expense of $0.1 million and income of $0.7 million in fiscal 2019 and 2018 , respectively. The Company terminated its interest rate swap in the quarter ended December 19, 2018 and received $0.3 million million in cash proceeds The Company does not hold or use derivative instruments for trading purposes.</t>
  </si>
  <si>
    <t>Fair Value Measurements</t>
  </si>
  <si>
    <t>Fair Value Disclosures [Abstract]</t>
  </si>
  <si>
    <t>Fair Value Measurement</t>
  </si>
  <si>
    <t>Fair Value Measurement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Recurring fair value measurements related to assets are presented below: Fair Value Measurement Using Fiscal Year Ended August 29, 2018 Quoted Prices in Active Markets for Identical Assets (Level 1) Significant Other Observable Inputs (Level 2) Significant Unobservable Inputs Valuation Method Recurring Fair Value - Assets (In thousands) Continuing Operations: Derivative - Interest Rate Swap (1) $ 435 $ — $ 435 $ — Discounted Cash Flow (1) The fair value of the interest rate swap is recorded in other assets on our consolidated balance sheet. We terminated the interest rate swap in the first quarter of fiscal 2019 and received proceeds of $0.3 million . Recurring fair value measurements related to liabilities are presented below: Fair Value Measurement Using Fiscal Year Ended August 29, 2018 Quoted Prices in Active Markets for Identical Assets (Level 1) Significant Other Observable Inputs (Level 2) Significant Unobservable Inputs Valuation Method Recurring Fair Value - Liabilities (In thousands) Continuing Operations: TSR Performance Based Incentive Plan (1) $ 21 $ — $ 21 $ — Monte Carlo Approach (1) The fair value of the Company's 2017 Performance Based Incentive Plan liabilities was $21 thousand . See Note 16 to the our consolidated financial statements in this Form 10-K for further discussion of Performance Based Incentive Plan. Non-recurring fair value measurements related to impaired property and equipment consist of the following: Fair Value Measurement Using Fiscal Year Ended August 28, 2019 Quoted Prices in Active Markets for Identical Assets (Level 1) Significant Other Observable Inputs (Level 2) Significant Unobservable Inputs Total Impairments (4) Nonrecurring Fair Value Measurements (In thousands) Continuing Operations: Property and equipment related to Company-owned restaurants (1) $ 1,220 $ — $ — $ 1,220 $ (5,627 ) Goodwill (2) 514 — — $ 514 $ (41 ) Property held for sale (3) 8,030 — — 8,030 (124 ) Total Nonrecurring Fair Value Measurements $ 9,764 $ — $ — $ 9,764 $ (5,792 ) (1) In accordance with Subtopic 360-10, long-lived assets held and used with a carrying amount of $7.2 million were written down to their fair value of $1.2 million , resulting in an impairment charge of $5.6 million . (2) In accordance with Subtopic 350-20, goodwill with a carrying amount of $0.6 million was written down to its implied fair value of $0.5 million resulting in an impairment charge of $41 thousand See Note 9 and Note 13 to the our consolidated financial statements in this Form 10-K for further discussion of goodwill. (3) In accordance with Subtopic 360-10, long-lived assets held for sale with carrying values of $8.2 million were written down to their fair value, less cost to sell, of $8.0 million , resulting in an impairment charge of $0.1 million . Proceeds on the sale of two property previously recorded in Property held for sale amounted to $19.6 million . See Note 13. Impairment of Long-Lived Assets, Discontinued Operations, Property Held for Sale and Store Closings. (4) Total impairments are included in provision for asset impairments and restaurant closings in the our consolidated statement of operations. Fair Value Measurement Using Fiscal Year Ended August 29, 2018 Quoted Prices in Active Markets for Identical Assets (Level 1) Significant Other Observable Inputs (Level 2) Significant Unobservable Inputs (Level 3) Total Impairments (4) Nonrecurring Fair Value Measurements (In thousands) Continuing Operations: Property and equipment related to Company-owned restaurants (1) $ 1,519 $ — $ — $ 1,519 $ (4,052 ) Goodwill (2) — — — — (513 ) Property held for sale (3) 5,132 — — 5,132 (3,062 ) Total Nonrecurring Fair Value Measurements $ 6,651 $ — $ — $ 6,651 $ (7,627 ) (1) In accordance with Subtopic 360-10, long-lived assets held and used with a carrying amount of $5.6 million were written down to their fair value of $1.5 million , resulting in an impairment charge of $4.1 million . (2) In accordance with Subtopic 350-20, goodwill with a carrying amount of $513 thousand was written down to its implied fair value of zero , resulting in an impairment charge of $513 thousand . See Note 9 and Note 13 to the our consolidated financial statements in this Form 10-K for further discussion of goodwill. (3) In accordance with Subtopic 360-10, long-lived assets held for sale with carrying values of $12.9 million were written down to their fair value, less costs to sell, of $5.1 million , resulting in an impairment charge of $3.1 million . Proceeds on the sale of six properties previously recorded in Property held for sale amounted to $4.7 million . (4) Total impairments are included in Provision for asset impairments and restaurant closings in the or consolidated statement of operations.</t>
  </si>
  <si>
    <t>Trade Receivables and Other</t>
  </si>
  <si>
    <t>Receivables [Abstract]</t>
  </si>
  <si>
    <t>Trade Receivables and Other Trade and other receivables, net, consist of the following: August 28, August 29, (In thousands) Trade and other receivables $ 6,326 $ 6,697 Franchise royalties and marketing and advertising receivables 1,040 764 Unbilled revenue 1,913 1,557 Allowance for doubtful accounts (427 ) (231 ) Total Trade accounts and other receivables, net $ 8,852 $ 8,787 CCS receivable balance at August 28, 2019 was $4.7 million , primarily the result of 24 contracts with balances of $0.1 million to $1.5 million per contract entity. These 24 contracts collectively represented 49% of the Company’s total accounts receivables. Contract payment terms for its CCS customers’ receivables are due within 30 to 45 days. Unbilled revenue, was $1.9 million at August 28, 2019 and $1.6 million at August 29, 2018 . CCS contracts are billed on a calendar month end basis and represent the total balance of unbilled revenue. The Company recorded receivables related to Fuddruckers franchise operations royalty and marketing and advertising payments from the franchisees, as required by their franchise agreements. Franchise royalty and marketing and advertising fund receivables balance at August 28, 2019 was $1.0 million . At August 28, 2019 , the Company had 102 operating franchise restaurants with no significant concentration of accounts receivable. The change in allowances for doubtful accounts for each of the years in the three-year periods ended as of the dates below is as follows: Fiscal Year Ended August 28, August 29, (In thousands) Beginning balance $ 231 $ 275 Provisions for doubtful accounts, net of reversals 196 464 Write-offs (1) — (508 ) Ending balance $ 427 $ 231 (1) The $0.5 million Balance Sheet write-off in fiscal 2018 primarily resulted from uncollectable receivables at seven Culinary Contract Services accounts reserved in fiscal years 2015 through and including 2018.</t>
  </si>
  <si>
    <t>Income Taxes</t>
  </si>
  <si>
    <t>Income Tax Disclosure [Abstract]</t>
  </si>
  <si>
    <t>Income Taxes The following table details the categories of total income tax assets and liabilities for both continuing and discontinued operations resulting from the cumulative tax effects of temporary differences: August 28, August 29, (In thousands) Deferred income tax assets: Workers’ compensation, employee injury, and general liability claims $ 395 $ 507 Deferred compensation 193 280 Net operating losses 5,541 4,401 General business and foreign tax credits 12,529 12,105 Depreciation, amortization and impairments 8,561 6,796 Straight-line rent, dining cards, accruals, and other 2,594 2,917 Subtotal 29,813 27,006 Valuation allowance (28,865 ) (25,873 ) Total deferred income tax assets 948 1,133 Deferred income tax liabilities: Property taxes and other 948 1,133 Total deferred income tax liabilities 948 1,133 Net deferred income tax asset $ — $ — At August 28, 2019 , the Company considered the deferred tax assets not to be realizable and maintains a full valuation allowance against the Company’s net deferred tax asset balance. The most significant deferred tax asset prior to valuation allowance is the Company’s general business tax credits carryovers to future years of $12.5 million . This item may be carried forward up to twenty years for possible utilization in the future. The carryover of general business tax credits, beginning in fiscal 2002, will begin to expire at the end of fiscal 2022 through 2039 , if not utilized by then.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deferred tax liabilities, tax-planning strategies and existing business conditions, including amendment to our credit agreement(s) to avoid default and results of recent operations. In the third quarter of fiscal 2018, management concluded that a full valuation allowance on the Company's net deferred tax assets was necessary. As of August 28, 2019 , the Company continues to maintain a full valuation allowance against the net deferred tax asset balance. An analysis of the provision for income taxes for continuing operations is as follows: August 28, August 29, (In thousands) Current federal and state income tax expense $ 418 $ 405 Current foreign income tax expense 51 71 Deferred income tax expense — 7,254 Provision for income taxes $ 469 $ 7,730 Relative only to continuing operations, the reconciliation of the expense for income taxes to the expected income tax expense, computed using the statutory tax rate, was as follows: Fiscal Year Ended August 28, August 29, Amount % Amount % (In thousands and as a percent of pretax loss from continuing operations) Income tax benefit from continuing operations at the federal rate $ (3,098 ) 21.0 % $ (6,405 ) 25.4 % Permanent and other differences: Federal jobs tax credits (wage deductions) 89 (0.6 ) 129 (0.5 ) Stock options and restricted stock 19 (0.1 ) 67 (0.3 ) Other permanent differences 31 (0.2 ) 41 (0.2 ) State income tax, net of federal benefit 273 (1.9 ) 145 (0.6 ) General Business Tax Credits (422 ) 2.9 (506 ) 2.0 Impact of U.S. Tax Reform — — 3,167 (12.6 ) Other 117 (0.8 ) 487 (1.8 ) Change in valuation allowance 3,460 (23.5 ) 10,605 (42.0 ) Provision for income taxes from continuing operations $ 469 (3.2 )% $ 7,730 (30.6 )% For the fiscal year ended August 28, 2019 , including both continuing and discontinued operations, the Company is estimated to report a federal taxable loss of $5.1 million . For the fiscal year ended August 29, 2018 , including both continuing and discontinued operations, the Company generated federal taxable loss of $14.2 million . Our income tax filings are periodically examined by various federal and state jurisdictions. There are no open examinations by federal and state income tax jurisdiction. The Company's U.S. federal income tax return remains open to examination for fiscal 2016 through fiscal 2018. There were no payments of federal income taxes in fiscal 2019 or fiscal 2018 . The Company has income tax filing requirements in over 30 states. State income tax payments were $0.5 million and $0.4 million in fiscal 2019 and 2018 , respectively. The following table is a reconciliation of the total amounts of unrecognized tax benefits at the beginning and end of fiscal 2018 and 2019 (in thousands): Balance as of August 30, 2017 $ 25 Decrease based on prior year tax positions — Interest Expense — Balance as of August 29, 2018 $ 25 Decrease based on prior year tax positions — Interest Expense — Balance as of August 28, 2019 $ 25 The unrecognized tax benefits would favorably affect the Company’s effective tax rate in future periods if they are recognized. There is no interest associated with unrecognized benefits as of August 28, 2019 . The Company has included interest or penalties related to income tax matters as part of income tax expense.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August 28, 2019 .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 net of impairment, and accumulated depreciation of property and equipment at August 28, 2019 and August 29, 2018 , together with the related estimated useful lives used in computing depreciation and amortization, were as follows: August 28, 2019 August 29, 2018 Estimated Useful Lives (years) (In thousands) Land $ 45,845 $ 46,817 — Restaurant equipment and furnishings 67,015 69,678 3 to 15 Buildings 126,957 131,557 20 to 33 Leasehold and leasehold improvements 22,098 27,172 Lesser of lease term or Office furniture and equipment 3,364 3,596 3 to 10 265,279 278,820 Less accumulated depreciation and amortization (143,536 ) (140,533 ) Property and equipment, net $ 121,743 $ 138,287 Intangible assets, net $ 16,781 $ 18,179 15 to 21 Goodwill $ 514 $ 555 Depreciation expense for the fiscal years 2019 and 2018 , was $12.6 million and $16.1 million , respectively. Intangible assets, net, consist primarily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July 2010,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2012. The aggregate amortization expense related to intangible assets subject to amortization for fiscal 2019 and 2018 was $1.4 million and $1.4 million , respectively. The aggregate amortization expense related to intangible assets subject to amortization is expected to be $1.4 million in each of the next five successive years. The following table presents intangible assets as of August 28, 2019 and August 29, 2018 : August 28, 2019 August 29, 2018 (In thousands) (In thousands) Gross Carrying Amount Accumulated Amortization Net Carrying Amount Gross Carrying Amount Accumulated Amortization Net Carrying Amount Intangible Assets Subject to Amortization: Fuddruckers trade name and franchise agreements $ 29,486 $ (12,752 ) $ 16,734 $ 29,701 $ (11,653 ) $ 18,048 Cheeseburger in Paradise trade name and license agreements $ 146 $ (99 ) $ 47 $ 206 $ (75 ) $ 131 Intangible assets, net $ 29,632 $ (12,851 ) $ 16,781 $ 29,907 $ (11,728 ) $ 18,179 Goodwill, net of accumulated impairments of $0.5 million and $1.6 million in fiscal 2019 and 2018 , respectively, was $0.5 million as of August 28, 2019 and $0.6 million as of August 29, 2018 . Goodwill has been allocated to and impairment is assessed at the reporting unit level, which is the individual restaurants within our Fuddruckers and Cheeseburger in Paradise restaurant segments that were acquired in fiscal 2010 and fiscal 2013, respectively. The net Goodwill balance at the end of fiscal 2019 is comprised of amounts assigned to the one Cheeseburger in Paradise restaurant that is still operated by us, two Cheeseburger in Paradise restaurants that were converted to Fuddruckers restaurants, and the goodwill from the Fuddruckers acquisition in 2010. The Company performs a goodwill impairment test annually as of the end of the second quarter of each year and more frequently when negative conditions or a triggering event arise. Management prepares valuations for each of its restaurants using a discounted cash flow analysis (Level 3 inputs) to determine the fair value of each reporting unit for comparison with the reporting unit’s carrying value in determining if there has been an impairment of goodwill at the reporting unit level. The Company recorded goodwill impairment charges of $41 thousand and $513 thousand in fiscal 2019 and 2018 , respectively.</t>
  </si>
  <si>
    <t>Current Accrued Expenses and Other Liabilities</t>
  </si>
  <si>
    <t>Other Liabilities Disclosure [Abstract]</t>
  </si>
  <si>
    <t>Current Accrued Expenses and Other Liabilities The following table sets forth current accrued expenses and other liabilities as of August 28, 2019 and August 29, 2018 : August 28, August 29, (In thousands) Salaries, compensated absences, incentives, and bonuses $ 4,318 $ 6,073 Operating expenses 925 1,068 Unredeemed gift and dining cards 3,862 7,213 Taxes, other than income 9,056 9,247 Accrued claims and insurance 1,796 2,958 Income taxes, legal and other (1) 4,518 5,195 Total $ 24,475 $ 31,754 (1) Income taxes, legal and other includes accrued lease termination costs. See Note 13 to our consolidated financial statements in this Form 10-K for further discussion of lease termination costs.</t>
  </si>
  <si>
    <t>Other Long-Term Liabilities</t>
  </si>
  <si>
    <t>Other Long-Term Liabilities The following table sets forth other long-term liabilities as of August 28, 2019 and August 29, 2018 : August 28, August 29, (In thousands) Workers’ compensation and general liability insurance reserve $ 736 $ 1,002 Capital leases 73 137 Deferred rent and unfavorable leases 3,710 4,380 Deferred compensation 80 106 Deferred gain on sale / leaseback transactions 1,969 — Other 9 156 Total $ 6,577 $ 5,781</t>
  </si>
  <si>
    <t>Debt</t>
  </si>
  <si>
    <t>Debt Disclosure [Abstract]</t>
  </si>
  <si>
    <t>Debt The following table summarizes credit facility debt, less current portion at August 28, 2019 and August 29, 2018 : August 28, August 29, 2018 (In thousands) Long-Term Debt 2016 Credit Agreement - Term Loan — $ 19,506 2016 Credit Agreement - Revolver — 20,000 2018 Credit Agreement - Revolver 5,300 — 2018 Credit Agreement - Term Loan 43,399 — Total credit facility debt 48,699 39,506 Less: Unamortized debt issue costs (1,887 ) (168 ) Unamortized debt discount (1,373 ) — Total credit facility debt, less unamortized discount and issuance costs 45,439 39,338 Current portion of credit facility debt — 39,338 Total Credit facility debt, less current portion $ 45,439 $ — 2018 Credit Agreement On December 13, 2018 , the Company entered into a credit agreement (as amended by the First Amendment (as defined below), the “2018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 million consisting of a $10 million revolving credit facility (the “2018 Revolver”), a $10 million delayed draw term loan (“2018 Delayed Draw Term Loan”), and a $60 million term loan (the “2018 Term Loan”, and together with the 2018 Revolver and the 2018 Delayed Draw Term Loan, the “2018 Credit Facility”). The 2018 Credit Facility terminates on, and all amounts owing thereunder must be repaid on, December 13, 2023 . On July 31, 2019, the Company entered into the First Amendment to the 2018 Credit Agreement (the “First Amendment”) to extend the 2018 Delayed Draw Term Loan expiration date for up to one year to the earlier to occur of (a) the date on which the commitments under the 2018 Delayed Draw Term Loan have been terminated or reduced to zero in accordance with the terms of the 2018 Credit Agreement and (b) September 13, 2020. Borrowings under the 2018 Revolver, 2018 Delayed Draw Term Loan, and 2018 Term Loan will bear interest at the three-month LIBOR plus 7.75% per annum. Interest is payable quarterly and accrues daily. Under the terms of the 2018 Credit Agreement, the maximum amount of interest payable, based on the aggregate principal amount of $80 million and interest rates in effect at December 13, 2018, in the next 12 months was required to be pre-funded at the closing date of the 2018 Credit Agreement. The pre-funded amount at August 28, 2019 of $6.4 million is recorded in restricted cash and cash equivalents on our consolidated balance sheet and is not available for other purposes. LIBOR is set to terminate in December 2021. We expect that to agree to a replacement rate with MSD prior to the LIBOR termination. The 2018 Credit Facility is subject to the following minimum amortization payments: 1st anniversary: $10 million ; 2nd anniversary: $10 million ; 3rd anniversary: $15 million ; and 4th anniversary: $15 million . The Company also pays a quarterly commitment fee based on the unused portion of the 2018 Revolver and the 2018 Delayed Draw Term Loan at 0.5% per annum. Voluntary prepayments, refinancing and asset dispositions constituting a sale of all or substantially all assets, under the 2018 Delayed Draw Term Loan and the 2018 Term Loan are subject to a make whole premium during years one and two equal to the present value of all interest otherwise owed from the date of the pre-payment through the end of year two, a 2.0% fee during year three, and a 1.0% fee during year four. Finally, the Company paid to the lenders a one-time fee of $1.6 million in connection with the closing of the 2018 Credit Facility. Indebtedness under the 2018 Credit Facility is secured by a security interest in, among other things, all of the Company’s present and future personal property (other than certain excluded assets) and all Mortgaged Property (as defined in the 2018 Credit Agreement) of the Company and its subsidiaries. All amounts owing by the Company under the 2018 Credit Facility are guaranteed by the subsidiaries of the Company. The 2018 Credit Facility contains customary covenants and restrictions on the Company’s ability to engage in certain activities, including financial performance covenants, asset sales and acquisitions, and contains customary events of default. Specifically, among other things, the Company is required to maintain minimum Liquidity (as defined in the 2018 Credit Agreement) of $3.0 million as of the last day of each fiscal quarter and a minimum Asset Coverage Ratio (as defined in the 2018 Credit Agreement) of 2.50 to 1.00. As of August 28, 2019, the Company was in full compliance with all covenants with respect to the 2018 Credit Facility. As of August 28, 2019 , we had no amounts due within the next 12 months under the 2018 Credit Facility due to principal repayments in excess of the required minimum. As of August 28, 2019 we had $1.3 million committed under letters of credit, which is used as security for the payment of insurance obligations and are fully cash collateralized, and $0.1 million in other indebtedness. At August 28, 2019, the Company had $4.7 million available to borrow under the 2018 Revolver and $10.0 million available to borrow under the 2018 Delayed Draw Term Loan. As of November 26, 2019 , the Company was in compliance with all covenants under the terms of the 2018 Credit Agreement. 2016 Credit Agreement (paid in full and terminated in December 2018) On November 8, 2016 , the Company entered into a $65.0 million Senior Secured Credit Facility with Wells Fargo Bank, National Association, as Administrative Agent and Cadence Bank, NA and Texas Capital Bank, NA, as lenders (“2016 Credit Agreement”). The 2016 Credit Agreement, prior to the amendments discussed below, was comprised of a $30.0 million 5 year Revolver (the “Revolver”) and a $35.0 million 5 year Term Loan (the “Term Loan”), and it also included sub-facilities for swingline loans and letters of credits. The original maturity date of the 2016 Credit Agreement was November 8, 2021 . Borrowings under the Revolver and Term Loan bore interest at (1) a base rate equal to the greater of (a) the federal funds effective rate plus one-half of 1% (the “Base Rate”), (b) prime and (c) LIBOR for an interest period of 1 month, plus, in any case, an applicable spread that ranges from 1.50% to 2.50% per annum the (“Applicable Margin”), or (2) the LIBOR, as adjusted for any Eurodollar reserve requirements, plus an applicable spread that ranges from 2.50% to 3.50% per annum. Borrowings under the swingline loan bore interest at the Base Rate plus the Applicable Margin. The applicable spread under each option was dependent upon certain measures of the Company’s financial performance at the time of election. Interest was payable quarterly, or in more frequent intervals if LIBOR applies. The Company was obligated to pay to the Administrative Agent for the account of each lender a quarterly commitment fee based on the average daily unused amount of the commitment of such lender, ranged from 0.30% to 0.35% per annum depending upon the Company's financial performance. The proceeds of the 2016 Credit Agreement were available for the Company to (i) pay in full all indebtedness outstanding under the 2013 Credit Agreement as of November 8, 2016 , (ii) pay fees, commissions, and expenses in connection with our repayment of the 2013 Credit Agreement, initial extensions of credit under the 2016 Credit Agreement, and (iii) for working capital and general corporate purposes of the Company. The 2016 Credit Agreement, as amended, contained the customary covenants and was secured by an all asset lien on all of the Company's real property and also included customary events of default. On December 13, 2018 , the 2016 Credit Agreement was terminated with all outstanding amounts paid in full. Interest Expense Total interest expense incurred for fiscal 2019 and 2018 was $6.0 million and $3.3 million , respectively. No interest expense was allocated to discontinued operations in fiscal 2019 or 2018 . No interest was capitalized on properties in fiscal 2019 or 2018 .</t>
  </si>
  <si>
    <t>Impairment of Long-Lived Assets, Store Closings, Discontinued Operations and Property Held for Sale</t>
  </si>
  <si>
    <t>Discontinued Operations and Disposal Groups [Abstract]</t>
  </si>
  <si>
    <t>Impairment of Long-Lived Assets, Store Closings, Discontinued Operations and Property Held for Sale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and gains on asset disposals to income from operations: Fiscal Year Ended August 28, 2019 August 29, 2018 (In thousands, except per share data) Provision for asset impairments and restaurant closings $ 5,603 $ 8,917 Net gain on disposition of property and equipment (12,832 ) (5,357 ) Total $ (7,229 ) $ 3,560 Effect on EPS: Basic $ 0.24 $ (0.12 ) Assuming dilution $ 0.24 $ (0.12 ) The approximate $5.6 million impairment charge in fiscal 2019 is primarily related to assets impaired at nine property locations, goodwill at one property locations, seven properties held for sale written down to their fair value, certain surplus equipment written down to fair value, and an impairment to a joint venture investment, partially offset by a net decrease in the reserve for restaurant closings of $0.2 million . The $12.8 million net gain on disposition of property and equipment in fiscal 2019 is primarily related to the $13.2 million gain on the sale of two properties discussed below, partially offset by asset retirements at three locations. During fiscal 2019 , the Company sold and leased back two properties. The net sales price was $19.6 million . The properties sold had been included in the previously announced asset sales program. The sales included lease back periods of 36 and 60 months and average annual lease payments of $450 thousand and $295 thousand respectively. The Company recorded a total net gain on the two sales of $15.3 million of which $12.9 million was recognized at the time of the sale and the remainder will be recognized over the respective lease back periods. The deferred gain on the sale of the two properties is included in other liabilities on our consolidated balance sheet at August 28, 2019 . Net proceeds from the sales were used in accordance with the 2018 Credit Agreement, to reduce the balance on its outstanding 2018 Term Loan (as defined above) and for general business purposes. The $8.9 million impairment charge in fiscal 2018 is primarily related to assets impaired at twenty-one property locations, goodwill at three property location, ten properties held for sale written down to their fair value, and a reserve for fifteen restaurant closings of $1.3 million . The $5.4 million net gain on disposition of property and equipment in fiscal 2018 is primarily related to the gain on the sale of ten properties of $4.9 million , $1.3 million of insurance proceeds received for property and equipment damaged by Hurricane Harvey, partially partially offset by asset retirements at eight locations. Discontinued Operations As a result of the first quarter fiscal 2010 adoption of the Company’s Cash Flow Improvement and Capital Redeployment Plan, the Company reclassified 24 Luby’s Cafeterias to discontinued operations. As of August 28, 2019 , one location remains held for sale. The following table sets forth the assets and liabilities for all discontinued operations: August 28, August 29, (In thousands) Property and equipment $ 1,813 $ 1,813 Deferred tax assets — — Assets related to discontinued operations—non-current $ 1,813 $ 1,813 Deferred income taxes $ — $ — Accrued expenses and other liabilities 14 14 Liabilities related to discontinued operations—current $ 14 $ 14 Other liabilities $ — $ 16 Liabilities related to discontinued operations—non-current $ — $ 16 As of August 28, 2019 , under both closure plans, the Company had one property classified as discontinued operations. The asset carrying value of the owned property was $1.8 million and is included in assets related to discontinued operations. The Company is actively marketing this property for sale. The following table sets forth the sales and pretax losses reported for all discontinued locations in fiscal 2019 and fiscal 2018 : Fiscal Year Ended August 28, August 29, (In thousands, except locations) Sales $ — $ — Pretax loss $ (7 ) $ (80 ) Income tax benefit on discontinued operations $ — $ (534 ) Loss on discontinued operations $ (7 ) $ (614 ) Discontinued locations closed during the period — — The following table summarizes discontinued operations for fiscal 2019 and 2018 : Fiscal Year Ended August 28, August 29, (In thousands, except per share data) Discontinued operating losses $ (7 ) $ (21 ) Impairments — (59 ) Gains — — Net loss $ (7 ) $ (80 ) Income tax benefit (expense) from discontinued operations — (534 ) Loss from discontinued operations, net of income taxes $ (7 ) $ (614 ) Effect on EPS from discontinued operations—decrease—basic $ 0.00 $ (0.02 ) 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 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 Property Held for Sale 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The Company actively markets all locations classified as property held for sale. At August 28, 2019 , the Company had 14 owned properties recorded at $16.5 million in property held for sale. At August 29, 2018 , the Company had 15 owned properties recorded at $19.5 million in property held for sale. The pretax profit (loss) for the 14 held for sale locations was $0.3 million and $(1.0) million in fiscal 2019 and 2018 , respectively. The Company’s results of continuing operations will be affected to the extent proceeds from sales exceed or are less than net book value. A roll forward of property held for sale for fiscal 2019 , and 2018 is provided below (in thousands) : Balance as of August 30, 2017 $ 3,372 Disposals (7,916 ) Net transfers to property held for sale 27,075 Adjustment to fair value (3,062 ) Balance as of August 29, 2018 $ 19,469 Disposals (6,036 ) Net transfers to property held for sale 3,055 Adjustment to fair value — Balance as of August 28, 2019 $ 16,488 Abandoned Leased Facilities - Reserve for Store Closing As of August 28, 2019 , the Company classified eleven leased locations in Arizona, Florida, Illinois, Maryland, Texas, and Virginia as abandoned. Although the Company remains obligated under the terms of the leases for the rent and other costs that may be associated with the leases, the Company has ceased operations and has no foreseeable plans to occupy the spaces as a company restaurant in the future. Therefore, the Company recorded a liability and a corresponding charge to earnings, in provision for asset impairments and restaurant closings, equal to the estimated total amount of rent and other direct costs for the remaining period of time the properties will be unoccupied plus the present value, calculated using a credit-adjusted risk free rate, of the estimated amount by which the rent paid by the Company to the landlord exceeds any rent paid to the Company by a tenant under a sublease over the remaining period of the lease terms. The liability is adjusted for changes in estimates and when a final settlement is reached with and paid to the lessor. For fiscal years 2019 and 2018 net charges (credits) to provision for assets impairments and store closings related to the abandoned lease facilities were $(0.2) million and $1.3 million , respectively. The accrued lease termination liability was $1.4 million and $2.0 million as of August 28, 2019 and August 29, 2018 , respectively.</t>
  </si>
  <si>
    <t>Commitments and Contingencies Disclosure [Abstract]</t>
  </si>
  <si>
    <t>Commitments and Contingencies Off-Balance Sheet Arrangements The Company has no off-balance sheet arrangements, except for operating leases for the Company’s corporate office, facility service warehouse, and certain restaurant propertie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 Construction Activity From time to time, the Company enters into non-cancelable contracts for the construction of its new restaurants or restaurant remodels. This construction activity exposes the Company to the risks inherent in this industry including but not limited to rising material prices, labor shortages, delays in getting required permits and inspections, adverse weather conditions, and injuries sustained by workers. The Company had no non-cancelable construction contracts as of August 28, 2019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the Company's operating Cheeseburger in Paradise locations to an entity owned or controlled by Jimmy Buffett. The trade name represents a respected brand with positive customer loyalty, and the Company intends to cultivate and protect the use of the trade name.</t>
  </si>
  <si>
    <t>Operating Leases</t>
  </si>
  <si>
    <t>Leases [Abstract]</t>
  </si>
  <si>
    <t>Operating Leases The Company conducts part of its operations from facilities that are leased under non-cancelable lease agreements. Lease agreements generally contain a primary term of five to 30 years with options to renew or extend the lease from one to 25 years. As of August 28, 2019 , the Company has lease agreements for 71 properties which include the Company’s corporate office, facility service warehouse, two remote office spaces, and restaurant properties. The leasing terms of the 71 properties consist of 18 properties expiring in less than one year, 33 properties expiring between one and five years and the remaining 20 properties having current terms that are greater than five years. Of the 71 leased properties, 46 properties have options remaining to renew or extend the lease. A majority of the leases include periodic escalation clauses. Accordingly, the Company follows the straight-line rent method of recognizing lease rental expense. As of August 28, 2019 , the Company has entered into noncancelable operating lease agreements for certain office equipment with terms ranging from 36 to 60 months . Annual future minimum lease payments under noncancelable operating leases with terms in excess of one year as of August 28, 2019 are as follows: Fiscal Year Ending: (In thousands) August 26, 2020 $ 8,841 August 25, 2021 7,155 August 31, 2022 5,643 August 30, 2023 4,410 August 28, 2024 3,768 Thereafter 10,312 Total minimum lease payments $ 40,129 Most of the leases are for periods of five to 30 years and some leases provide for contingent rentals based on sales in excess of a base amount. As of August 28, 2019 , aggregate future minimum rentals to be received under noncancelable subleases is $1.9 million . Total rent expense for operating leases for fiscal 2019 and 2018 was as follows: Year Ended August 28, August 29, (In thousands, except percentages) Minimum rent-facilities $ 9,218 $ 10,584 Contingent rentals 75 77 Minimum rent-equipment 761 801 Total rent expense (including amounts in discontinued operations) $ 10,054 $ 11,462 The future minimum lease payment table and the total rent expense table above include amounts related to two leases with related parties, which are further described at Note 17. Related Parties.</t>
  </si>
  <si>
    <t>Share-Based Compensation</t>
  </si>
  <si>
    <t>Share-based Payment Arrangement [Abstract]</t>
  </si>
  <si>
    <t>Share-Based Compensation We have two active share-based stock plans, the Luby's Incentive Stock Plan, as amended and restated effective December 5, 2015 (the "Employee Stock Plan") and the Nonemployee Director Stock Plan. Both plans authorize the granting of stock options, restricted stock, and other types of awards consistent with the purpose of the plans. Of the aggregate 2.1 million shares approved for issuance under the Nonemployee Director Stock Plan, (which amount includes shares authorized under the original plan and shares authorized pursuant to the amended and restated plan effective as of February 9, 2018), 1.6 million options, restricted stock units and restricted stock awards were granted, 0.1 million options expired or were canceled and added back into the plan, since the plans inception. Approximately 0.6 million shares remain available for future issuance as of August 28, 2019 . Compensation cost for share-based payment arrangements under the Nonemployee Director Stock Plan, recognized in selling, general and administrative expenses for fiscal 2019 and 2018 was $0.6 million and $0.5 million , respectively. Of the 4.1 million shares approved for issuance under the Employee Stock Plan (which amount includes shares authorized under the original plan and shares authorized pursuant to the amended and restated plan effective as of December 5, 2015), 7.3 million options and restricted stock units were granted, 4.3 million options and restricted stock units were canceled or expired and added back into the plan, since the plans inception in 2005. Approximately 1.1 million shares remain available for future issuance as of August 28, 2019 . Compensation cost for share-based payment arrangements under the Employee Stock Plan, recognized in selling, general and administrative expenses for fiscal 2019 and 2018 was $0.3 million and $0.9 million , respectively.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2019 or 2018 , No options to purchase shares remain outstanding under this plan, as of August 28, 2019 . Options granted under the Employee Stock Plan generally vest 50% on the first anniversary of grant date, 25% on the second anniversary of the grant date and 25% on the third anniversary of the grant date, with all options expiring ten years from the grant date. All options granted in fiscal 2018 , and 2017 were granted under the Employee Stock Plan. No options were granted in fiscal 2019. Options to purchase 1,387,412 shares at options prices from $2.82 to $5.95 per share remain outstanding as of August 28, 2019 . The Company has segregated option awards into two homogeneous groups for the purpose of determining fair values for its options because of differences in option terms and historical exercise patterns among the plans. Valuation assumptions are determined separately for the two groups which represent, respectively, the Employee Stock Plan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s an estimate of expected lives for options granted during the period based on historical data. • The risk-free interest rate is based on the U.S. Treasury yield curve in effect at the time of grant for the expected term of the option. • The expected dividend yield is based on the Company’s current dividend yield and the best estimate of projected dividend yield for future periods within the expected life of the option. The fair value of each option award is estimated on the date of the grant using the Black-Scholes option pricing model which determine inputs as shown in the following table for options granted under the Employee Stock Plan: Fiscal Year Ended August 28, August 29, (In thousands, except percentages) Dividend yield N/A 0 % Volatility N/A 34.80 % Risk-free interest rate N/A 2.19 % Expected life (in years) N/A 5.87 A summary of the Company’s stock option activity for fiscal 2019 and 2018 is presented in the following table: Shares Weighted- Weighted- Aggregate (Years) (In thousands) Outstanding at August 30, 2017 1,345,916 $ 4.76 6.6 $ 178 Granted 449,410 2.82 — — Cancelled — 0.00 — — Forfeited (97,111 ) 4.80 — — Expired (44,801 ) 7.89 — — Outstanding at August 29, 2018 1,653,414 $ 4.10 6.4 $ — Granted — 0.00 — — Forfeited (178,700 ) 3.68 — — Expired (87,302 ) 5.54 — — Outstanding at August 28, 2019 1,387,412 $ 4.06 5.7 $ — Exercisable at August 28, 2019 1,217,957 $ 4.19 5.4 $ — The intrinsic value for stock options is defined as the difference between the market value at August 28, 2019 and the grant price. At August 28, 2019 , there was $0.1 million of total unrecognized compensation cost related to unvested options that are expected to be recognized over a weighted-average period of 1.1 years. The weighted-average grant-date fair value of options granted during fiscal 2018 at $1.05 per share. No options were granted in fiscal 2019. During fiscal 2018 and 2019 , no options were exercised.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A summary of the Company’s restricted stock unit activity during fiscal years 2018 and 2019 and is presented in the following table: Restricted Stock Units Weighted Average Fair Value Weighted- Average Remaining Contractual Term (Per share) (In years) Unvested at August 30, 2017 404,364 $ 5.23 1.9 Granted 244,748 2.83 — Vested (99,495 ) 4.42 — Forfeited (32,326 ) 3.87 — Unvested at August 29, 2018 517,291 $ 3.79 1.8 Granted 4,410 1.15 — Vested (153,757 ) 4.66 — Forfeited (93,935 ) 3.41 — Unvested at August 28, 2019 274,009 $ 3.39 1.2 At August 28, 2019 , there was $0.2 million of total unrecognized compensation cost related to unvested restricted stock units that is expected to be recognized over a weighted-average period of 1.2 years. Performance Based Incentive Plan For fiscal years 2015 - 2018, the Company approved a Total Shareholder Return ("TSR") Performance Based Incentive Plan (“Plan”). Each Plan’s award value varies from 0% to 200% of a base amount, as a result of the Company’s TSR performance in comparison to its peers over the respective measurement period. Each Plan’s vesting period is three years. The Plans for fiscal years 2015 - 2017 provided for a right to receive an unspecified number of shares of common stock under the Employee Stock Plan based on the total shareholder return ranking compared to a selection of peer companies over the three -year vesting period, for each plan year. The number of shares at the end of the three -year period is determined as the award value divided by the closing stock price on the last day of each fiscal year, accordingly. Each three -year measurement period is designated a plan year name based on year one of the measurement period. Since the plans provide for an undeterminable number of awards, the plans are accounted for as liability based plans. The liability valuation estimate for each plan year has been determined based on a Monte Carlo simulation model. Based on this estimate, management accrues expense ratably over the three -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The 2015 TSR Performance Based Incentive Plan vested for each active participant on August 30, 2017 and a total of 187,883 shares were awarded under the Plan at 50% of the original target. The fair value of the 2015 plan's liability in the amount of $496 thousand was converted to equity and the number of shares awarded for the 2015 TSR Performance Based Incentive Plan was based on the Company's stock price at closing on the last day of fiscal 2017. The fair value of the 2016 TSR Performance Based Incentive Plan was zero at the end of the three -year measurement period and at August 29, 2018 no shares vested due to the relative ranking of the Company's stock performance. The fair value of the 2017 TSR Performance Based Incentive Plan was zero at the end of the three -year measurement period and at August 28, 2019 no shares vested due to the relative ranking of the Company's stock performance. The 2018 TSR Performance Based Incentive Plan provides for a specified number of shares of common stock under the Employee Stock Plan based on the total shareholder return ranking compared to a selection of peer companies over a three -year cycle. The Fair Value of the 2018 Plan has been determined based on a Monte Carlo simulation model for the three -year period. The target number of shares for distribution at 100% of the plan is 373,294 . The 2018 TSR Performance Based Incentive Plan is accounted for as an equity award since the Plan provides for a specified number of shares. The expense for this Plan year is amortized over the three -year period based on 100% target award. Non-cash compensation expense related to the Company's TSR Performance Based Incentive Plans in fiscal 2019 and 2018 was a credit to expense of $0.3 million , and $15 thousand , respectively, and is recorded in selling, general and administrative expenses on our consolidated statement of operations. A summary of the Company’s restricted stock Performance Based Incentive Plan activity during fiscal 2019 is presented in the following table: Units Weighted Average Fair Value (Per share) Unvested at August 30, 2017 — — Granted 561,177 3.33 Vested (187,883 ) 2.64 Forfeited — — Unvested at August 29, 2018 373,294 3.68 Granted — — Vested — — Forfeited (106,851 ) 3.68 Unvested at August 28, 2019 $ 266,443 3.68 At August 28, 2019 , there was $0.4 million of total unrecognized compensation cost related to 2018 TSR Performance Based Incentive Plan that is expected to be recognized over a weighted-average period of 1.0 year.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Supplemental Executive Retirement Plan The Company has an unfunded Supplemental Executive Retirement Plan (“SERP”). In 2005, the Board of Directors voted to amend the SERP and suspend the further accrual of benefits and participation. The net benefit recognized for the SERP for the years ended August 28, 2019 and August 29, 2018 was zero , and the unfunded accrued liability included in “Other Liabilities” on the Company’s consolidated Balance Sheets as of August 28, 2019 and August 29, 2018 was $32 thousand and $39 thousand , respectively. Nonemployee Director Phantom Stock Plan The Company has a Nonemployee Director Phantom Stock Plan (“Phantom Stock Plan”). Authorized shares ( shares) under the Phantom Stock Plan were fully depleted in early fiscal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28, 2019 , 17,801 phantom shares remained outstanding and unconverted under the Phantom Stock Plan. 401 (k) Plan The Company has a voluntary 401(k) employee savings plan to provide substantially all employees of the Company an opportunity to accumulate personal funds for their retirement. The Company matches 25% of participants’ contributions made to the plan up to 6% of their salary. The net expense recognized in connection with the employer match feature of the voluntary 401(k) employee savings plan for the fiscal years ended August 28, 2019 and August 29, 2018 was $279 thousand and $243 thousand , respectively.</t>
  </si>
  <si>
    <t>Related Parties</t>
  </si>
  <si>
    <t>Related Party Transactions [Abstract]</t>
  </si>
  <si>
    <t>Related Parties Affiliate Services The Company’s Chief Executive Officer, Christopher J. Pappas, and Harris J. Pappas, a former Director of the Company, own two restaurant entities (the “Pappas entities”) that may, from time to time, provide services to the Company and its subsidiaries, as detailed in the Amended and Restated Master Sales Agreement dated August 2, 2017 among the Company and the Pappas entities. Collectively, Messrs. Pappas and the Pappas entities own greater than 5% of the Company's common stock. Under the terms of the Amended and Restated Master Sales Agreement, the Pappas entities may provide specialized (customized) equipment fabrication and basic equipment maintenance, including stainless steel stoves, shelving, rolling carts, and chef tables. The Company incurred $19 thousand and $31 thousand under the Amended and Restated Master Sales Agreement for custom-fabricated and refurbished equipment in fiscal 2019 and 2018 , respectively and incurred $2 thousand in other operating costs in fiscal 2018 .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12 years with two subsequent five -year options and gives the landlord an option to buy out the tenant on or after the calendar year 2015 by paying the then unamortized cost of improvements to the tenant. The Company pays rent of $22.00 per square foot plus maintenance, taxes, and insurance during the remaining primary term of the lease. Thereafter, the lease provides for increases in rent at set intervals. The new lease agreement was approved by the Finance and Audit Committee in 2006. In the third quarter of fiscal 2014, on March 12, 2014, the Company executed a new lease agreement for one of the Company’s Houston Fuddruckers locations with Pappas Restaurants, Inc. The lease provides for a primary term of six years with two subsequent five -year options. Pursuant to the new ground lease agreement, the Company pays rent of $28.53 per square foot plus maintenance, taxes, and insurance from March 12, 2014 until May 31, 2020. Thereafter, the new ground lease agreement provides for increases in rent at set intervals. Affiliated rents paid for the Houston property leases represented 2.9% and 3.1% of total rents for continuing operations for fiscal 2019 and 2018 , respectively. Rent payments under the two lease agreements described above were $593 thousand and $628 thousand in fiscal 2019 and 2018 , respectively. Board of Directors Christopher Pappas and Frank Markantonis, an attorney whose former principal client is Pappas Restaurants, Inc., are current members of our Board of Directors. Key Management Personnel The Company entered into a new employment agreement with Christopher Pappas on December 11, 2017. Under the employment agreement, the initial term of Mr. Pappas' employment ended on August 28, 2019 and automatically renews for additional one year periods, unless terminated in accordance with its terms. Mr. Pappas continues to devote his primary time and business efforts to the Company while maintaining his role at Pappas Restaurants, Inc. The Employment Agreement was unanimously approved by the Executive Compensation Committee (the “Committee”) of the Board as well as by the full Board. Effective August 1, 2018, the Company and Christopher J. Pappas agreed to reduce his fixed annual base salary to one dollar. Peter Tropoli, a former director and officer of the Company, is an attorney and stepson of Frank Markantonis, who is a director of the Company. Mr. Tropoli resigned from the Company and is no longer our General Counsel and Corporate Secretary. Paulette Gerukos, Vice President of Human Resources of the Company, is the sister-in-law of Harris J. Pappas.</t>
  </si>
  <si>
    <t>Equity [Abstract]</t>
  </si>
  <si>
    <t>Common Stock At August 28, 2019 , the Company had 500,000 shares of common stock reserved for issuance upon the exercise of outstanding stock options. Treasury Shares In February 2008, the Company acquired 500,000 treasury shares for $4.8 million .</t>
  </si>
  <si>
    <t>Earnings Per Share</t>
  </si>
  <si>
    <t>Earnings Per Share [Abstract]</t>
  </si>
  <si>
    <t>Earnings Per Share A reconciliation of the numerators and denominators of basic earnings per share and earnings per share assuming dilution is shown in the table below: Fiscal Year Ended August 28, August 29, (In thousands, except per share data) Numerator: Loss from continuing operations $ (15,219 ) $ (32,954 ) Net Loss $ (15,226 ) $ (33,568 ) Denominator: Denominator for basic earnings per share—weighted-average shares 29,786 29,901 Effect of potentially dilutive securities: Employee and non-employee stock options — — Denominator for earnings per share assuming dilution 29,786 29,901 Loss from continuing operations: Basic $ (0.51 ) $ (1.10 ) Assuming dilution (a) $ (0.51 ) $ (1.10 ) Net loss per share: Basic $ (0.51 ) $ (1.12 ) Assuming dilution (a) $ (0.51 ) $ (1.12 ) (a) Potentially dilutive shares, not included in the computation of net income per share because to do so would have been anti-dilutive, totaled 63,000 shares in fiscal 2019 and no shares in fiscal 2018 . Additionally, stock options with exercise prices exceeding market close prices that were excluded from the computation of net income per share amounted to 1,387,000 shares in fiscal 2019 and 1,653,000 shares in fiscal 2018 .</t>
  </si>
  <si>
    <t>Shareholder Rights Plan</t>
  </si>
  <si>
    <t>Shareholder Rights Plan On February 15, 2018 , the Board of Directors adopted a rights plan with a 10% triggering threshold and declared a dividend distribution of one right initially representing the right to purchase one half of a share of Luby’s common stock, upon specified terms and conditions. The rights plan was effective immediately. The Board adopted the rights plan in view of the concentrated ownership of Luby’s common stock as a means to ensure that all of Luby’s stockholders are treated equally. The rights plan is designed to limit the ability of any person or group to gain control of Luby’s without paying all of Luby’s stockholders a premium for that control. The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0 , a number of shares of Luby’s common stock having a then-current market value of twice such price. The rights plan exempts any person or group owning 10% or more ( 35.5% or more in the case of Harris J. Pappas, Christopher J. Pappas and their respective affiliates and associates) of Luby’s common stock immediately prior to the adoption of the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1 cent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as not affected by the adoption of the rights plan. On February 11, 2019 , the Board of Directors approved the first amendment to the shareholder rights plan extending the term of the plan to February 15, 2020 .</t>
  </si>
  <si>
    <t>Quarterly Financial Information</t>
  </si>
  <si>
    <t>Quarterly Financial Information Disclosure [Abstract]</t>
  </si>
  <si>
    <t>Quarterly Financial Information The following tables summarize quarterly unaudited financial information for fiscal 2019 and 2018 . Quarter Ended August 28, June 6, March 14, December 20, (84 days) (84 days) (84 days) (112 days) (In thousands, except per share data) Restaurant sales $ 62,434 $ 65,611 $ 65,370 $ 91,098 Franchise revenue 1,563 1,482 1,421 2,224 Culinary contract services 7,278 7,571 7,543 9,496 Vending revenue 88 102 90 99 Total sales $ 71,363 $ 74,766 $ 74,424 $ 102,917 Loss from continuing operations (9,081 ) (5,295 ) 6,640 (7,483 ) Loss from discontinued operations 12 (6 ) (8 ) (5 ) Net loss $ (9,069 ) $ (5,301 ) $ 6,632 $ (7,488 ) Net loss per share: Basic $ (0.30 ) $ (0.18 ) $ 0.22 $ (0.25 ) Assuming dilution $ (0.30 ) $ (0.18 ) $ 0.22 $ (0.25 ) Costs and Expenses ( as a percentage of restaurant sales ) Cost of food 28.5 % 28.2 % 27.8 % 27.5 % Payroll and related costs 38.8 % 38.1 % 37.8 % 37.9 % Other operating expenses 18.4 % 17.5 % 17.5 % 18.1 % Occupancy costs 6.5 % 6.1 % 6.4 % 6.4 % Quarter Ended August 29, 2018 June 6, March 14, December 20, (91 days) (84 days) (84 days) (112 days) (In thousands, except per share data) Restaurant sales $ 75,782 $ 77,803 $ 74,351 $ 104,582 Franchise revenue 1,633 1,444 1,401 1,887 Culinary contract services 6,369 6,639 5,889 6,885 Vending revenue 119 118 151 143 Total sales $ 83,903 $ 86,004 81,792 $ 113,497 Loss from continuing operations (1,858 ) (14,133 ) (11,461 ) (5,502 ) Loss from discontinued operations (6 ) (463 ) (110 ) (35 ) Net loss $ (1,864 ) $ (14,596 ) $ (11,571 ) $ (5,537 ) Net loss per share: Basic $ (0.06 ) $ (0.48 ) $ (0.39 ) $ (0.19 ) Assuming dilution $ (0.06 ) $ (0.48 ) $ (0.39 ) $ (0.19 ) Costs and Expenses ( as a percentage of restaurant sales ) Cost of food 27.8 % 28.6 % 28.5 % 28.5 % Payroll and related costs 37.5 % 37.8 % 38.3 % 36.5 % Other operating expenses 17.7 % 19.3 % 19.3 % 18.6 % Occupancy costs 6.4 % 5.9 % 6.3 % 6.0 %</t>
  </si>
  <si>
    <t>Nature of Operations and Significant Accounting Policies (Policies)</t>
  </si>
  <si>
    <t>Nature of Operations</t>
  </si>
  <si>
    <t>Nature of Operations Luby’s, Inc. is based in Houston, Texas. As of August 28, 2019 , the Company owned and operated 124 restaurants, with 101 in Texas and the remainder in other states. In addition, the Company received royalties from 102 Fuddruckers franchises as of August 28, 2019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four lines of business: healthcare; senior living; business; and venues.</t>
  </si>
  <si>
    <t>Principles of Consolidation</t>
  </si>
  <si>
    <t>Principles of Consolidation The accompanying consolidated financial statements include the accounts of Luby’s, Inc. and its wholly owned subsidiaries. All significant intercompany accounts and transactions have been eliminated in consolidation.</t>
  </si>
  <si>
    <t>Going Concern</t>
  </si>
  <si>
    <t>Going Concern The accompanying consolidated financial statements have been prepared assuming that we will continue as a going concern. We have assessed our ability to continue as a going concern as of the balance sheet date and for at least one year beyond the issuance date of the consolidated financial statements. Based on an evaluation of both quantitative and qualitative information, including available liquidity under our 2018 Credit Facility, related to known conditions and events in the aggregate, it is probable that we will be able to meet our obligations as they become due within one year after the date the consolidated financial statements are issued.</t>
  </si>
  <si>
    <t>Accounting Periods</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t>
  </si>
  <si>
    <t>Reportable Segments Each restaurant is an operating segment because operating results and cash flow can be determined for each restaurant. We aggregate our operating segments into reportable segments by restaurant brand due to the nature of the products and services, the production processes, the customers, the methods used to distribute the products and services, similarity of store level profit margins and the nature of the regulatory environment are alike. The Company has five reportable segments: Luby’s cafeterias, Fuddruckers restaurants, Cheeseburger in Paradise restaurant, Fuddruckers franchise operations, and Culinary Contract Services (“CCS”). Prior to the fourth quarter of fiscal 2019 our internal organization and reporting structure supported three reportable segments; Company-owned restaurants, Franchise operations and Culinary Contract Services. The Company-owned restaurants consists of the three brands discussed above, which were aggregated into one reportable segment. In the fourth quarter of fiscal 2019 we re-evaluated and disaggregated the Company-owned restaurants into three reportable segments based on brand name. As such, as of the fourth quarter 2019, our five reportable segments are Luby’s cafeterias, Fuddruckers restaurants, Cheeseburger in Paradise restaurants, Fuddruckers franchise operations and Culinary Contract Services. Management believes this change better reflects the priorities and decision-making analysis around the allocation of our resources and better aligns to the economic characteristics within similar restaurant brands. We began reporting on the new structure in the fourth quarter of fiscal 2019 as reflected in this Annual Report on Form 10-K. The segment data for the comparable periods presented has been recast to conform to the current period presentation. Recasting this historical information did not have an impact on the consolidated financial performance of Luby’s Inc. for any of the periods presented.</t>
  </si>
  <si>
    <t>Cash and Cash Equivalents and Restricted Cash and Cash Equivalents</t>
  </si>
  <si>
    <t>Cash and Cash Equivalents and Restricted Cash and Cash Equivalents Cash and cash equivalents and restricted cash and cash equivalents include highly liquid investments such as money market funds that have a maturity of three months or less. The Company’s bank account balances are insured by the Federal Deposit Insurance Corporation (“FDIC”) up to $250,000 at each institu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Trade Accounts and Other Receivables, net</t>
  </si>
  <si>
    <t>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CS clients, catering customers and restaurant sales to corporations and, for CCS receivables and franchise royalty and marketing and advertising receivables, the Company also considers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ies</t>
  </si>
  <si>
    <t xml:space="preserve">Inventories Food and supply inventories are stated at the lower of cost (first-in, first-out) or net realizable value. </t>
  </si>
  <si>
    <t>Property Held for Sale</t>
  </si>
  <si>
    <t>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t>
  </si>
  <si>
    <t>Impairment of Long-Lived Assets</t>
  </si>
  <si>
    <t>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bt Issuance Costs</t>
  </si>
  <si>
    <t xml:space="preserve">Debt Issuance Costs Debt issuance costs include costs incurred in connection with the arrangement of long-term financing agreements. The debt issuance costs associated with our term loans are presented on the our consolidated balance sheet as a direct deduction from long-term debt. The debt issue costs associated with the our revolving credit facility are included in other assets on our consolidated balance sheet. These costs are amortized using the effective interest method over the respective term of the debt to which they specifically relate. </t>
  </si>
  <si>
    <t>Fair Value of Financial Instruments</t>
  </si>
  <si>
    <t>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Self-Insurance Accrued Expenses</t>
  </si>
  <si>
    <t>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Effective January 1, 2018, we maintain a self-insured health benefit plan which provides medical and prescription drug benefits to certain of our employees electing coverage under the plan. Our exposure is limited by individual and aggregate stop loss limits per 3rd party insurance carriers. We record expenses under the plan based on estimates of the costs of expected claims, administrative costs and stop-loss insurance premiums. Our self-insurance expense is accrued based upon the aggregate of the expected liability for reported claims and the estimated liability for claims incurred but not reported, based on historical claims experience provided by our 3rd party insurance advisors, adjusted as necessary based upon management’s reasoned judgment. Actual employee medical claims expense may differ from estimated loss provisions based on historical experience.</t>
  </si>
  <si>
    <t>Revenue Recognition Restaurant Sales Restaurant sales consist of sales of food and beverage products to restaurant guests at our Luby’s Cafeteria,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are never redeemed is commonly referred to as gift card breakage. Under ASC 606 we recognize gift card breakage revenue in proportion to the pattern of gift card redemptions exercised by our customers, using an estimated breakage rate based on our historical experience. Under the Previous Standards, we recognized gift card breakage income within other (expense) income (and not within revenue) when it was deemed remote that the unused gift card balance would be redeemed.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3 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under ASC 606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unless the franchise agreement is terminated early, in which case the remaining initial or renewal franchise fee is fully recognized in the period of termination. Area development fees are not distinct from franchise fees, so upfront fees paid by franchisees for exclusive development rights are deferred and apportioned to each franchise restaurant opened by the franchisee. The pro rata amount apportioned to each restaurant is accounted for as an initial franchise fee. Under the Previous Standards, initial franchise fees and area development fees were recognized as revenue when the related restaurant commenced operations and we completed all material pre-opening services and conditions. Renewal franchise fees were recognized as revenue upon execution of a new franchise agreement. MAF contributions from franchisees and the related MAF expenditures were accounted for on a net basis in our consolidated balance sheets. Revenue from vending machine sales is recorded at the point in time when the sale occurs.</t>
  </si>
  <si>
    <t>Cost of CCS</t>
  </si>
  <si>
    <t>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t>
  </si>
  <si>
    <t>Cost of Franchise Operations</t>
  </si>
  <si>
    <t>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t>
  </si>
  <si>
    <t>Marketing and Advertising Expenses</t>
  </si>
  <si>
    <t>Marketing and Advertising Expenses Marketing and advertising costs are expensed as incurred. Total advertising expense included in other operating expenses and selling, general and administrative expense was $4.0 million and $4.1 million in fiscal 2019 and 2018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t>
  </si>
  <si>
    <t>Depreciation and Amortization</t>
  </si>
  <si>
    <t>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Opening Costs</t>
  </si>
  <si>
    <t>Opening Costs Opening costs are expenditures related to the opening of new restaurants through its opening periods, other than those for capital assets. Such costs are charged to expense when incurred.</t>
  </si>
  <si>
    <t>Other Charges</t>
  </si>
  <si>
    <t>Other Charges Other charges includes those expenses that we consider related to our restructuring efforts or not part of our recurring operations. In the first half of fiscal 2019, a shareholder of the company proposed alternative nominees to the Board of Directors and other possible changes to the corporate strategy resulting in a contested proxy at the Company's 2019 annual meeting. We incurred $1.7 million in proxy communication expense which was primarily for outside professional services and related costs in order to communicate with shareholders about management's strategy and the experience of the Company's members on the Board of Directors. Also, in fiscal 2019, we engaged a professional consulting firm to evaluate initiatives to right-size corporate overhead costs and revenue enhancing measures. In addition, we engaged other outside consultants to evaluate various other components of our strategy. We also incurred cost of other outside professionals as we began efforts to transition portions of our accounting, payroll, operational reporting, and other back-office functions to a leading multi-unit restaurant outsourcing firm. We anticipate completing the transition in the first calendar quarter of 2020 and expect to realize additional cost savings and enhanced capabilities from this transition. Lastly, we incurred expenses related to certain information technology systems that will be replaced by the capabilities of the outsourcing firm. We incurred an expense of $1.3 million for these restructuring efforts. In fiscal 2019, we separated with a number of employees as part of our efforts to streamline our corporate overhead costs and to support a reduced number of restaurants in operation. Employees who were separated from the company were paid severance based on the number of years of service and earnings with the organization, resulting in a $1.2 million charge.</t>
  </si>
  <si>
    <t>Operating Leases The Company leases restaurant and administrative facilities, vehicl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es The estimated future incom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During fiscal 2018, management concluded to increase their valuation allowance to reduce fully the Company’s net deferred tax asset balances, net of deferred tax liabilities, including through the fiscal year ended August 28, 2019 .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Discontinued Operations</t>
  </si>
  <si>
    <t>Discontinued Operations We will report the disposal of a component or a group of components of the Company in discontinued operations if the disposal of the components or group of components represents a strategic shift that has or will have a major effect on the Company’s operations and financial results. Adoption of this standard did not have a material impact on our consolidated financial statements.</t>
  </si>
  <si>
    <t>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6, “Share-Based Compensation,” below.</t>
  </si>
  <si>
    <t>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Recently Adopted Accounting Pronouncements and New Accounting Pronouncements - to be Adopted</t>
  </si>
  <si>
    <t>Recently Adopted Accounting Pronouncements We transitioned to the Financial Accounting Standards Board (“FASB”) Accounting Standards Codification (“ASC”) Topic 606, Revenue from Contracts with Customers (“ASC 606”) from ASC Topic 605, Revenue Recognition and ASC Topic 953-605, Franchisors - Revenue Recognition (together, the “Previous Standards”) on August 30, 2018. Our transition to ASC 606 represents a change in accounting principle. ASC 606 eliminates industry-specific guidance and provides a single model for recognizing revenue from contracts with customers. The core principle of ASC 606 is that a reporting entity should recognize revenue to depict the transfer of promised goods and services to customers in an amount that reflects the consideration to which the reporting entity expects to be entitled for the exchange of those goods or services. We adopted ASC 606 using the modified retrospective method applied to contracts that were not completed at August 29, 2018.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The adoption of ASC 606 did not have an impact on the recognition of revenues from our primary source of revenue from our Company owned restaurants (except for recognition of breakage and discounts on gift cards, as discussed below), revenues from our culinary contract services, vending revenue or ongoing franchise royalty fees, which are based on a percentage of franchisee sales. The adoption did impact the recognition of initial franchise fees and area development fees and gift card breakage. The adoption of ASC 606 requires us to recognize initial and renewal franchise and development fees on a straight-line basis over the term of the franchise agreement, which is usually 20 years. Historically, we have recognized revenue from initial franchise and development fees upon the opening of a franchised restaurant when we have completed all our material obligations and initial services. Additionally, ASC 606 requires gift card breakage to be recognized as revenue in proportion to the pattern of gift card redemptions exercised by our customers. Historically, we recorded breakage income within other (expense) income (and not within revenue) when it was deemed remote that the unused gift card balance will be redeemed. Upon adoption of ASC 606 we changed our reporting of marketing and advertising fund (“MAF”) contributions from franchisees and the related marketing and advertising expenditures. Under the Previous Standards, we did not reflect MAF contributions from franchisees and MAF expenditures in our statements of operations. Although the gross amounts of our revenues and expenses are impacted by the recognition of franchisee MAF fund contributions and related expenditures of MAF funds we manage, increases to gross revenues and expenses did not result in a material net impact to our statement of operations. Our consolidated financial statements reflect the application of ASC 606 beginning in fiscal year 2019, while our consolidated financial statements for prior periods were prepared under the guidance of the Previous Standards. The $2.5 million cumulative effect of our adoption of ASC 606 is reflected as an increase to our August 30, 2018 shareholders’ equity with a corresponding decrease to accrued expenses and other liabilities and was comprised of (1) a reduction to accrued expense and other liabilities of $3.1 million to adjust the unused gift card liability balance as if the gift card breakage guidance had been applied prior to August 30, 2018 and (2) an increase to accrued expense and other liabilities of $0.6 million to adjust the unearned franchise fees for the fees received through the end of fiscal year 2018 that would have been deferred and recognized over the term of the franchise agreement if the new guidance had been applied prior to August 30, 2018. In August 2016, the FASB issued ASU 2016-15, Statement of Cash Flows (Topic 230) Classification of Certain Cash Receipts and Cash Payments. This update provides clarification regarding how certain cash receipts and disbursements are presented and classified in the statement of cash flows. The update addresses eight specific cash flow issues with the objective of reducing the existing diversity in practice. We adopted ASU 2016-15 on August 30, 2018 using the retrospective method of adoption. The adoption of this standard did not have a material impact on our consolidated financial statements. In November 2016, the FASB issued ASU 2016-18, Statement of Cash Flows (Topic 230), Restricted Cash. This update addresses the diversity in practice on how to classify and present changes in restricted cash or restricted cash equivalents in the statement of cash flows. The update requires that a statement of cash flows explain the change during the period in restricted cash or restricted cash equivalents in addition to changes in cash and cash equivalents. Entities are also required to disclose information about the nature of the restrictions and amounts described as restricted cash and restricted cash equivalents. Also, when cash, cash equivalents, restricted cash and restricted cash equivalents are presented in more than one line on the balance sheet, an entity must reconcile these amounts to the total shown on the statement of cash flows. We adopted ASU 2016-18 effective August 30, 2018 using the retrospective method of adoption. Our adoption of ASU 2016-18 represents a change in accounting principle. Our adoption had no effect on our consolidated statement of cash flows for the fiscal year ended August, 29, 2018. See Note 2 for the reconciliation and disclosures regarding the restrictions required by this update. The adoption of this standard did not have a material impact on our consolidated financial statements. New Accounting Pronouncements - "to be Adopted" In February 2016, the FASB issued ASU 2016-02, Leases (Topic 842). Subsequently, the FASB issued ASU 2018-01, 2018-10, 2018-11, 2018-20 and 2019-01, which were targeted improvements to ASU 2016-02 (collectively, with ASU 2016-02, “ASC 842”) and provided entities with an additional (and optional) transition method to adopt the new lease standard. ASC 842 requires a lessee to recognize a liability to make lease payments and a corresponding right-of-use asset on the balance sheet, as well as provide additional disclosures about the amount, timing and uncertainty of cash flows arising from leases. ASC 842 is effective for annual and interim periods beginning after December 15, 2018. ASC 842 may be adopted using the modified retrospective method, which requires application to all comparative periods presented (the “comparative method”) or alternatively, as of the effective date of initial application without restating comparative period financial statements (the “effective date method”). We will adopt ASC 842 in the first quarter of fiscal year 2020 using the effective date method. The ASC 842 also provides several practical expedients and policies that companies may elect under either transition method. We are implementing a new lease tracking and accounting system in connection with the adoption of ASC 842. Based on a preliminary assessment, we expect that most of our operating lease commitments will be subject to the new standard and we will record operating lease liabilities and right-of-use assets upon adoption, resulting in a significant increase in the assets and liabilities on our consolidated balance sheet. We do not expect the adoption of ASC 42 to have a significant impact on our consolidated statements of operations or our consolidated statements of cash flows.We expect to elect the package of practical expedients which will allow us not to reassess previous accounting conclusions regarding lease identification and classification for existing or expired leases as of the date of adoption. We also expect to elect the short-term lease recognition exemption, which provides the option to not recognize right-of-use assets and related liabilities for leases with terms of 12 months or less. Upon adoption, our lease liability will generally be based on the present value of the operating lease payments and the related right-of-use asset will generally be based on the lease liability, adjusted for amounts reclassified from other lease-related assets and liabilities, in accordance with the new guidance, and impairment of certain right-of-use assets recognized as a charge to retained earnings. We expect to recognize operating lease liabilities of approximately $32.0 million and corresponding right-of-use assets of approximately $27.0 million . In addition, we expect to record an initial adjustment to retained earnings to derecognize the deferred gain from the sale / leaseback transactions using the cumulative effect transition method, and we will no longer recognize the amortization of this gain to net gain on disposition of properties in our consolidated statements of operations starting in fiscal 2020. For any future sale / leaseback transactions, the gain (adjusted for any off-market items) will be recognized immediately in most cases. As of August 28, 2019 , we had $2.0 million of deferred gain on sale / leaseback transactions recorded in other long-term liabilities in our consolidated balance sheet. The amounts of right-of-use-assets, lease liabilities and cumulative effect adjustment to retained earnings we ultimately recognized may differ from these estimates as we finalize the calculations upon adoption.</t>
  </si>
  <si>
    <t>Subsequent Events</t>
  </si>
  <si>
    <t>Subsequent Events Events subsequent to the Company’s fiscal year ended August 28, 2019 through the date of issuance of the financial statements are evaluated to determine if the nature and significance of the events warrant inclusion in the Company’s consolidated financial statements.</t>
  </si>
  <si>
    <t>Cash, Cash Equivalents and Restricted Cash (Tables)</t>
  </si>
  <si>
    <t>Schedule of Cash and Cash Equivalents</t>
  </si>
  <si>
    <t>The following table provides a reconciliation of cash, cash equivalents, and restricted cash reported within our consolidated balance sheets that sum to the total of the same such amounts shown in the consolidated statements of cash flows: August 28, August 29, (in thousands) Cash and cash equivalents $ 3,640 $ 3,722 Restricted cash and cash equivalents 9,116 — Total cash and cash equivalents shown in the statement of cash flows $ 12,756 $ 3,722</t>
  </si>
  <si>
    <t>Restrictions on Cash and Cash Equivalents</t>
  </si>
  <si>
    <t>Revenue Recognition (Tables)</t>
  </si>
  <si>
    <t>Schedule of Contract Asset and Liabilities</t>
  </si>
  <si>
    <t>The following table reflects the change in contract liabilities between the date of adoption (August 30, 2018) and August 28, 2019 : Gift Cards, net of discounts Franchise Fees (In thousands) Balance at August 30, 2018 $ 2,707 $ 1,891 Revenue recognized that was included in the contract liability balance at the beginning of the year (1,308 ) (564 ) Increase (decrease), net of amounts recognized as revenue during the period 1,481 (40 ) Balance at August 28, 2019 $ 2,880 $ 1,287</t>
  </si>
  <si>
    <t>Remaining Performance Obligations</t>
  </si>
  <si>
    <t>The following table illustrates the estimated revenues expected to be recognized in the future related to our deferred franchise fees that are unsatisfied (or partially unsatisfied) as of August 28, 2019 (in thousands): Franchise Fees (In thousands) Fiscal 2020 $ 37 Fiscal 2021 37 Fiscal 2022 37 Fiscal 2023 37 Fiscal 2024 37 Thereafter 347 Total operating franchise restaurants $ 495 Franchise restaurants not yet opened (1) 755 Total $ 1,250</t>
  </si>
  <si>
    <t>Reportable Segments (Tables)</t>
  </si>
  <si>
    <t>Schedule of Segment Reporting Information, by Segment</t>
  </si>
  <si>
    <t>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restricted cash, property and equipment, assets related to discontinued operations, property held for sale, deferred tax assets, and prepaid expenses. Fiscal Year Ended August 28, 2019 August 29, 2018 (In thousands) Sales: Luby's cafeterias $ 214,074 $ 231,859 Fuddruckers restaurants (1) 67,710 88,139 Cheeseburger in Paradise restaurants 3,108 13,051 Culinary contract services 31,888 25,782 Fuddruckers franchise operations 6,690 6,365 Total $ 323,470 $ 365,196 Segment level profit: Luby's cafeterias $ 25,423 $ 29,050 Fuddruckers restaurants 2,702 3,873 Cheeseburger in Paradise restaurants (240 ) (1,275 ) Culinary contract services 3,334 1,621 Fuddruckers franchise operations 5,057 4,837 Total $ 36,276 $ 38,106 Depreciation and amortization: Luby's cafeterias $ 8,886 $ 10,455 Fuddruckers restaurants 2,844 3,900 Cheeseburger in Paradise restaurants 117 386 Culinary contract services 82 71 Fuddruckers franchise operations 767 769 Corporate 1,302 1,872 Total $ 13,998 $ 17,453 Total assets: Luby's cafeterias $ 107,287 $ 113,259 Fuddruckers restaurants (2) 25,725 36,345 Cheeseburger in Paradise restaurants (3) 829 1,907 Culinary contract services 6,703 4,569 Fuddrucker franchise operations (4) 10,034 10,982 Corporate 35,422 32,927 Total $ 186,000 $ 199,989 (1) Includes vending revenue of $379 thousand and $531 thousand for the years ended August 28, 2019 and August 29, 2018 , respectively. (2) Includes Fuddruckers trade name intangible of $7.5 million and $8.3 million at August 28, 2019 and August 29, 2018 , respectively. (3) Includes Cheeseburger in Paradise liquor licenses, and Jimmy Buffett intangibles of $46 thousand and $131 thousand at August 28, 2019 and August 29, 2018 , respectively. (4) Fuddruckers franchise operations segment includes royalty intangibles of $9.2 million and $9.9 million at August 28, 2019 and August 29, 2018 , respectively.</t>
  </si>
  <si>
    <t>Fair Value Measurements (Tables)</t>
  </si>
  <si>
    <t>Fair Value, Assets Measured on Recurring Basis</t>
  </si>
  <si>
    <t>Recurring fair value measurements related to assets are presented below: Fair Value Measurement Using Fiscal Year Ended August 29, 2018 Quoted Prices in Active Markets for Identical Assets (Level 1) Significant Other Observable Inputs (Level 2) Significant Unobservable Inputs Valuation Method Recurring Fair Value - Assets (In thousands) Continuing Operations: Derivative - Interest Rate Swap (1) $ 435 $ — $ 435 $ — Discounted Cash Flow (1) The fair value of the interest rate swap is recorded in other assets on our consolidated balance sheet.</t>
  </si>
  <si>
    <t>Fair Value, Liabilities Measured on Recurring Basis</t>
  </si>
  <si>
    <t>Recurring fair value measurements related to liabilities are presented below: Fair Value Measurement Using Fiscal Year Ended August 29, 2018 Quoted Prices in Active Markets for Identical Assets (Level 1) Significant Other Observable Inputs (Level 2) Significant Unobservable Inputs Valuation Method Recurring Fair Value - Liabilities (In thousands) Continuing Operations: TSR Performance Based Incentive Plan (1) $ 21 $ — $ 21 $ — Monte Carlo Approach (1) The fair value of the Company's 2017 Performance Based Incentive Plan liabilities was $21 thousand . See Note 16 to the our consolidated financial statements in this Form 10-K for further discussion of Performance Based Incentive Plan.</t>
  </si>
  <si>
    <t>Fair Value Measurements, Nonrecurring</t>
  </si>
  <si>
    <t>Non-recurring fair value measurements related to impaired property and equipment consist of the following: Fair Value Measurement Using Fiscal Year Ended August 28, 2019 Quoted Prices in Active Markets for Identical Assets (Level 1) Significant Other Observable Inputs (Level 2) Significant Unobservable Inputs Total Impairments (4) Nonrecurring Fair Value Measurements (In thousands) Continuing Operations: Property and equipment related to Company-owned restaurants (1) $ 1,220 $ — $ — $ 1,220 $ (5,627 ) Goodwill (2) 514 — — $ 514 $ (41 ) Property held for sale (3) 8,030 — — 8,030 (124 ) Total Nonrecurring Fair Value Measurements $ 9,764 $ — $ — $ 9,764 $ (5,792 ) (1) In accordance with Subtopic 360-10, long-lived assets held and used with a carrying amount of $7.2 million were written down to their fair value of $1.2 million , resulting in an impairment charge of $5.6 million . (2) In accordance with Subtopic 350-20, goodwill with a carrying amount of $0.6 million was written down to its implied fair value of $0.5 million resulting in an impairment charge of $41 thousand See Note 9 and Note 13 to the our consolidated financial statements in this Form 10-K for further discussion of goodwill. (3) In accordance with Subtopic 360-10, long-lived assets held for sale with carrying values of $8.2 million were written down to their fair value, less cost to sell, of $8.0 million , resulting in an impairment charge of $0.1 million . Proceeds on the sale of two property previously recorded in Property held for sale amounted to $19.6 million . See Note 13. Impairment of Long-Lived Assets, Discontinued Operations, Property Held for Sale and Store Closings. (4) Total impairments are included in provision for asset impairments and restaurant closings in the our consolidated statement of operations. Fair Value Measurement Using Fiscal Year Ended August 29, 2018 Quoted Prices in Active Markets for Identical Assets (Level 1) Significant Other Observable Inputs (Level 2) Significant Unobservable Inputs (Level 3) Total Impairments (4) Nonrecurring Fair Value Measurements (In thousands) Continuing Operations: Property and equipment related to Company-owned restaurants (1) $ 1,519 $ — $ — $ 1,519 $ (4,052 ) Goodwill (2) — — — — (513 ) Property held for sale (3) 5,132 — — 5,132 (3,062 ) Total Nonrecurring Fair Value Measurements $ 6,651 $ — $ — $ 6,651 $ (7,627 ) (1) In accordance with Subtopic 360-10, long-lived assets held and used with a carrying amount of $5.6 million were written down to their fair value of $1.5 million , resulting in an impairment charge of $4.1 million . (2) In accordance with Subtopic 350-20, goodwill with a carrying amount of $513 thousand was written down to its implied fair value of zero , resulting in an impairment charge of $513 thousand . See Note 9 and Note 13 to the our consolidated financial statements in this Form 10-K for further discussion of goodwill. (3) In accordance with Subtopic 360-10, long-lived assets held for sale with carrying values of $12.9 million were written down to their fair value, less costs to sell, of $5.1 million , resulting in an impairment charge of $3.1 million . Proceeds on the sale of six properties previously recorded in Property held for sale amounted to $4.7 million . (4) Total impairments are included in Provision for asset impairments and restaurant closings in the or consolidated statement of operations.</t>
  </si>
  <si>
    <t>Trade Receivables and Other (Tables)</t>
  </si>
  <si>
    <t>Schedule of Accounts, Notes, Loans and Financing Receivable</t>
  </si>
  <si>
    <t>Trade and other receivables, net, consist of the following: August 28, August 29, (In thousands) Trade and other receivables $ 6,326 $ 6,697 Franchise royalties and marketing and advertising receivables 1,040 764 Unbilled revenue 1,913 1,557 Allowance for doubtful accounts (427 ) (231 ) Total Trade accounts and other receivables, net $ 8,852 $ 8,787</t>
  </si>
  <si>
    <t>Allowance for Credit Losses on Financing Receivables</t>
  </si>
  <si>
    <t xml:space="preserve">The change in allowances for doubtful accounts for each of the years in the three-year periods ended as of the dates below is as follows: Fiscal Year Ended August 28, August 29, (In thousands) Beginning balance $ 231 $ 275 Provisions for doubtful accounts, net of reversals 196 464 Write-offs (1) — (508 ) Ending balance $ 427 $ 231 (1) The $0.5 million Balance Sheet write-off in fiscal 2018 primarily resulted from uncollectable receivables at seven Culinary Contract Services accounts reserved in fiscal years 2015 through and including 2018. </t>
  </si>
  <si>
    <t>Income Taxes (Tables)</t>
  </si>
  <si>
    <t>Schedule of Deferred Tax Assets and Liabilities</t>
  </si>
  <si>
    <t>The following table details the categories of total income tax assets and liabilities for both continuing and discontinued operations resulting from the cumulative tax effects of temporary differences: August 28, August 29, (In thousands) Deferred income tax assets: Workers’ compensation, employee injury, and general liability claims $ 395 $ 507 Deferred compensation 193 280 Net operating losses 5,541 4,401 General business and foreign tax credits 12,529 12,105 Depreciation, amortization and impairments 8,561 6,796 Straight-line rent, dining cards, accruals, and other 2,594 2,917 Subtotal 29,813 27,006 Valuation allowance (28,865 ) (25,873 ) Total deferred income tax assets 948 1,133 Deferred income tax liabilities: Property taxes and other 948 1,133 Total deferred income tax liabilities 948 1,133 Net deferred income tax asset $ — $ —</t>
  </si>
  <si>
    <t>Schedule of Components of Income Tax Expense (Benefit)</t>
  </si>
  <si>
    <t>An analysis of the provision for income taxes for continuing operations is as follows: August 28, August 29, (In thousands) Current federal and state income tax expense $ 418 $ 405 Current foreign income tax expense 51 71 Deferred income tax expense — 7,254 Provision for income taxes $ 469 $ 7,730</t>
  </si>
  <si>
    <t>Income Tax Expense Benefit Continuing Operations Income Tax Reconciliation</t>
  </si>
  <si>
    <t>Relative only to continuing operations, the reconciliation of the expense for income taxes to the expected income tax expense, computed using the statutory tax rate, was as follows: Fiscal Year Ended August 28, August 29, Amount % Amount % (In thousands and as a percent of pretax loss from continuing operations) Income tax benefit from continuing operations at the federal rate $ (3,098 ) 21.0 % $ (6,405 ) 25.4 % Permanent and other differences: Federal jobs tax credits (wage deductions) 89 (0.6 ) 129 (0.5 ) Stock options and restricted stock 19 (0.1 ) 67 (0.3 ) Other permanent differences 31 (0.2 ) 41 (0.2 ) State income tax, net of federal benefit 273 (1.9 ) 145 (0.6 ) General Business Tax Credits (422 ) 2.9 (506 ) 2.0 Impact of U.S. Tax Reform — — 3,167 (12.6 ) Other 117 (0.8 ) 487 (1.8 ) Change in valuation allowance 3,460 (23.5 ) 10,605 (42.0 ) Provision for income taxes from continuing operations $ 469 (3.2 )% $ 7,730 (30.6 )%</t>
  </si>
  <si>
    <t>Schedule of Unrecognized Tax Benefits Reconciliation</t>
  </si>
  <si>
    <t>The following table is a reconciliation of the total amounts of unrecognized tax benefits at the beginning and end of fiscal 2018 and 2019 (in thousands): Balance as of August 30, 2017 $ 25 Decrease based on prior year tax positions — Interest Expense — Balance as of August 29, 2018 $ 25 Decrease based on prior year tax positions — Interest Expense — Balance as of August 28, 2019 $ 25</t>
  </si>
  <si>
    <t>Property and Equipment, Intangible Assets and Goodwill (Tables)</t>
  </si>
  <si>
    <t>Property, Equipment, Intangible Assets, and Goodwill</t>
  </si>
  <si>
    <t xml:space="preserve">The cost, net of impairment, and accumulated depreciation of property and equipment at August 28, 2019 and August 29, 2018 , together with the related estimated useful lives used in computing depreciation and amortization, were as follows: August 28, 2019 August 29, 2018 Estimated Useful Lives (years) (In thousands) Land $ 45,845 $ 46,817 — Restaurant equipment and furnishings 67,015 69,678 3 to 15 Buildings 126,957 131,557 20 to 33 Leasehold and leasehold improvements 22,098 27,172 Lesser of lease term or Office furniture and equipment 3,364 3,596 3 to 10 265,279 278,820 Less accumulated depreciation and amortization (143,536 ) (140,533 ) Property and equipment, net $ 121,743 $ 138,287 Intangible assets, net $ 16,781 $ 18,179 15 to 21 Goodwill $ 514 $ 555 </t>
  </si>
  <si>
    <t>Schedule of Intangible Assets and Goodwill</t>
  </si>
  <si>
    <t>The following table presents intangible assets as of August 28, 2019 and August 29, 2018 : August 28, 2019 August 29, 2018 (In thousands) (In thousands) Gross Carrying Amount Accumulated Amortization Net Carrying Amount Gross Carrying Amount Accumulated Amortization Net Carrying Amount Intangible Assets Subject to Amortization: Fuddruckers trade name and franchise agreements $ 29,486 $ (12,752 ) $ 16,734 $ 29,701 $ (11,653 ) $ 18,048 Cheeseburger in Paradise trade name and license agreements $ 146 $ (99 ) $ 47 $ 206 $ (75 ) $ 131 Intangible assets, net $ 29,632 $ (12,851 ) $ 16,781 $ 29,907 $ (11,728 ) $ 18,179</t>
  </si>
  <si>
    <t>Current Accrued Expenses and Other Liabilities (Tables)</t>
  </si>
  <si>
    <t>Schedule of Accrued Liabilities</t>
  </si>
  <si>
    <t>The following table sets forth current accrued expenses and other liabilities as of August 28, 2019 and August 29, 2018 : August 28, August 29, (In thousands) Salaries, compensated absences, incentives, and bonuses $ 4,318 $ 6,073 Operating expenses 925 1,068 Unredeemed gift and dining cards 3,862 7,213 Taxes, other than income 9,056 9,247 Accrued claims and insurance 1,796 2,958 Income taxes, legal and other (1) 4,518 5,195 Total $ 24,475 $ 31,754 (1) Income taxes, legal and other includes accrued lease termination costs. See Note 13 to our consolidated financial statements in this Form 10-K for further discussion of lease termination costs.</t>
  </si>
  <si>
    <t>Other Long-Term Liabilities (Tables)</t>
  </si>
  <si>
    <t>Other Long-term Liabilities</t>
  </si>
  <si>
    <t>The following table sets forth other long-term liabilities as of August 28, 2019 and August 29, 2018 : August 28, August 29, (In thousands) Workers’ compensation and general liability insurance reserve $ 736 $ 1,002 Capital leases 73 137 Deferred rent and unfavorable leases 3,710 4,380 Deferred compensation 80 106 Deferred gain on sale / leaseback transactions 1,969 — Other 9 156 Total $ 6,577 $ 5,781</t>
  </si>
  <si>
    <t>Debt (Tables)</t>
  </si>
  <si>
    <t>Schedule of Debt</t>
  </si>
  <si>
    <t>The following table summarizes credit facility debt, less current portion at August 28, 2019 and August 29, 2018 : August 28, August 29, 2018 (In thousands) Long-Term Debt 2016 Credit Agreement - Term Loan — $ 19,506 2016 Credit Agreement - Revolver — 20,000 2018 Credit Agreement - Revolver 5,300 — 2018 Credit Agreement - Term Loan 43,399 — Total credit facility debt 48,699 39,506 Less: Unamortized debt issue costs (1,887 ) (168 ) Unamortized debt discount (1,373 ) — Total credit facility debt, less unamortized discount and issuance costs 45,439 39,338 Current portion of credit facility debt — 39,338 Total Credit facility debt, less current portion $ 45,439 $ —</t>
  </si>
  <si>
    <t>Impairment of Long-Lived Assets, Store Closings, Discontinued Operations and Property Held for Sale (Tables)</t>
  </si>
  <si>
    <t>Schedule of Restructuring and Asset Impairment Charges</t>
  </si>
  <si>
    <t xml:space="preserve">The Company recognized the following impairment charges and gains on asset disposals to income from operations: Fiscal Year Ended August 28, 2019 August 29, 2018 (In thousands, except per share data) Provision for asset impairments and restaurant closings $ 5,603 $ 8,917 Net gain on disposition of property and equipment (12,832 ) (5,357 ) Total $ (7,229 ) $ 3,560 Effect on EPS: Basic $ 0.24 $ (0.12 ) Assuming dilution $ 0.24 $ (0.12 ) </t>
  </si>
  <si>
    <t>Schedule of Assets and Liabilities of Discontinued Operations</t>
  </si>
  <si>
    <t>The following table sets forth the assets and liabilities for all discontinued operations: August 28, August 29, (In thousands) Property and equipment $ 1,813 $ 1,813 Deferred tax assets — — Assets related to discontinued operations—non-current $ 1,813 $ 1,813 Deferred income taxes $ — $ — Accrued expenses and other liabilities 14 14 Liabilities related to discontinued operations—current $ 14 $ 14 Other liabilities $ — $ 16 Liabilities related to discontinued operations—non-current $ — $ 16</t>
  </si>
  <si>
    <t>Schedule of Discontinued Operations Income Statement</t>
  </si>
  <si>
    <t xml:space="preserve">The following table sets forth the sales and pretax losses reported for all discontinued locations in fiscal 2019 and fiscal 2018 : Fiscal Year Ended August 28, August 29, (In thousands, except locations) Sales $ — $ — Pretax loss $ (7 ) $ (80 ) Income tax benefit on discontinued operations $ — $ (534 ) Loss on discontinued operations $ (7 ) $ (614 ) Discontinued locations closed during the period — — </t>
  </si>
  <si>
    <t xml:space="preserve">The following table summarizes discontinued operations for fiscal 2019 and 2018 : Fiscal Year Ended August 28, August 29, (In thousands, except per share data) Discontinued operating losses $ (7 ) $ (21 ) Impairments — (59 ) Gains — — Net loss $ (7 ) $ (80 ) Income tax benefit (expense) from discontinued operations — (534 ) Loss from discontinued operations, net of income taxes $ (7 ) $ (614 ) Effect on EPS from discontinued operations—decrease—basic $ 0.00 $ (0.02 ) </t>
  </si>
  <si>
    <t>Disclosure of Long Lived Assets Held-for-sale</t>
  </si>
  <si>
    <t>A roll forward of property held for sale for fiscal 2019 , and 2018 is provided below (in thousands) : Balance as of August 30, 2017 $ 3,372 Disposals (7,916 ) Net transfers to property held for sale 27,075 Adjustment to fair value (3,062 ) Balance as of August 29, 2018 $ 19,469 Disposals (6,036 ) Net transfers to property held for sale 3,055 Adjustment to fair value — Balance as of August 28, 2019 $ 16,488</t>
  </si>
  <si>
    <t>Operating Leases (Tables)</t>
  </si>
  <si>
    <t>Schedule of Future Minimum Rental Payments for Operating Leases</t>
  </si>
  <si>
    <t>Annual future minimum lease payments under noncancelable operating leases with terms in excess of one year as of August 28, 2019 are as follows: Fiscal Year Ending: (In thousands) August 26, 2020 $ 8,841 August 25, 2021 7,155 August 31, 2022 5,643 August 30, 2023 4,410 August 28, 2024 3,768 Thereafter 10,312 Total minimum lease payments $ 40,129</t>
  </si>
  <si>
    <t>Schedule of Rent Expense</t>
  </si>
  <si>
    <t xml:space="preserve">Total rent expense for operating leases for fiscal 2019 and 2018 was as follows: Year Ended August 28, August 29, (In thousands, except percentages) Minimum rent-facilities $ 9,218 $ 10,584 Contingent rentals 75 77 Minimum rent-equipment 761 801 Total rent expense (including amounts in discontinued operations) $ 10,054 $ 11,462 </t>
  </si>
  <si>
    <t>Share-Based Compensation (Tables)</t>
  </si>
  <si>
    <t>Schedule of Share-based Payment Award, Stock Options, Valuation Assumptions</t>
  </si>
  <si>
    <t xml:space="preserve"> The fair value of each option award is estimated on the date of the grant using the Black-Scholes option pricing model which determine inputs as shown in the following table for options granted under the Employee Stock Plan: Fiscal Year Ended August 28, August 29, (In thousands, except percentages) Dividend yield N/A 0 % Volatility N/A 34.80 % Risk-free interest rate N/A 2.19 % Expected life (in years) N/A 5.87 </t>
  </si>
  <si>
    <t>Schedule of Share-based Compensation, Stock Options, Activity</t>
  </si>
  <si>
    <t>A summary of the Company’s stock option activity for fiscal 2019 and 2018 is presented in the following table: Shares Weighted- Weighted- Aggregate (Years) (In thousands) Outstanding at August 30, 2017 1,345,916 $ 4.76 6.6 $ 178 Granted 449,410 2.82 — — Cancelled — 0.00 — — Forfeited (97,111 ) 4.80 — — Expired (44,801 ) 7.89 — — Outstanding at August 29, 2018 1,653,414 $ 4.10 6.4 $ — Granted — 0.00 — — Forfeited (178,700 ) 3.68 — — Expired (87,302 ) 5.54 — — Outstanding at August 28, 2019 1,387,412 $ 4.06 5.7 $ — Exercisable at August 28, 2019 1,217,957 $ 4.19 5.4 $ —</t>
  </si>
  <si>
    <t>Schedule of Share-based Compensation, Restricted Stock Units Award Activity</t>
  </si>
  <si>
    <t>A summary of the Company’s restricted stock unit activity during fiscal years 2018 and 2019 and is presented in the following table: Restricted Stock Units Weighted Average Fair Value Weighted- Average Remaining Contractual Term (Per share) (In years) Unvested at August 30, 2017 404,364 $ 5.23 1.9 Granted 244,748 2.83 — Vested (99,495 ) 4.42 — Forfeited (32,326 ) 3.87 — Unvested at August 29, 2018 517,291 $ 3.79 1.8 Granted 4,410 1.15 — Vested (153,757 ) 4.66 — Forfeited (93,935 ) 3.41 — Unvested at August 28, 2019 274,009 $ 3.39 1.2</t>
  </si>
  <si>
    <t>Schedule of Nonvested Performance-based Units Activity</t>
  </si>
  <si>
    <t>A summary of the Company’s restricted stock Performance Based Incentive Plan activity during fiscal 2019 is presented in the following table: Units Weighted Average Fair Value (Per share) Unvested at August 30, 2017 — — Granted 561,177 3.33 Vested (187,883 ) 2.64 Forfeited — — Unvested at August 29, 2018 373,294 3.68 Granted — — Vested — — Forfeited (106,851 ) 3.68 Unvested at August 28, 2019 $ 266,443 3.68</t>
  </si>
  <si>
    <t>Earnings Per Share (Tables)</t>
  </si>
  <si>
    <t>Schedule of Earnings Per Share, Basic and Diluted</t>
  </si>
  <si>
    <t>A reconciliation of the numerators and denominators of basic earnings per share and earnings per share assuming dilution is shown in the table below: Fiscal Year Ended August 28, August 29, (In thousands, except per share data) Numerator: Loss from continuing operations $ (15,219 ) $ (32,954 ) Net Loss $ (15,226 ) $ (33,568 ) Denominator: Denominator for basic earnings per share—weighted-average shares 29,786 29,901 Effect of potentially dilutive securities: Employee and non-employee stock options — — Denominator for earnings per share assuming dilution 29,786 29,901 Loss from continuing operations: Basic $ (0.51 ) $ (1.10 ) Assuming dilution (a) $ (0.51 ) $ (1.10 ) Net loss per share: Basic $ (0.51 ) $ (1.12 ) Assuming dilution (a) $ (0.51 ) $ (1.12 ) (a) Potentially dilutive shares, not included in the computation of net income per share because to do so would have been anti-dilutive, totaled 63,000 shares in fiscal 2019 and no shares in fiscal 2018 . Additionally, stock options with exercise prices exceeding market close prices that were excluded from the computation of net income per share amounted to 1,387,000 shares in fiscal 2019 and 1,653,000 shares in fiscal 2018 .</t>
  </si>
  <si>
    <t>Quarterly Financial Information (Tables)</t>
  </si>
  <si>
    <t>Schedule of Quarterly Financial Information</t>
  </si>
  <si>
    <t>The following tables summarize quarterly unaudited financial information for fiscal 2019 and 2018 . Quarter Ended August 28, June 6, March 14, December 20, (84 days) (84 days) (84 days) (112 days) (In thousands, except per share data) Restaurant sales $ 62,434 $ 65,611 $ 65,370 $ 91,098 Franchise revenue 1,563 1,482 1,421 2,224 Culinary contract services 7,278 7,571 7,543 9,496 Vending revenue 88 102 90 99 Total sales $ 71,363 $ 74,766 $ 74,424 $ 102,917 Loss from continuing operations (9,081 ) (5,295 ) 6,640 (7,483 ) Loss from discontinued operations 12 (6 ) (8 ) (5 ) Net loss $ (9,069 ) $ (5,301 ) $ 6,632 $ (7,488 ) Net loss per share: Basic $ (0.30 ) $ (0.18 ) $ 0.22 $ (0.25 ) Assuming dilution $ (0.30 ) $ (0.18 ) $ 0.22 $ (0.25 ) Costs and Expenses ( as a percentage of restaurant sales ) Cost of food 28.5 % 28.2 % 27.8 % 27.5 % Payroll and related costs 38.8 % 38.1 % 37.8 % 37.9 % Other operating expenses 18.4 % 17.5 % 17.5 % 18.1 % Occupancy costs 6.5 % 6.1 % 6.4 % 6.4 % Quarter Ended August 29, 2018 June 6, March 14, December 20, (91 days) (84 days) (84 days) (112 days) (In thousands, except per share data) Restaurant sales $ 75,782 $ 77,803 $ 74,351 $ 104,582 Franchise revenue 1,633 1,444 1,401 1,887 Culinary contract services 6,369 6,639 5,889 6,885 Vending revenue 119 118 151 143 Total sales $ 83,903 $ 86,004 81,792 $ 113,497 Loss from continuing operations (1,858 ) (14,133 ) (11,461 ) (5,502 ) Loss from discontinued operations (6 ) (463 ) (110 ) (35 ) Net loss $ (1,864 ) $ (14,596 ) $ (11,571 ) $ (5,537 ) Net loss per share: Basic $ (0.06 ) $ (0.48 ) $ (0.39 ) $ (0.19 ) Assuming dilution $ (0.06 ) $ (0.48 ) $ (0.39 ) $ (0.19 ) Costs and Expenses ( as a percentage of restaurant sales ) Cost of food 27.8 % 28.6 % 28.5 % 28.5 % Payroll and related costs 37.5 % 37.8 % 38.3 % 36.5 % Other operating expenses 17.7 % 19.3 % 19.3 % 18.6 % Occupancy costs 6.4 % 5.9 % 6.3 % 6.0 %</t>
  </si>
  <si>
    <t>Nature of Operations and Significant Accounting Policies (Details) $ in Thousands</t>
  </si>
  <si>
    <t>6 Months Ended</t>
  </si>
  <si>
    <t>Mar. 13, 2019USD ($)</t>
  </si>
  <si>
    <t>Aug. 28, 2019USD ($)businesssegmentfranchise</t>
  </si>
  <si>
    <t>Aug. 29, 2018USD ($)propertiesrestaurant</t>
  </si>
  <si>
    <t>Dec. 18, 2019USD ($)</t>
  </si>
  <si>
    <t>Aug. 28, 2019USD ($)</t>
  </si>
  <si>
    <t>Aug. 28, 2019restaurant</t>
  </si>
  <si>
    <t>Aug. 30, 2018USD ($)</t>
  </si>
  <si>
    <t>Nature of Operations and Significant Accounting Policies (Details) [Line Items]</t>
  </si>
  <si>
    <t>Number of restaurants | properties</t>
  </si>
  <si>
    <t>Number of lines of businesses | business</t>
  </si>
  <si>
    <t>Number of reportable segments | segment</t>
  </si>
  <si>
    <t>Marketing and advertising expense</t>
  </si>
  <si>
    <t>Current assets</t>
  </si>
  <si>
    <t>Proxy communication expense</t>
  </si>
  <si>
    <t>Restructuring expense</t>
  </si>
  <si>
    <t>Cumulative effect of accounting changes from the adoption of ASC Topic 606</t>
  </si>
  <si>
    <t>Deferred gain on sale / leaseback transactions</t>
  </si>
  <si>
    <t>Severance charge</t>
  </si>
  <si>
    <t>Other operating expense</t>
  </si>
  <si>
    <t>Selling, general and administrative expense</t>
  </si>
  <si>
    <t>Company-owned restaurants</t>
  </si>
  <si>
    <t>Number of restaurants | restaurant</t>
  </si>
  <si>
    <t>Company-owned restaurants | Texas</t>
  </si>
  <si>
    <t>Franchise operations</t>
  </si>
  <si>
    <t>Number of restaurants</t>
  </si>
  <si>
    <t>Accounting Standards Update 2014-09</t>
  </si>
  <si>
    <t>Accounting Standards Update 2014-09 - Franchise Fees</t>
  </si>
  <si>
    <t>Accounting Standards Update 2014-09 - Gift Card Breakage</t>
  </si>
  <si>
    <t>Accounting Standards Update 2016-02 | Subsequent Event | Scenario, Forecast</t>
  </si>
  <si>
    <t>Operating lease liabilities</t>
  </si>
  <si>
    <t>Right-of-use assets</t>
  </si>
  <si>
    <t>Cash, Cash Equivalents and Restricted Cash (Details) - USD ($) $ in Thousands</t>
  </si>
  <si>
    <t>Aug. 30, 2017</t>
  </si>
  <si>
    <t>Total cash and cash equivalents shown in the statement of cash flows</t>
  </si>
  <si>
    <t>Revenue Recognition - Contract Liabilities (Details) $ in Thousands</t>
  </si>
  <si>
    <t>Gift Cards, net of discounts</t>
  </si>
  <si>
    <t>Revenue From Contract With Customer, Contract Liability [Roll Forward]</t>
  </si>
  <si>
    <t>Contract liability, beginning of period</t>
  </si>
  <si>
    <t>Revenue recognized that was included in the contract liability balance at the beginning of the year</t>
  </si>
  <si>
    <t>Increase (decrease), net of amounts recognized as revenue during the period</t>
  </si>
  <si>
    <t>Contract liability, end of period</t>
  </si>
  <si>
    <t>Franchise Fees</t>
  </si>
  <si>
    <t>Revenue Recognition - Performance Obligations (Details) $ in Thousands</t>
  </si>
  <si>
    <t>Revenue, performance obligation, amount</t>
  </si>
  <si>
    <t>Total operating franchise restaurants</t>
  </si>
  <si>
    <t>Franchise restaurants not yet opened</t>
  </si>
  <si>
    <t>Franchise term</t>
  </si>
  <si>
    <t>20 years</t>
  </si>
  <si>
    <t>Revenue, Remaining Performance Obligation, Expected Timing of Satisfaction, Start Date [Axis]: 2019-08-29</t>
  </si>
  <si>
    <t>Revenue, Remaining Performance Obligation, Expected Timing of Satisfaction [Line Items]</t>
  </si>
  <si>
    <t>Revenue, performance obligation, period</t>
  </si>
  <si>
    <t>1 year</t>
  </si>
  <si>
    <t>Revenue, Remaining Performance Obligation, Expected Timing of Satisfaction, Start Date [Axis]: 2020-08-27</t>
  </si>
  <si>
    <t>Revenue, Remaining Performance Obligation, Expected Timing of Satisfaction, Start Date [Axis]: 2021-08-26</t>
  </si>
  <si>
    <t>Revenue, Remaining Performance Obligation, Expected Timing of Satisfaction, Start Date [Axis]: 2022-09-01</t>
  </si>
  <si>
    <t>Revenue, Remaining Performance Obligation, Expected Timing of Satisfaction, Start Date [Axis]: 2023-08-31</t>
  </si>
  <si>
    <t>Revenue Recognition - Narrative (Details) - USD ($) $ in Thousands</t>
  </si>
  <si>
    <t>3 Months Ended</t>
  </si>
  <si>
    <t>4 Months Ended</t>
  </si>
  <si>
    <t>Jun. 05, 2019</t>
  </si>
  <si>
    <t>Jun. 06, 2018</t>
  </si>
  <si>
    <t>Mar. 14, 2018</t>
  </si>
  <si>
    <t>Dec. 19, 2018</t>
  </si>
  <si>
    <t>Dec. 20, 2017</t>
  </si>
  <si>
    <t>Disaggregation of Revenue [Line Items]</t>
  </si>
  <si>
    <t>Total revenue</t>
  </si>
  <si>
    <t>Satisfied over time</t>
  </si>
  <si>
    <t>Satisfied at point in time</t>
  </si>
  <si>
    <t>Reportable Segments (Details)</t>
  </si>
  <si>
    <t>Aug. 28, 2019contractsegment</t>
  </si>
  <si>
    <t>Aug. 28, 2019franchise</t>
  </si>
  <si>
    <t>Aug. 29, 2018propertiescontractrestaurant</t>
  </si>
  <si>
    <t>Segment Reporting Information [Line Items]</t>
  </si>
  <si>
    <t>Luby's Cafeteria</t>
  </si>
  <si>
    <t>Fuddruckers restaurants</t>
  </si>
  <si>
    <t>Cheeseburger in paradise restaurant</t>
  </si>
  <si>
    <t>Number of contracts | contract</t>
  </si>
  <si>
    <t>Reportable Segments - Segment Reporting Information (Details) - USD ($) $ in Thousands</t>
  </si>
  <si>
    <t>Sales:</t>
  </si>
  <si>
    <t>Segment level profit:</t>
  </si>
  <si>
    <t>Segment level profit</t>
  </si>
  <si>
    <t>Depreciation and amortization:</t>
  </si>
  <si>
    <t>Total assets:</t>
  </si>
  <si>
    <t>Assets</t>
  </si>
  <si>
    <t>Intangible assets</t>
  </si>
  <si>
    <t>Capital expenditures:</t>
  </si>
  <si>
    <t>Capital expenditures</t>
  </si>
  <si>
    <t>Loss before income taxes and discontinued operations:</t>
  </si>
  <si>
    <t>Fuddrucker franchise operations</t>
  </si>
  <si>
    <t>Fuddrucker franchise operations | Trade Names</t>
  </si>
  <si>
    <t>Fuddrucker franchise operations | Royalty intangibles</t>
  </si>
  <si>
    <t>Company-owned restaurants | Fuddruckers trade name, Cheeseburger in Paradise liquor licenses, and Jimmy Buffet intangibles</t>
  </si>
  <si>
    <t>Operating Segments | Luby's Cafeteria</t>
  </si>
  <si>
    <t>Operating Segments | Fuddruckers restaurants</t>
  </si>
  <si>
    <t>Operating Segments | Cheeseburger in paradise restaurant</t>
  </si>
  <si>
    <t>Operating Segments | Culinary contract services</t>
  </si>
  <si>
    <t>Operating Segments | Fuddrucker franchise operations</t>
  </si>
  <si>
    <t>Corporate</t>
  </si>
  <si>
    <t>Derivative Financial Instruments (Details) - Interest Rate Swap - Not Designated as Hedging Instrument - USD ($) $ in Millions</t>
  </si>
  <si>
    <t>Dec. 14, 2016</t>
  </si>
  <si>
    <t>Derivative [Line Items]</t>
  </si>
  <si>
    <t>Derivative, constant notional amount</t>
  </si>
  <si>
    <t>Derivative, fixed interest rate</t>
  </si>
  <si>
    <t>1.965%</t>
  </si>
  <si>
    <t>Derivative, term of contract</t>
  </si>
  <si>
    <t>5 years</t>
  </si>
  <si>
    <t>Derivative, gain (loss) on derivative, net</t>
  </si>
  <si>
    <t>Proceeds from termination of derivative instrument</t>
  </si>
  <si>
    <t>Fair Value Measurements - Recurring Fair Value Measurements Related to Assets (Details) - USD ($) $ in Thousands</t>
  </si>
  <si>
    <t>Fair Value, Measurements, Recurring</t>
  </si>
  <si>
    <t>Fair Value, Assets and Liabilities Measured on Recurring and Nonrecurring Basis [Line Items]</t>
  </si>
  <si>
    <t>TSR Performance Based Incentive Plan</t>
  </si>
  <si>
    <t>Derivative - Interest Rate Swap</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Interest Rate Swap | Not Designated as Hedging Instrument</t>
  </si>
  <si>
    <t>Fair Value Measurements - Recurring Fair Value Measurements Related to Liabilities (Details) - Fair Value, Measurements, Recurring $ in Thousands</t>
  </si>
  <si>
    <t>Aug. 29, 2018USD ($)</t>
  </si>
  <si>
    <t>Quoted Prices in Active Markets for Identical Assets (Level 1)</t>
  </si>
  <si>
    <t>Significant Other Observable Inputs (Level 2)</t>
  </si>
  <si>
    <t>Significant Unobservable Inputs (Level 3)</t>
  </si>
  <si>
    <t>Fair Value Measurements - Non-recurring Fair Value Measurements Related to Impaired Property and Equipment (Details)</t>
  </si>
  <si>
    <t>Aug. 28, 2019USD ($)properties</t>
  </si>
  <si>
    <t>Aug. 29, 2018USD ($)properties</t>
  </si>
  <si>
    <t>Impairment of goodwill</t>
  </si>
  <si>
    <t>Total Nonrecurring Fair Value Measurements - Total impairments</t>
  </si>
  <si>
    <t>Goodwill, carrying value</t>
  </si>
  <si>
    <t>Fair Value, Measurements, Nonrecurring | Continuing Operations</t>
  </si>
  <si>
    <t>Property held for sale - Total impairments</t>
  </si>
  <si>
    <t>Total Nonrecurring Fair Value Measurements</t>
  </si>
  <si>
    <t>Number of properties previously held for sale | properties</t>
  </si>
  <si>
    <t>Proceeds on sales and costs to sell</t>
  </si>
  <si>
    <t>Fair Value, Measurements, Nonrecurring | Continuing Operations | Company-owned restaurants</t>
  </si>
  <si>
    <t>Property and equipment related to Company-owned restaurants</t>
  </si>
  <si>
    <t>Property and equipment related to company-owned restaurants - Total impairments</t>
  </si>
  <si>
    <t>Fair Value, Measurements, Nonrecurring | Quoted Prices in Active Markets for Identical Assets (Level 1) | Continuing Operations</t>
  </si>
  <si>
    <t>Fair Value, Measurements, Nonrecurring | Quoted Prices in Active Markets for Identical Assets (Level 1) | Continuing Operations | Company-owned restaurants</t>
  </si>
  <si>
    <t>Fair Value, Measurements, Nonrecurring | Significant Other Observable Inputs (Level 2) | Continuing Operations</t>
  </si>
  <si>
    <t>Fair Value, Measurements, Nonrecurring | Significant Other Observable Inputs (Level 2) | Continuing Operations | Company-owned restaurants</t>
  </si>
  <si>
    <t>Fair Value, Measurements, Nonrecurring | Significant Unobservable Inputs (Level 3) | Continuing Operations</t>
  </si>
  <si>
    <t>Fair Value, Measurements, Nonrecurring | Significant Unobservable Inputs (Level 3) | Continuing Operations | Company-owned restaurants</t>
  </si>
  <si>
    <t>Trade Receivables and Other - Components of Trade and Other Receivables (Details) - USD ($) $ in Thousands</t>
  </si>
  <si>
    <t>Accounts, Notes, Loans and Financing Receivable [Line Items]</t>
  </si>
  <si>
    <t>Trade and other receivables</t>
  </si>
  <si>
    <t>Franchise royalties and marketing and advertising receivables</t>
  </si>
  <si>
    <t>Unbilled revenue</t>
  </si>
  <si>
    <t>Allowance for doubtful accounts</t>
  </si>
  <si>
    <t>Total Trade accounts and other receivables, net</t>
  </si>
  <si>
    <t>Trade Receivables and Other (Details) $ in Thousands</t>
  </si>
  <si>
    <t>Aug. 28, 2019contract</t>
  </si>
  <si>
    <t>Aug. 29, 2018USD ($)propertiescontractrestaurant</t>
  </si>
  <si>
    <t>Percentage of accounts receivable</t>
  </si>
  <si>
    <t>49.00%</t>
  </si>
  <si>
    <t>Franchise Fund Receivables</t>
  </si>
  <si>
    <t>Minimum</t>
  </si>
  <si>
    <t>Payment terms</t>
  </si>
  <si>
    <t>30 days</t>
  </si>
  <si>
    <t>Maximum</t>
  </si>
  <si>
    <t>45 days</t>
  </si>
  <si>
    <t>Primary contract receivable</t>
  </si>
  <si>
    <t>Primary contract receivable | Minimum</t>
  </si>
  <si>
    <t>Contract balance</t>
  </si>
  <si>
    <t>Primary contract receivable | Maximum</t>
  </si>
  <si>
    <t>Receivable balance</t>
  </si>
  <si>
    <t>Trade Receivables and Other - Changes in Allowances for Doubtful Accounts (Details) $ in Thousands</t>
  </si>
  <si>
    <t>Aug. 29, 2018USD ($)receivable</t>
  </si>
  <si>
    <t>Accounts Receivable, Allowance for Credit Loss [Roll Forward]</t>
  </si>
  <si>
    <t>Beginning balance</t>
  </si>
  <si>
    <t>Provisions or doubtful accounts, net of reversals</t>
  </si>
  <si>
    <t>Write-offs</t>
  </si>
  <si>
    <t>Ending balance</t>
  </si>
  <si>
    <t>Trade Accounts Receivable</t>
  </si>
  <si>
    <t>Number of uncollectable receivables | receivable</t>
  </si>
  <si>
    <t>Income Taxes - Income Tax Assets and Liabilities for Continuing and Discontinued Operations (Details) - USD ($) $ in Thousands</t>
  </si>
  <si>
    <t>Deferred income tax assets:</t>
  </si>
  <si>
    <t>Workers’ compensation, employee injury, and general liability claims</t>
  </si>
  <si>
    <t>Deferred compensation</t>
  </si>
  <si>
    <t>Net operating losses</t>
  </si>
  <si>
    <t>General business and foreign tax credits</t>
  </si>
  <si>
    <t>Depreciation, amortization and impairments</t>
  </si>
  <si>
    <t>Straight-line rent, dining cards, accruals, and other</t>
  </si>
  <si>
    <t>Subtotal</t>
  </si>
  <si>
    <t>Valuation allowance</t>
  </si>
  <si>
    <t>Total deferred income tax assets</t>
  </si>
  <si>
    <t>Deferred income tax liabilities:</t>
  </si>
  <si>
    <t>Property taxes and other</t>
  </si>
  <si>
    <t>Total deferred income tax liabilities</t>
  </si>
  <si>
    <t>Net deferred income tax asset</t>
  </si>
  <si>
    <t>Income Taxes (Details)</t>
  </si>
  <si>
    <t>Aug. 28, 2019USD ($)state</t>
  </si>
  <si>
    <t>Income Taxes [Line Items]</t>
  </si>
  <si>
    <t>General business tax credits carryovers to future years</t>
  </si>
  <si>
    <t>Federal taxable income</t>
  </si>
  <si>
    <t>Number of states which the company has income tax filing requirements (more than) | state</t>
  </si>
  <si>
    <t>Federal income tax liability</t>
  </si>
  <si>
    <t>Interest associated with unrecognized benefits</t>
  </si>
  <si>
    <t>Federal Income Tax Authority</t>
  </si>
  <si>
    <t>Payments of federal income taxes</t>
  </si>
  <si>
    <t>State Income Tax Authority</t>
  </si>
  <si>
    <t>Income Taxes - Analysis of the Provision For Income Taxes For Continuing Operations (Details) - USD ($) $ in Thousands</t>
  </si>
  <si>
    <t>Current federal and state income tax expense</t>
  </si>
  <si>
    <t>Current foreign income tax expense</t>
  </si>
  <si>
    <t>Deferred income tax expense</t>
  </si>
  <si>
    <t>Income Taxes - Reconciliation of the Expense (Benefit) for Income Taxes (Details) - USD ($) $ in Thousands</t>
  </si>
  <si>
    <t>Amount</t>
  </si>
  <si>
    <t>Income tax benefit from continuing operations at the federal rate</t>
  </si>
  <si>
    <t>Permanent and other differences:</t>
  </si>
  <si>
    <t>Federal jobs tax credits (wage deductions)</t>
  </si>
  <si>
    <t>Stock options and restricted stock</t>
  </si>
  <si>
    <t>Other permanent differences</t>
  </si>
  <si>
    <t>State income tax, net of federal benefit</t>
  </si>
  <si>
    <t>General Business Tax Credits</t>
  </si>
  <si>
    <t>Impact of U.S. Tax Reform</t>
  </si>
  <si>
    <t>Other</t>
  </si>
  <si>
    <t>Change in valuation allowance</t>
  </si>
  <si>
    <t>Percent</t>
  </si>
  <si>
    <t>21.00%</t>
  </si>
  <si>
    <t>25.40%</t>
  </si>
  <si>
    <t>(0.60%)</t>
  </si>
  <si>
    <t>(0.50%)</t>
  </si>
  <si>
    <t>(0.10%)</t>
  </si>
  <si>
    <t>(0.30%)</t>
  </si>
  <si>
    <t>(0.20%)</t>
  </si>
  <si>
    <t>(1.90%)</t>
  </si>
  <si>
    <t>2.90%</t>
  </si>
  <si>
    <t>2.00%</t>
  </si>
  <si>
    <t>0.00%</t>
  </si>
  <si>
    <t>(12.60%)</t>
  </si>
  <si>
    <t>(0.80%)</t>
  </si>
  <si>
    <t>(1.80%)</t>
  </si>
  <si>
    <t>(23.50%)</t>
  </si>
  <si>
    <t>(42.00%)</t>
  </si>
  <si>
    <t>Provision for income taxes from continuing operations</t>
  </si>
  <si>
    <t>(3.20%)</t>
  </si>
  <si>
    <t>(30.60%)</t>
  </si>
  <si>
    <t>Income Taxes - Reconciliation of the Total Amounts of Unrecognized Tax Benefits (Details) - USD ($) $ in Thousands</t>
  </si>
  <si>
    <t>Balance</t>
  </si>
  <si>
    <t>Decrease based on prior year tax positions</t>
  </si>
  <si>
    <t>Interest Expense</t>
  </si>
  <si>
    <t>Property and Equipment, Intangible Assets and Goodwill - Property and Equipment (Details) - USD ($) $ in Thousands</t>
  </si>
  <si>
    <t>Property, Plant and Equipment [Line Items]</t>
  </si>
  <si>
    <t>Less accumulated depreciation and amortization</t>
  </si>
  <si>
    <t>Intangible asset useful life (years)</t>
  </si>
  <si>
    <t>15 years</t>
  </si>
  <si>
    <t>21 years</t>
  </si>
  <si>
    <t>Land</t>
  </si>
  <si>
    <t>Restaurant equipment and furnishings</t>
  </si>
  <si>
    <t>Restaurant equipment and furnishings | Minimum</t>
  </si>
  <si>
    <t>Estimated useful lives (years)</t>
  </si>
  <si>
    <t>3 years</t>
  </si>
  <si>
    <t>Restaurant equipment and furnishings | Maximum</t>
  </si>
  <si>
    <t>Buildings</t>
  </si>
  <si>
    <t>Buildings | Minimum</t>
  </si>
  <si>
    <t>Buildings | Maximum</t>
  </si>
  <si>
    <t>33 years</t>
  </si>
  <si>
    <t>Leasehold and leasehold improvements</t>
  </si>
  <si>
    <t>Office furniture and equipment</t>
  </si>
  <si>
    <t>Office furniture and equipment | Minimum</t>
  </si>
  <si>
    <t>Office furniture and equipment | Maximum</t>
  </si>
  <si>
    <t>10 years</t>
  </si>
  <si>
    <t>Property and Equipment, Intangible Assets and Goodwill (Details Textual) - USD ($) $ in Thousands</t>
  </si>
  <si>
    <t>Depreciation</t>
  </si>
  <si>
    <t>Amortization expense related to intangible assets</t>
  </si>
  <si>
    <t>Aggregate amortization expense, year one</t>
  </si>
  <si>
    <t>Aggregate amortization expense, year two</t>
  </si>
  <si>
    <t>Aggregate amortization expense, year three</t>
  </si>
  <si>
    <t>Aggregate amortization expense, year four</t>
  </si>
  <si>
    <t>Aggregate amortization expense, year five</t>
  </si>
  <si>
    <t>Accumulated impairments</t>
  </si>
  <si>
    <t>Fuddruckers brand name</t>
  </si>
  <si>
    <t>Franchise agreements</t>
  </si>
  <si>
    <t>Intangible assets related to Cheeseburger in Paradise</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t>
  </si>
  <si>
    <t>Cheeseburger in Paradise trade name and license agreements</t>
  </si>
  <si>
    <t>Current Accrued Expenses and Other Liabilities - Accrued Expenses and Other Liabilities (Details) - USD ($) $ in Thousands</t>
  </si>
  <si>
    <t>Current Accrued Expenses and Other Liabilities [Abstract]</t>
  </si>
  <si>
    <t>Salaries, compensated absences, incentives, and bonuses</t>
  </si>
  <si>
    <t>Operating expenses</t>
  </si>
  <si>
    <t>Unredeemed gift and dining cards</t>
  </si>
  <si>
    <t>Taxes, other than income</t>
  </si>
  <si>
    <t>Accrued claims and insurance</t>
  </si>
  <si>
    <t>Income taxes, legal and other</t>
  </si>
  <si>
    <t>Other Long-Term Liabilities (Details) - USD ($) $ in Thousands</t>
  </si>
  <si>
    <t>Other Long-Term Liabilities [Abstract]</t>
  </si>
  <si>
    <t>Workers’ compensation and general liability insurance reserve</t>
  </si>
  <si>
    <t>Capital leases</t>
  </si>
  <si>
    <t>Deferred rent and unfavorable leases</t>
  </si>
  <si>
    <t>Debt - Schedule of Debt (Details) - USD ($) $ in Thousands</t>
  </si>
  <si>
    <t>Line of Credit Facility [Line Items]</t>
  </si>
  <si>
    <t>Total credit facility debt</t>
  </si>
  <si>
    <t>Unamortized debt issue costs</t>
  </si>
  <si>
    <t>Unamortized debt discount</t>
  </si>
  <si>
    <t>Total credit facility debt, less unamortized discount and issuance costs</t>
  </si>
  <si>
    <t>Total Credit facility debt, less current portion</t>
  </si>
  <si>
    <t>2016 Credit Agreement | Term Loan</t>
  </si>
  <si>
    <t>2016 Credit Agreement | Revolver</t>
  </si>
  <si>
    <t>2018 Credit Agreement | Medium-term Notes</t>
  </si>
  <si>
    <t>2018 Credit Agreement | Revolver</t>
  </si>
  <si>
    <t>Debt - 2018 Credit Agreement (Details)</t>
  </si>
  <si>
    <t>Dec. 13, 2018USD ($)</t>
  </si>
  <si>
    <t>Dec. 13, 2022USD ($)</t>
  </si>
  <si>
    <t>Dec. 13, 2021USD ($)</t>
  </si>
  <si>
    <t>Dec. 13, 2020USD ($)</t>
  </si>
  <si>
    <t>Dec. 13, 2019USD ($)</t>
  </si>
  <si>
    <t>Debt Instrument [Line Items]</t>
  </si>
  <si>
    <t>Outstanding loans committed under letters of credit</t>
  </si>
  <si>
    <t>Other indebtedness</t>
  </si>
  <si>
    <t>2018 Credit Agreement</t>
  </si>
  <si>
    <t>Aggregate commitments</t>
  </si>
  <si>
    <t>Commitment fee percentage</t>
  </si>
  <si>
    <t>0.50%</t>
  </si>
  <si>
    <t>Prepayment fee percentage, year three</t>
  </si>
  <si>
    <t>Prepayment fee percentage, year four</t>
  </si>
  <si>
    <t>Commitment Fee Expense</t>
  </si>
  <si>
    <t>Minimum liquidity</t>
  </si>
  <si>
    <t>Minimum asset coverage ratio</t>
  </si>
  <si>
    <t>2018 Credit Agreement | Scenario, Forecast</t>
  </si>
  <si>
    <t>Amortization payments</t>
  </si>
  <si>
    <t>2018 Credit Agreement | LIBOR</t>
  </si>
  <si>
    <t>Basis spread on variable rate</t>
  </si>
  <si>
    <t>7.75%</t>
  </si>
  <si>
    <t>Medium-term Notes | 2018 Credit Agreement</t>
  </si>
  <si>
    <t>Line of Credit | 2018 Credit Agreement | Revolver</t>
  </si>
  <si>
    <t>Remaining borrowing capacity</t>
  </si>
  <si>
    <t>Delayed Draw Term Loan | 2018 Credit Agreement</t>
  </si>
  <si>
    <t>Debt - 2016 Credit Agreement (Details) - 2016 Credit Agreement</t>
  </si>
  <si>
    <t>Nov. 08, 2016USD ($)</t>
  </si>
  <si>
    <t>Debt face amount</t>
  </si>
  <si>
    <t>0.30%</t>
  </si>
  <si>
    <t>0.35%</t>
  </si>
  <si>
    <t>Term Loan</t>
  </si>
  <si>
    <t>Debt term</t>
  </si>
  <si>
    <t>Revolver | Line of Credit</t>
  </si>
  <si>
    <t>Revolver | Line of Credit | Minimum | 30-day LIBOR (LIBOR)</t>
  </si>
  <si>
    <t>1.50%</t>
  </si>
  <si>
    <t>Revolver | Line of Credit | Minimum | LIBOR</t>
  </si>
  <si>
    <t>2.50%</t>
  </si>
  <si>
    <t>Revolver | Line of Credit | Maximum | 30-day LIBOR (LIBOR)</t>
  </si>
  <si>
    <t>Revolver | Line of Credit | Maximum | LIBOR</t>
  </si>
  <si>
    <t>3.50%</t>
  </si>
  <si>
    <t>Debt - Interest Expense (Details) - USD ($)</t>
  </si>
  <si>
    <t>2016 Credit Agreement</t>
  </si>
  <si>
    <t>Interest capitalized</t>
  </si>
  <si>
    <t>Impairment of Long-Lived Assets, Store Closings, Discontinued Operations and Property Held for Sale - Narrative (Details) $ in Thousands</t>
  </si>
  <si>
    <t>Nov. 18, 2009location</t>
  </si>
  <si>
    <t>Aug. 28, 2019USD ($)restaurantlocationproperty</t>
  </si>
  <si>
    <t>Aug. 29, 2018USD ($)propertiesrestaurantlocationproperty</t>
  </si>
  <si>
    <t>Income Statement, Balance Sheet and Additional Disclosures by Disposal Groups, Including Discontinued Operations [Line Items]</t>
  </si>
  <si>
    <t>Impairment charge</t>
  </si>
  <si>
    <t>Number of restaurants with assets impaired | location</t>
  </si>
  <si>
    <t>Number of restaurants with goodwill impairment | location</t>
  </si>
  <si>
    <t>Number of restaurant closings | restaurant</t>
  </si>
  <si>
    <t>Reserve for restaurant closings</t>
  </si>
  <si>
    <t>Number of restaurants with retired assets</t>
  </si>
  <si>
    <t>Net sales price of sale lease back transactions</t>
  </si>
  <si>
    <t>Number of restaurants related to net gain on disposition of property and equipment | property</t>
  </si>
  <si>
    <t>Gain primarily related to sale of properties</t>
  </si>
  <si>
    <t>Pretax profit (loss) for disposal group</t>
  </si>
  <si>
    <t>Accrued lease termination expense</t>
  </si>
  <si>
    <t>Discontinued Operations, Held-for-sale</t>
  </si>
  <si>
    <t>Number of restaurants | property</t>
  </si>
  <si>
    <t>Discontinued Operations, Held-for-sale | Company-owned restaurants</t>
  </si>
  <si>
    <t>Disposal Group, Disposed of by Sale</t>
  </si>
  <si>
    <t>Disposal Group, Held-for-sale</t>
  </si>
  <si>
    <t>Number of properties | property</t>
  </si>
  <si>
    <t>Discontinued Operations, Abandonment</t>
  </si>
  <si>
    <t>Sale Leaseback Property One</t>
  </si>
  <si>
    <t>Sale lease back period</t>
  </si>
  <si>
    <t>36 months</t>
  </si>
  <si>
    <t>Sale lease back average annual lease payments</t>
  </si>
  <si>
    <t>Gain on sale of leaseback transactions</t>
  </si>
  <si>
    <t>Sale Leaseback Property Two</t>
  </si>
  <si>
    <t>60 months</t>
  </si>
  <si>
    <t>Minimum | Discontinued Operations</t>
  </si>
  <si>
    <t>Expected disposal period</t>
  </si>
  <si>
    <t>Minimum | Newer Properties</t>
  </si>
  <si>
    <t>Time span for which future cash flows are estimated</t>
  </si>
  <si>
    <t>Minimum | Older Properties</t>
  </si>
  <si>
    <t>Maximum | Discontinued Operations</t>
  </si>
  <si>
    <t>2 years</t>
  </si>
  <si>
    <t>Maximum | Newer Properties</t>
  </si>
  <si>
    <t>25 years</t>
  </si>
  <si>
    <t>Maximum | Older Properties</t>
  </si>
  <si>
    <t>Natural Disasters, Hurricane Harvey</t>
  </si>
  <si>
    <t>Luby's Cafeteria | Discontinued Operations, Held-for-sale</t>
  </si>
  <si>
    <t>Number of restaurants | location</t>
  </si>
  <si>
    <t>Luby's Cafeteria | Discontinued Operations</t>
  </si>
  <si>
    <t>Number of cafeterias classified as discontinued operations | location</t>
  </si>
  <si>
    <t>Impairment of Long-Lived Assets, Store Closings, Discontinued Operations and Property Held for Sale - Impairment Charges to Income from Operations (Details) - USD ($) $ / shares in Units, $ in Thousands</t>
  </si>
  <si>
    <t>Effect on EPS:</t>
  </si>
  <si>
    <t>Impairment of Long-Lived Assets, Store Closings, Discontinued Operations and Property Held for Sale - Assets and Liabilities for All Discontinued Operations (Details) - USD ($) $ in Thousands</t>
  </si>
  <si>
    <t>Property and equipment</t>
  </si>
  <si>
    <t>Assets related to discontinued operations—non-current</t>
  </si>
  <si>
    <t>Liabilities related to discontinued operations—current</t>
  </si>
  <si>
    <t>Liabilities related to discontinued operations—non-current</t>
  </si>
  <si>
    <t>Deferred tax assets</t>
  </si>
  <si>
    <t>Deferred income taxes</t>
  </si>
  <si>
    <t>Impairment of Long-Lived Assets, Store Closings, Discontinued Operations and Property Held for Sale - Sales and Pretax Income (Losses) Reported for Discontinued Operations (Details) $ in Thousands</t>
  </si>
  <si>
    <t>Jun. 05, 2019USD ($)</t>
  </si>
  <si>
    <t>Jun. 06, 2018USD ($)</t>
  </si>
  <si>
    <t>Mar. 14, 2018USD ($)</t>
  </si>
  <si>
    <t>Dec. 19, 2018USD ($)</t>
  </si>
  <si>
    <t>Dec. 20, 2017USD ($)</t>
  </si>
  <si>
    <t>Aug. 28, 2019USD ($)location</t>
  </si>
  <si>
    <t>Aug. 29, 2018USD ($)location</t>
  </si>
  <si>
    <t>Sales</t>
  </si>
  <si>
    <t>Discontinued Operation, Income (Loss) from Discontinued Operation, before Income Tax</t>
  </si>
  <si>
    <t>Income tax benefit on discontinued operations</t>
  </si>
  <si>
    <t>Discontinued locations closed during the period | location</t>
  </si>
  <si>
    <t>Impairment of Long-Lived Assets, Store Closings, Discontinued Operations and Property Held for Sale - Discontinued Operations (Details) - USD ($) $ / shares in Units, $ in Thousands</t>
  </si>
  <si>
    <t>Effect on EPS from discontinued operations—decrease—basic (in dollars per share)</t>
  </si>
  <si>
    <t>Discontinued operating losses</t>
  </si>
  <si>
    <t>Impairments</t>
  </si>
  <si>
    <t>Gains</t>
  </si>
  <si>
    <t>Income tax benefit (expense) from discontinued operations</t>
  </si>
  <si>
    <t>Impairment of Long-Lived Assets, Store Closings, Discontinued Operations and Property Held for Sale - Rollforward of Property Held for Sale (Details) - USD ($) $ in Thousands</t>
  </si>
  <si>
    <t>Movement in Property, Plant and Equipment [Roll Forward]</t>
  </si>
  <si>
    <t>Disposals</t>
  </si>
  <si>
    <t>Net transfers to property held for sale</t>
  </si>
  <si>
    <t>Adjustment to fair value</t>
  </si>
  <si>
    <t>Commitments and Contingencies (Details)</t>
  </si>
  <si>
    <t>Aug. 28, 2019USD ($)contract</t>
  </si>
  <si>
    <t>Other Commitments [Line Items]</t>
  </si>
  <si>
    <t>Number of non-cancelable contracts | contract</t>
  </si>
  <si>
    <t>Royalty fee percentage</t>
  </si>
  <si>
    <t>Non-cancelable contracts</t>
  </si>
  <si>
    <t>Off-balance sheet arrangements | $</t>
  </si>
  <si>
    <t>Operating Leases (Details) $ in Millions</t>
  </si>
  <si>
    <t>Aug. 28, 2019USD ($)propertyoffice_space</t>
  </si>
  <si>
    <t>Operating Leased Assets [Line Items]</t>
  </si>
  <si>
    <t>Number of properties under lease agreements</t>
  </si>
  <si>
    <t>Number of remote office spaces under lease agreements | office_space</t>
  </si>
  <si>
    <t>Number of operating leases expiring</t>
  </si>
  <si>
    <t>Minimum sublease payments due | $</t>
  </si>
  <si>
    <t>Lease Terms Expiring In Less Than One Year</t>
  </si>
  <si>
    <t>Number of properties under operating lease agreements</t>
  </si>
  <si>
    <t>Lease Terms Expiring Between One And Five Years</t>
  </si>
  <si>
    <t>Lease Terms Expiring After Five Years</t>
  </si>
  <si>
    <t>Lease primary term</t>
  </si>
  <si>
    <t>Lease renewal term</t>
  </si>
  <si>
    <t>Noncancelable lease term</t>
  </si>
  <si>
    <t>30 years</t>
  </si>
  <si>
    <t>Operating Leases - Annual Future Minimum Lease Payments (Details) $ in Thousands</t>
  </si>
  <si>
    <t>August 26, 2020</t>
  </si>
  <si>
    <t>August 25, 2021</t>
  </si>
  <si>
    <t>August 31, 2022</t>
  </si>
  <si>
    <t>August 30, 2023</t>
  </si>
  <si>
    <t>August 28, 2024</t>
  </si>
  <si>
    <t>Thereafter</t>
  </si>
  <si>
    <t>Total minimum lease payments</t>
  </si>
  <si>
    <t>Operating Leases - Rent Expense for Operating Leases (Details) $ in Thousands</t>
  </si>
  <si>
    <t>Contingent rentals</t>
  </si>
  <si>
    <t>Total rent expense (including amounts in discontinued operations)</t>
  </si>
  <si>
    <t>Number of related party leases</t>
  </si>
  <si>
    <t>Facilities</t>
  </si>
  <si>
    <t>Minimum rent</t>
  </si>
  <si>
    <t>Equipment</t>
  </si>
  <si>
    <t>Share-Based Compensation - Narrative (Details)</t>
  </si>
  <si>
    <t>Aug. 30, 2017shares</t>
  </si>
  <si>
    <t>Aug. 28, 2019USD ($)plan$ / sharesshares</t>
  </si>
  <si>
    <t>Aug. 29, 2018USD ($)$ / sharesshares</t>
  </si>
  <si>
    <t>Aug. 29, 2018USD ($)shares</t>
  </si>
  <si>
    <t>Share-based Compensation Arrangement by Share-based Payment Award [Line Items]</t>
  </si>
  <si>
    <t>Number of stock plans | plan</t>
  </si>
  <si>
    <t>Options canceled or expired (in shares)</t>
  </si>
  <si>
    <t>Stock options canceled (in shares)</t>
  </si>
  <si>
    <t>Stock Options</t>
  </si>
  <si>
    <t>Options granted (in shares)</t>
  </si>
  <si>
    <t>Options to purchase shares (in shares)</t>
  </si>
  <si>
    <t>Weighted-average period for recognition of compensation cost</t>
  </si>
  <si>
    <t>1 year 1 month 21 days</t>
  </si>
  <si>
    <t>Weighted-average grant-date fair value (in dollars per share) | $ / shares</t>
  </si>
  <si>
    <t>Cash received from options exercised | $</t>
  </si>
  <si>
    <t>Restricted Stock Units and Restricted Stock Awards [Abstract]</t>
  </si>
  <si>
    <t>Performance Based Incentive Plan [Abstract]</t>
  </si>
  <si>
    <t>Unrecognized compensation cost | $</t>
  </si>
  <si>
    <t>Phantom Stock Plan [Abstract]</t>
  </si>
  <si>
    <t>Authorized shares (in shares)</t>
  </si>
  <si>
    <t>401 (k) Plan [Abstract]</t>
  </si>
  <si>
    <t>Company match of participant contributions</t>
  </si>
  <si>
    <t>25.00%</t>
  </si>
  <si>
    <t>Company matching percentage of salary</t>
  </si>
  <si>
    <t>6.00%</t>
  </si>
  <si>
    <t>Net expense | $</t>
  </si>
  <si>
    <t>Supplemental Executive Retirement Plan</t>
  </si>
  <si>
    <t>Supplemental Executive Retirement Plan [Abstract]</t>
  </si>
  <si>
    <t>Net benefit | $</t>
  </si>
  <si>
    <t>Unfunded accrued liability | $</t>
  </si>
  <si>
    <t>Restricted Stock Units</t>
  </si>
  <si>
    <t>Vesting period</t>
  </si>
  <si>
    <t>Vested (in shares)</t>
  </si>
  <si>
    <t>Shares outstanding (in shares)</t>
  </si>
  <si>
    <t>Performance Based Incentive Plan</t>
  </si>
  <si>
    <t>11 months 27 days</t>
  </si>
  <si>
    <t>Expected volatility, minimum</t>
  </si>
  <si>
    <t>Expected volatility, maximum</t>
  </si>
  <si>
    <t>200.00%</t>
  </si>
  <si>
    <t>Percentage of original target</t>
  </si>
  <si>
    <t>50.00%</t>
  </si>
  <si>
    <t>100.00%</t>
  </si>
  <si>
    <t>Liability converted into equity | $</t>
  </si>
  <si>
    <t>Selling, general and administrative expense | Performance Based Incentive Plan</t>
  </si>
  <si>
    <t>Compensation cost (credit) for share-based payment arrangements | $</t>
  </si>
  <si>
    <t>Non Employee Directors Stock Plan</t>
  </si>
  <si>
    <t>Shares approved for issuance (in shares)</t>
  </si>
  <si>
    <t>Shares issued (in shares)</t>
  </si>
  <si>
    <t>Shares available fore future issuance (in shares)</t>
  </si>
  <si>
    <t>Expiration period</t>
  </si>
  <si>
    <t>Restricted stock award premium</t>
  </si>
  <si>
    <t>20.00%</t>
  </si>
  <si>
    <t>Non Employee Directors Stock Plan | First Anniversary</t>
  </si>
  <si>
    <t>Vesting percentage</t>
  </si>
  <si>
    <t>Non Employee Directors Stock Plan | Selling, general and administrative expense</t>
  </si>
  <si>
    <t>Employee Stock Plan</t>
  </si>
  <si>
    <t>Option price, minimum (in dollars per share) | $ / shares</t>
  </si>
  <si>
    <t>Option price, maximum (in dollars per share) | $ / shares</t>
  </si>
  <si>
    <t>Employee Stock Plan | First Anniversary</t>
  </si>
  <si>
    <t>Employee Stock Plan | Second Anniversary</t>
  </si>
  <si>
    <t>Employee Stock Plan | Third Anniversary</t>
  </si>
  <si>
    <t>Employee Stock Plan | Selling, general and administrative expense</t>
  </si>
  <si>
    <t>2016 TSR | Performance Based Incentive Plan</t>
  </si>
  <si>
    <t>2016 TSR | Fair Value, Measurements, Recurring | Performance Based Incentive Plan</t>
  </si>
  <si>
    <t>Reduction in aggregate liability | $</t>
  </si>
  <si>
    <t>2017 TSR</t>
  </si>
  <si>
    <t>2017 TSR | Fair Value, Measurements, Recurring | Performance Based Incentive Plan</t>
  </si>
  <si>
    <t>Phantom Stock Plan</t>
  </si>
  <si>
    <t>Shares remaining unissued (in shares)</t>
  </si>
  <si>
    <t>Share-Based Compensation - Fair Value of Options Granted Under Employee Stock Plan (Details)</t>
  </si>
  <si>
    <t>Dividend yield</t>
  </si>
  <si>
    <t>Volatility</t>
  </si>
  <si>
    <t>34.80%</t>
  </si>
  <si>
    <t>Risk-free interest rate</t>
  </si>
  <si>
    <t>2.19%</t>
  </si>
  <si>
    <t>Expected life (in years)</t>
  </si>
  <si>
    <t>5 years 10 months 15 days</t>
  </si>
  <si>
    <t>Share-Based Compensation - Stock Option Activity (Details) - USD ($) $ / shares in Units, $ in Thousands</t>
  </si>
  <si>
    <t>Shares Under Fixed Options</t>
  </si>
  <si>
    <t>Beginning balance (in shares)</t>
  </si>
  <si>
    <t>Granted (in shares)</t>
  </si>
  <si>
    <t>Canceled (in shares)</t>
  </si>
  <si>
    <t>Forfeited (in shares)</t>
  </si>
  <si>
    <t>Expired (in shares)</t>
  </si>
  <si>
    <t>Ending balance (in shares)</t>
  </si>
  <si>
    <t>Weighted- Average Exercise Price</t>
  </si>
  <si>
    <t>Beginning balance (in dollars per share)</t>
  </si>
  <si>
    <t>Granted (in dollars per share)</t>
  </si>
  <si>
    <t>Cancelled (in dollars per share)</t>
  </si>
  <si>
    <t>Forfeited (in dollars per share)</t>
  </si>
  <si>
    <t>Expired (in dollars per share)</t>
  </si>
  <si>
    <t>Ending balance (in dollars per share)</t>
  </si>
  <si>
    <t>Share-based Compensation Arrangement by Share-based Payment Award, Options, Additional Disclosures [Abstract]</t>
  </si>
  <si>
    <t>Weighted-average remaining contractual term</t>
  </si>
  <si>
    <t>5 years 8 months 10 days</t>
  </si>
  <si>
    <t>6 years 5 months 8 days</t>
  </si>
  <si>
    <t>6 years 6 months 23 days</t>
  </si>
  <si>
    <t>Aggregate Intrinsic value (in dollars)</t>
  </si>
  <si>
    <t>Exercisable (in shares)</t>
  </si>
  <si>
    <t>Exercisable, Weighted-average exercise price (in dollars per share)</t>
  </si>
  <si>
    <t>Exercisable, Weighted-average remaining contractual term</t>
  </si>
  <si>
    <t>5 years 4 months 13 days</t>
  </si>
  <si>
    <t>Exercisable, Aggregate Intrinsic value (in dollars)</t>
  </si>
  <si>
    <t>Share-Based Compensation - Restricted Stock Unit Activity (Details) - Restricted Stock Units - $ / shares</t>
  </si>
  <si>
    <t>Weighted Average Fair Value</t>
  </si>
  <si>
    <t>Vested (in dollars per share)</t>
  </si>
  <si>
    <t>Weighted- Average Remaining Contractual Term</t>
  </si>
  <si>
    <t>1 year 2 months 5 days</t>
  </si>
  <si>
    <t>1 year 9 months 26 days</t>
  </si>
  <si>
    <t>1 year 10 months 17 days</t>
  </si>
  <si>
    <t>Share-Based Compensation - Performance Based Incentive Plan (Details) - Performance Based Incentive Plan - $ / shares</t>
  </si>
  <si>
    <t>Units</t>
  </si>
  <si>
    <t>2016 TSR</t>
  </si>
  <si>
    <t>Related Parties (Details) $ in Thousands</t>
  </si>
  <si>
    <t>Mar. 12, 2014usd_per_square_footoption</t>
  </si>
  <si>
    <t>Aug. 28, 2019USD ($)usd_per_square_footentity</t>
  </si>
  <si>
    <t>Jul. 31, 2008option</t>
  </si>
  <si>
    <t>Related Party Transaction [Line Items]</t>
  </si>
  <si>
    <t>Percent of total rents for continuing operations</t>
  </si>
  <si>
    <t>3.10%</t>
  </si>
  <si>
    <t>New Lease Agreement</t>
  </si>
  <si>
    <t>General partnership interest in the limited partnership</t>
  </si>
  <si>
    <t>Percent of space rented</t>
  </si>
  <si>
    <t>7.00%</t>
  </si>
  <si>
    <t>Rend paid per square foot (in dollars per square foot) | usd_per_square_foot</t>
  </si>
  <si>
    <t>Lease Agreement Executed in 2006</t>
  </si>
  <si>
    <t>12 years</t>
  </si>
  <si>
    <t>Number of options to extend lease term | option</t>
  </si>
  <si>
    <t>Pappas Entities | New Lease Agreement | Houston</t>
  </si>
  <si>
    <t>6 years</t>
  </si>
  <si>
    <t>Pappas Entities</t>
  </si>
  <si>
    <t>Number of related party entities | entity</t>
  </si>
  <si>
    <t>Total costs under the Master Sales Agreement</t>
  </si>
  <si>
    <t>Rent payments</t>
  </si>
  <si>
    <t>Pappas Entities | Amended and Restated Master Sales Agreement</t>
  </si>
  <si>
    <t>Common Stock (Details) - USD ($) $ in Millions</t>
  </si>
  <si>
    <t>1 Months Ended</t>
  </si>
  <si>
    <t>Feb. 29, 2008</t>
  </si>
  <si>
    <t>Common stock reserved for issuance (in shares)</t>
  </si>
  <si>
    <t>Treasury stock acquired (in shares)</t>
  </si>
  <si>
    <t>Treasury stock acquired</t>
  </si>
  <si>
    <t>Earnings Per Share - Components of Basic and Diluted Net Income Per Share (Details) - USD ($) $ / shares in Units, shares in Thousands, $ in Thousands</t>
  </si>
  <si>
    <t>Numerator:</t>
  </si>
  <si>
    <t>Net Loss</t>
  </si>
  <si>
    <t>Denominator for earnings per share assuming dilution (in shares)</t>
  </si>
  <si>
    <t>Loss from continuing operations:</t>
  </si>
  <si>
    <t>Potentially dilutive shares not included in the computation of net income per share (in shares)</t>
  </si>
  <si>
    <t>Denominator:</t>
  </si>
  <si>
    <t>Denominator for basic earnings per share—weighted-average shares (in shares)</t>
  </si>
  <si>
    <t>Effect of potentially dilutive securities:</t>
  </si>
  <si>
    <t>Employee and non-employee stock options (in shares)</t>
  </si>
  <si>
    <t>Stock options</t>
  </si>
  <si>
    <t>Shareholder Rights Plan (Details) - Stockholder Rights Plan</t>
  </si>
  <si>
    <t>Feb. 15, 2018$ / sharesshares</t>
  </si>
  <si>
    <t>Class of Warrant or Right [Line Items]</t>
  </si>
  <si>
    <t>Stockholder rights plan, ownership triggering threshold</t>
  </si>
  <si>
    <t>10.00%</t>
  </si>
  <si>
    <t>Number of securities, representing the right to purchase one half of a share of Luby’s common stock, upon specified terms and conditions (in shares) | shares</t>
  </si>
  <si>
    <t>Exercise price of rights (in dollars per share)</t>
  </si>
  <si>
    <t>Redemption rights per share (in dollars per share)</t>
  </si>
  <si>
    <t>Christopher J. Pappas And Affiliates</t>
  </si>
  <si>
    <t>35.50%</t>
  </si>
  <si>
    <t>Harris J. Pappas And Affiliates</t>
  </si>
  <si>
    <t>Quarterly Financial Information - Summary of Quarterly Unaudited Financial Information (Details) - USD ($) $ / shares in Units, $ in Thousands</t>
  </si>
  <si>
    <t>Revenue from External Customer [Line Items]</t>
  </si>
  <si>
    <t>Loss from discontinued operations</t>
  </si>
  <si>
    <t>Costs and Expenses (as a percentage of restaurant sales)</t>
  </si>
  <si>
    <t>28.50%</t>
  </si>
  <si>
    <t>28.20%</t>
  </si>
  <si>
    <t>27.80%</t>
  </si>
  <si>
    <t>28.60%</t>
  </si>
  <si>
    <t>27.50%</t>
  </si>
  <si>
    <t>38.80%</t>
  </si>
  <si>
    <t>38.10%</t>
  </si>
  <si>
    <t>37.80%</t>
  </si>
  <si>
    <t>37.50%</t>
  </si>
  <si>
    <t>38.30%</t>
  </si>
  <si>
    <t>37.90%</t>
  </si>
  <si>
    <t>36.50%</t>
  </si>
  <si>
    <t>18.40%</t>
  </si>
  <si>
    <t>17.50%</t>
  </si>
  <si>
    <t>17.70%</t>
  </si>
  <si>
    <t>19.30%</t>
  </si>
  <si>
    <t>18.10%</t>
  </si>
  <si>
    <t>18.60%</t>
  </si>
  <si>
    <t>6.50%</t>
  </si>
  <si>
    <t>6.10%</t>
  </si>
  <si>
    <t>6.40%</t>
  </si>
  <si>
    <t>5.90%</t>
  </si>
  <si>
    <t>6.30%</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0041422</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32</v>
      </c>
    </row>
    <row r="19" spans="1:4">
      <c r="A19" s="4" t="s">
        <v>33</v>
      </c>
      <c r="D19" s="6" t="n">
        <v>32205000</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640</v>
      </c>
      <c r="C3" s="6" t="n">
        <v>3722</v>
      </c>
    </row>
    <row r="4" spans="1:3">
      <c r="A4" s="4" t="s">
        <v>39</v>
      </c>
      <c r="B4" s="5" t="n">
        <v>9116</v>
      </c>
      <c r="C4" s="5" t="n">
        <v>0</v>
      </c>
    </row>
    <row r="5" spans="1:3">
      <c r="A5" s="4" t="s">
        <v>40</v>
      </c>
      <c r="B5" s="5" t="n">
        <v>8852</v>
      </c>
      <c r="C5" s="5" t="n">
        <v>8787</v>
      </c>
    </row>
    <row r="6" spans="1:3">
      <c r="A6" s="4" t="s">
        <v>41</v>
      </c>
      <c r="B6" s="5" t="n">
        <v>3432</v>
      </c>
      <c r="C6" s="5" t="n">
        <v>4022</v>
      </c>
    </row>
    <row r="7" spans="1:3">
      <c r="A7" s="4" t="s">
        <v>42</v>
      </c>
      <c r="B7" s="5" t="n">
        <v>2355</v>
      </c>
      <c r="C7" s="5" t="n">
        <v>3219</v>
      </c>
    </row>
    <row r="8" spans="1:3">
      <c r="A8" s="4" t="s">
        <v>43</v>
      </c>
      <c r="B8" s="5" t="n">
        <v>27395</v>
      </c>
      <c r="C8" s="5" t="n">
        <v>19750</v>
      </c>
    </row>
    <row r="9" spans="1:3">
      <c r="A9" s="4" t="s">
        <v>44</v>
      </c>
      <c r="B9" s="5" t="n">
        <v>16488</v>
      </c>
      <c r="C9" s="5" t="n">
        <v>19469</v>
      </c>
    </row>
    <row r="10" spans="1:3">
      <c r="A10" s="4" t="s">
        <v>45</v>
      </c>
      <c r="B10" s="5" t="n">
        <v>1813</v>
      </c>
      <c r="C10" s="5" t="n">
        <v>1813</v>
      </c>
    </row>
    <row r="11" spans="1:3">
      <c r="A11" s="4" t="s">
        <v>46</v>
      </c>
      <c r="B11" s="5" t="n">
        <v>121743</v>
      </c>
      <c r="C11" s="5" t="n">
        <v>138287</v>
      </c>
    </row>
    <row r="12" spans="1:3">
      <c r="A12" s="4" t="s">
        <v>47</v>
      </c>
      <c r="B12" s="5" t="n">
        <v>16781</v>
      </c>
      <c r="C12" s="5" t="n">
        <v>18179</v>
      </c>
    </row>
    <row r="13" spans="1:3">
      <c r="A13" s="4" t="s">
        <v>48</v>
      </c>
      <c r="B13" s="5" t="n">
        <v>514</v>
      </c>
      <c r="C13" s="5" t="n">
        <v>555</v>
      </c>
    </row>
    <row r="14" spans="1:3">
      <c r="A14" s="4" t="s">
        <v>49</v>
      </c>
      <c r="B14" s="5" t="n">
        <v>1266</v>
      </c>
      <c r="C14" s="5" t="n">
        <v>1936</v>
      </c>
    </row>
    <row r="15" spans="1:3">
      <c r="A15" s="4" t="s">
        <v>50</v>
      </c>
      <c r="B15" s="5" t="n">
        <v>186000</v>
      </c>
      <c r="C15" s="5" t="n">
        <v>199989</v>
      </c>
    </row>
    <row r="16" spans="1:3">
      <c r="A16" s="3" t="s">
        <v>51</v>
      </c>
    </row>
    <row r="17" spans="1:3">
      <c r="A17" s="4" t="s">
        <v>52</v>
      </c>
      <c r="B17" s="5" t="n">
        <v>8465</v>
      </c>
      <c r="C17" s="5" t="n">
        <v>10457</v>
      </c>
    </row>
    <row r="18" spans="1:3">
      <c r="A18" s="4" t="s">
        <v>53</v>
      </c>
      <c r="B18" s="5" t="n">
        <v>14</v>
      </c>
      <c r="C18" s="5" t="n">
        <v>14</v>
      </c>
    </row>
    <row r="19" spans="1:3">
      <c r="A19" s="4" t="s">
        <v>54</v>
      </c>
      <c r="B19" s="5" t="n">
        <v>0</v>
      </c>
      <c r="C19" s="5" t="n">
        <v>39338</v>
      </c>
    </row>
    <row r="20" spans="1:3">
      <c r="A20" s="4" t="s">
        <v>55</v>
      </c>
      <c r="B20" s="5" t="n">
        <v>24475</v>
      </c>
      <c r="C20" s="5" t="n">
        <v>31755</v>
      </c>
    </row>
    <row r="21" spans="1:3">
      <c r="A21" s="4" t="s">
        <v>56</v>
      </c>
      <c r="B21" s="5" t="n">
        <v>32954</v>
      </c>
      <c r="C21" s="5" t="n">
        <v>81564</v>
      </c>
    </row>
    <row r="22" spans="1:3">
      <c r="A22" s="4" t="s">
        <v>57</v>
      </c>
      <c r="B22" s="5" t="n">
        <v>45439</v>
      </c>
      <c r="C22" s="5" t="n">
        <v>0</v>
      </c>
    </row>
    <row r="23" spans="1:3">
      <c r="A23" s="4" t="s">
        <v>53</v>
      </c>
      <c r="B23" s="5" t="n">
        <v>0</v>
      </c>
      <c r="C23" s="5" t="n">
        <v>16</v>
      </c>
    </row>
    <row r="24" spans="1:3">
      <c r="A24" s="4" t="s">
        <v>58</v>
      </c>
      <c r="B24" s="5" t="n">
        <v>6577</v>
      </c>
      <c r="C24" s="5" t="n">
        <v>5781</v>
      </c>
    </row>
    <row r="25" spans="1:3">
      <c r="A25" s="4" t="s">
        <v>59</v>
      </c>
      <c r="B25" s="5" t="n">
        <v>84970</v>
      </c>
      <c r="C25" s="5" t="n">
        <v>87361</v>
      </c>
    </row>
    <row r="26" spans="1:3">
      <c r="A26" s="4" t="s">
        <v>60</v>
      </c>
      <c r="B26" s="4" t="s">
        <v>61</v>
      </c>
      <c r="C26" s="4" t="s">
        <v>61</v>
      </c>
    </row>
    <row r="27" spans="1:3">
      <c r="A27" s="3" t="s">
        <v>62</v>
      </c>
    </row>
    <row r="28" spans="1:3">
      <c r="A28" s="4" t="s">
        <v>63</v>
      </c>
      <c r="B28" s="5" t="n">
        <v>9753</v>
      </c>
      <c r="C28" s="5" t="n">
        <v>9602</v>
      </c>
    </row>
    <row r="29" spans="1:3">
      <c r="A29" s="4" t="s">
        <v>64</v>
      </c>
      <c r="B29" s="5" t="n">
        <v>34870</v>
      </c>
      <c r="C29" s="5" t="n">
        <v>33872</v>
      </c>
    </row>
    <row r="30" spans="1:3">
      <c r="A30" s="4" t="s">
        <v>65</v>
      </c>
      <c r="B30" s="5" t="n">
        <v>61182</v>
      </c>
      <c r="C30" s="5" t="n">
        <v>73929</v>
      </c>
    </row>
    <row r="31" spans="1:3">
      <c r="A31" s="4" t="s">
        <v>66</v>
      </c>
      <c r="B31" s="5" t="n">
        <v>-4775</v>
      </c>
      <c r="C31" s="5" t="n">
        <v>-4775</v>
      </c>
    </row>
    <row r="32" spans="1:3">
      <c r="A32" s="4" t="s">
        <v>67</v>
      </c>
      <c r="B32" s="5" t="n">
        <v>101030</v>
      </c>
      <c r="C32" s="5" t="n">
        <v>112628</v>
      </c>
    </row>
    <row r="33" spans="1:3">
      <c r="A33" s="4" t="s">
        <v>68</v>
      </c>
      <c r="B33" s="6" t="n">
        <v>186000</v>
      </c>
      <c r="C33" s="6" t="n">
        <v>199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05</v>
      </c>
    </row>
    <row r="4" spans="1:2">
      <c r="A4" s="4" t="s">
        <v>60</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16</v>
      </c>
    </row>
    <row r="4" spans="1:2">
      <c r="A4" s="4" t="s">
        <v>1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175</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172</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07</v>
      </c>
      <c r="B24" s="4" t="s">
        <v>265</v>
      </c>
    </row>
    <row r="25" spans="1:2">
      <c r="A25" s="4" t="s">
        <v>188</v>
      </c>
      <c r="B25" s="4" t="s">
        <v>266</v>
      </c>
    </row>
    <row r="26" spans="1:2">
      <c r="A26" s="4" t="s">
        <v>267</v>
      </c>
      <c r="B26" s="4" t="s">
        <v>268</v>
      </c>
    </row>
    <row r="27" spans="1:2">
      <c r="A27" s="4" t="s">
        <v>210</v>
      </c>
      <c r="B27" s="4" t="s">
        <v>269</v>
      </c>
    </row>
    <row r="28" spans="1:2">
      <c r="A28" s="4" t="s">
        <v>218</v>
      </c>
      <c r="B28" s="4" t="s">
        <v>270</v>
      </c>
    </row>
    <row r="29" spans="1:2">
      <c r="A29" s="4" t="s">
        <v>271</v>
      </c>
      <c r="B29" s="4" t="s">
        <v>272</v>
      </c>
    </row>
    <row r="30" spans="1:2">
      <c r="A30" s="4" t="s">
        <v>273</v>
      </c>
      <c r="B30" s="4" t="s">
        <v>274</v>
      </c>
    </row>
    <row r="31" spans="1:2">
      <c r="A31" s="4" t="s">
        <v>275</v>
      </c>
      <c r="B3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70</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6</v>
      </c>
    </row>
    <row r="2" spans="1:3">
      <c r="A2" s="3" t="s">
        <v>70</v>
      </c>
    </row>
    <row r="3" spans="1:3">
      <c r="A3" s="4" t="s">
        <v>71</v>
      </c>
      <c r="B3" s="7" t="n">
        <v>0.32</v>
      </c>
      <c r="C3" s="7" t="n">
        <v>0.32</v>
      </c>
    </row>
    <row r="4" spans="1:3">
      <c r="A4" s="4" t="s">
        <v>72</v>
      </c>
      <c r="B4" s="5" t="n">
        <v>100000000</v>
      </c>
      <c r="C4" s="5" t="n">
        <v>100000000</v>
      </c>
    </row>
    <row r="5" spans="1:3">
      <c r="A5" s="4" t="s">
        <v>73</v>
      </c>
      <c r="B5" s="5" t="n">
        <v>30478972</v>
      </c>
      <c r="C5" s="5" t="n">
        <v>30003642</v>
      </c>
    </row>
    <row r="6" spans="1:3">
      <c r="A6" s="4" t="s">
        <v>74</v>
      </c>
      <c r="B6" s="5" t="n">
        <v>29978972</v>
      </c>
      <c r="C6" s="5" t="n">
        <v>29503642</v>
      </c>
    </row>
    <row r="7" spans="1:3">
      <c r="A7" s="4" t="s">
        <v>75</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7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7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19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19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row r="6" spans="1:2">
      <c r="A6" s="4" t="s">
        <v>329</v>
      </c>
      <c r="B6" s="4" t="s">
        <v>330</v>
      </c>
    </row>
    <row r="7" spans="1:2">
      <c r="A7" s="4" t="s">
        <v>267</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323470</v>
      </c>
      <c r="C4" s="6" t="n">
        <v>365196</v>
      </c>
    </row>
    <row r="5" spans="1:3">
      <c r="A5" s="3" t="s">
        <v>79</v>
      </c>
    </row>
    <row r="6" spans="1:3">
      <c r="A6" s="4" t="s">
        <v>80</v>
      </c>
      <c r="B6" s="5" t="n">
        <v>108509</v>
      </c>
      <c r="C6" s="5" t="n">
        <v>124478</v>
      </c>
    </row>
    <row r="7" spans="1:3">
      <c r="A7" s="4" t="s">
        <v>81</v>
      </c>
      <c r="B7" s="5" t="n">
        <v>50886</v>
      </c>
      <c r="C7" s="5" t="n">
        <v>62286</v>
      </c>
    </row>
    <row r="8" spans="1:3">
      <c r="A8" s="4" t="s">
        <v>82</v>
      </c>
      <c r="B8" s="5" t="n">
        <v>18133</v>
      </c>
      <c r="C8" s="5" t="n">
        <v>20399</v>
      </c>
    </row>
    <row r="9" spans="1:3">
      <c r="A9" s="4" t="s">
        <v>83</v>
      </c>
      <c r="B9" s="5" t="n">
        <v>56</v>
      </c>
      <c r="C9" s="5" t="n">
        <v>554</v>
      </c>
    </row>
    <row r="10" spans="1:3">
      <c r="A10" s="4" t="s">
        <v>84</v>
      </c>
      <c r="B10" s="5" t="n">
        <v>13998</v>
      </c>
      <c r="C10" s="5" t="n">
        <v>17453</v>
      </c>
    </row>
    <row r="11" spans="1:3">
      <c r="A11" s="4" t="s">
        <v>85</v>
      </c>
      <c r="B11" s="5" t="n">
        <v>34179</v>
      </c>
      <c r="C11" s="5" t="n">
        <v>38725</v>
      </c>
    </row>
    <row r="12" spans="1:3">
      <c r="A12" s="4" t="s">
        <v>86</v>
      </c>
      <c r="B12" s="5" t="n">
        <v>4270</v>
      </c>
      <c r="C12" s="5" t="n">
        <v>0</v>
      </c>
    </row>
    <row r="13" spans="1:3">
      <c r="A13" s="4" t="s">
        <v>87</v>
      </c>
      <c r="B13" s="5" t="n">
        <v>5603</v>
      </c>
      <c r="C13" s="5" t="n">
        <v>8917</v>
      </c>
    </row>
    <row r="14" spans="1:3">
      <c r="A14" s="4" t="s">
        <v>88</v>
      </c>
      <c r="B14" s="5" t="n">
        <v>-12832</v>
      </c>
      <c r="C14" s="5" t="n">
        <v>-5357</v>
      </c>
    </row>
    <row r="15" spans="1:3">
      <c r="A15" s="4" t="s">
        <v>89</v>
      </c>
      <c r="B15" s="5" t="n">
        <v>332468</v>
      </c>
      <c r="C15" s="5" t="n">
        <v>387382</v>
      </c>
    </row>
    <row r="16" spans="1:3">
      <c r="A16" s="4" t="s">
        <v>90</v>
      </c>
      <c r="B16" s="5" t="n">
        <v>-8998</v>
      </c>
      <c r="C16" s="5" t="n">
        <v>-22186</v>
      </c>
    </row>
    <row r="17" spans="1:3">
      <c r="A17" s="4" t="s">
        <v>91</v>
      </c>
      <c r="B17" s="5" t="n">
        <v>30</v>
      </c>
      <c r="C17" s="5" t="n">
        <v>12</v>
      </c>
    </row>
    <row r="18" spans="1:3">
      <c r="A18" s="4" t="s">
        <v>92</v>
      </c>
      <c r="B18" s="5" t="n">
        <v>-5977</v>
      </c>
      <c r="C18" s="5" t="n">
        <v>-3348</v>
      </c>
    </row>
    <row r="19" spans="1:3">
      <c r="A19" s="4" t="s">
        <v>93</v>
      </c>
      <c r="B19" s="5" t="n">
        <v>195</v>
      </c>
      <c r="C19" s="5" t="n">
        <v>298</v>
      </c>
    </row>
    <row r="20" spans="1:3">
      <c r="A20" s="4" t="s">
        <v>94</v>
      </c>
      <c r="B20" s="5" t="n">
        <v>-14750</v>
      </c>
      <c r="C20" s="5" t="n">
        <v>-25224</v>
      </c>
    </row>
    <row r="21" spans="1:3">
      <c r="A21" s="4" t="s">
        <v>95</v>
      </c>
      <c r="B21" s="5" t="n">
        <v>469</v>
      </c>
      <c r="C21" s="5" t="n">
        <v>7730</v>
      </c>
    </row>
    <row r="22" spans="1:3">
      <c r="A22" s="4" t="s">
        <v>96</v>
      </c>
      <c r="B22" s="5" t="n">
        <v>-15219</v>
      </c>
      <c r="C22" s="5" t="n">
        <v>-32954</v>
      </c>
    </row>
    <row r="23" spans="1:3">
      <c r="A23" s="4" t="s">
        <v>97</v>
      </c>
      <c r="B23" s="5" t="n">
        <v>-7</v>
      </c>
      <c r="C23" s="5" t="n">
        <v>-614</v>
      </c>
    </row>
    <row r="24" spans="1:3">
      <c r="A24" s="4" t="s">
        <v>98</v>
      </c>
      <c r="B24" s="6" t="n">
        <v>-15226</v>
      </c>
      <c r="C24" s="6" t="n">
        <v>-33568</v>
      </c>
    </row>
    <row r="25" spans="1:3">
      <c r="A25" s="3" t="s">
        <v>99</v>
      </c>
    </row>
    <row r="26" spans="1:3">
      <c r="A26" s="4" t="s">
        <v>100</v>
      </c>
      <c r="B26" s="7" t="n">
        <v>-0.51</v>
      </c>
      <c r="C26" s="7" t="n">
        <v>-1.1</v>
      </c>
    </row>
    <row r="27" spans="1:3">
      <c r="A27" s="4" t="s">
        <v>101</v>
      </c>
      <c r="B27" s="8" t="n">
        <v>-0.51</v>
      </c>
      <c r="C27" s="8" t="n">
        <v>-1.1</v>
      </c>
    </row>
    <row r="28" spans="1:3">
      <c r="A28" s="3" t="s">
        <v>102</v>
      </c>
    </row>
    <row r="29" spans="1:3">
      <c r="A29" s="4" t="s">
        <v>100</v>
      </c>
      <c r="B29" s="5" t="n">
        <v>0</v>
      </c>
      <c r="C29" s="8" t="n">
        <v>-0.02</v>
      </c>
    </row>
    <row r="30" spans="1:3">
      <c r="A30" s="4" t="s">
        <v>101</v>
      </c>
      <c r="B30" s="5" t="n">
        <v>0</v>
      </c>
      <c r="C30" s="8" t="n">
        <v>-0.02</v>
      </c>
    </row>
    <row r="31" spans="1:3">
      <c r="A31" s="3" t="s">
        <v>103</v>
      </c>
    </row>
    <row r="32" spans="1:3">
      <c r="A32" s="4" t="s">
        <v>100</v>
      </c>
      <c r="B32" s="8" t="n">
        <v>-0.51</v>
      </c>
      <c r="C32" s="8" t="n">
        <v>-1.12</v>
      </c>
    </row>
    <row r="33" spans="1:3">
      <c r="A33" s="4" t="s">
        <v>101</v>
      </c>
      <c r="B33" s="7" t="n">
        <v>-0.51</v>
      </c>
      <c r="C33" s="7" t="n">
        <v>-1.12</v>
      </c>
    </row>
    <row r="34" spans="1:3">
      <c r="A34" s="3" t="s">
        <v>104</v>
      </c>
    </row>
    <row r="35" spans="1:3">
      <c r="A35" s="4" t="s">
        <v>105</v>
      </c>
      <c r="B35" s="5" t="n">
        <v>29786</v>
      </c>
      <c r="C35" s="5" t="n">
        <v>29901</v>
      </c>
    </row>
    <row r="36" spans="1:3">
      <c r="A36" s="4" t="s">
        <v>106</v>
      </c>
      <c r="B36" s="5" t="n">
        <v>29786</v>
      </c>
      <c r="C36" s="5" t="n">
        <v>29901</v>
      </c>
    </row>
    <row r="37" spans="1:3">
      <c r="A37" s="4" t="s">
        <v>107</v>
      </c>
    </row>
    <row r="38" spans="1:3">
      <c r="A38" s="3" t="s">
        <v>77</v>
      </c>
    </row>
    <row r="39" spans="1:3">
      <c r="A39" s="4" t="s">
        <v>78</v>
      </c>
      <c r="B39" s="6" t="n">
        <v>284513</v>
      </c>
      <c r="C39" s="6" t="n">
        <v>332518</v>
      </c>
    </row>
    <row r="40" spans="1:3">
      <c r="A40" s="4" t="s">
        <v>108</v>
      </c>
    </row>
    <row r="41" spans="1:3">
      <c r="A41" s="3" t="s">
        <v>77</v>
      </c>
    </row>
    <row r="42" spans="1:3">
      <c r="A42" s="4" t="s">
        <v>78</v>
      </c>
      <c r="B42" s="5" t="n">
        <v>31888</v>
      </c>
      <c r="C42" s="5" t="n">
        <v>25782</v>
      </c>
    </row>
    <row r="43" spans="1:3">
      <c r="A43" s="3" t="s">
        <v>79</v>
      </c>
    </row>
    <row r="44" spans="1:3">
      <c r="A44" s="4" t="s">
        <v>109</v>
      </c>
      <c r="B44" s="5" t="n">
        <v>28554</v>
      </c>
      <c r="C44" s="5" t="n">
        <v>24161</v>
      </c>
    </row>
    <row r="45" spans="1:3">
      <c r="A45" s="4" t="s">
        <v>110</v>
      </c>
    </row>
    <row r="46" spans="1:3">
      <c r="A46" s="3" t="s">
        <v>79</v>
      </c>
    </row>
    <row r="47" spans="1:3">
      <c r="A47" s="4" t="s">
        <v>109</v>
      </c>
      <c r="B47" s="5" t="n">
        <v>79479</v>
      </c>
      <c r="C47" s="5" t="n">
        <v>94238</v>
      </c>
    </row>
    <row r="48" spans="1:3">
      <c r="A48" s="4" t="s">
        <v>111</v>
      </c>
    </row>
    <row r="49" spans="1:3">
      <c r="A49" s="3" t="s">
        <v>77</v>
      </c>
    </row>
    <row r="50" spans="1:3">
      <c r="A50" s="4" t="s">
        <v>78</v>
      </c>
      <c r="B50" s="5" t="n">
        <v>6690</v>
      </c>
      <c r="C50" s="5" t="n">
        <v>6365</v>
      </c>
    </row>
    <row r="51" spans="1:3">
      <c r="A51" s="3" t="s">
        <v>79</v>
      </c>
    </row>
    <row r="52" spans="1:3">
      <c r="A52" s="4" t="s">
        <v>109</v>
      </c>
      <c r="B52" s="5" t="n">
        <v>1633</v>
      </c>
      <c r="C52" s="5" t="n">
        <v>1528</v>
      </c>
    </row>
    <row r="53" spans="1:3">
      <c r="A53" s="4" t="s">
        <v>112</v>
      </c>
    </row>
    <row r="54" spans="1:3">
      <c r="A54" s="3" t="s">
        <v>77</v>
      </c>
    </row>
    <row r="55" spans="1:3">
      <c r="A55" s="4" t="s">
        <v>78</v>
      </c>
      <c r="B55" s="6" t="n">
        <v>379</v>
      </c>
      <c r="C55" s="6" t="n">
        <v>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1"/>
    <col customWidth="1" max="5" min="5" width="21"/>
    <col customWidth="1" max="6" min="6" width="21"/>
    <col customWidth="1" max="7" min="7" width="24"/>
    <col customWidth="1" max="8" min="8" width="21"/>
  </cols>
  <sheetData>
    <row r="1" spans="1:8">
      <c r="A1" s="1" t="s">
        <v>354</v>
      </c>
      <c r="B1" s="2" t="s">
        <v>355</v>
      </c>
      <c r="C1" s="2" t="s">
        <v>1</v>
      </c>
    </row>
    <row r="2" spans="1:8">
      <c r="B2" s="2" t="s">
        <v>356</v>
      </c>
      <c r="C2" s="2" t="s">
        <v>357</v>
      </c>
      <c r="D2" s="2" t="s">
        <v>358</v>
      </c>
      <c r="E2" s="2" t="s">
        <v>359</v>
      </c>
      <c r="F2" s="2" t="s">
        <v>360</v>
      </c>
      <c r="G2" s="2" t="s">
        <v>361</v>
      </c>
      <c r="H2" s="2" t="s">
        <v>362</v>
      </c>
    </row>
    <row r="3" spans="1:8">
      <c r="A3" s="3" t="s">
        <v>363</v>
      </c>
    </row>
    <row r="4" spans="1:8">
      <c r="A4" s="4" t="s">
        <v>364</v>
      </c>
      <c r="D4" s="5" t="n">
        <v>10</v>
      </c>
    </row>
    <row r="5" spans="1:8">
      <c r="A5" s="4" t="s">
        <v>365</v>
      </c>
      <c r="C5" s="5" t="n">
        <v>4</v>
      </c>
    </row>
    <row r="6" spans="1:8">
      <c r="A6" s="4" t="s">
        <v>366</v>
      </c>
      <c r="C6" s="5" t="n">
        <v>5</v>
      </c>
    </row>
    <row r="7" spans="1:8">
      <c r="A7" s="4" t="s">
        <v>367</v>
      </c>
      <c r="C7" s="6" t="n">
        <v>4000</v>
      </c>
      <c r="D7" s="6" t="n">
        <v>4100</v>
      </c>
    </row>
    <row r="8" spans="1:8">
      <c r="A8" s="4" t="s">
        <v>368</v>
      </c>
      <c r="D8" s="5" t="n">
        <v>-19750</v>
      </c>
      <c r="F8" s="6" t="n">
        <v>-27395</v>
      </c>
    </row>
    <row r="9" spans="1:8">
      <c r="A9" s="4" t="s">
        <v>369</v>
      </c>
      <c r="B9" s="6" t="n">
        <v>1700</v>
      </c>
    </row>
    <row r="10" spans="1:8">
      <c r="A10" s="4" t="s">
        <v>370</v>
      </c>
      <c r="C10" s="5" t="n">
        <v>1300</v>
      </c>
    </row>
    <row r="11" spans="1:8">
      <c r="A11" s="4" t="s">
        <v>371</v>
      </c>
      <c r="H11" s="6" t="n">
        <v>2479</v>
      </c>
    </row>
    <row r="12" spans="1:8">
      <c r="A12" s="4" t="s">
        <v>372</v>
      </c>
      <c r="D12" s="5" t="n">
        <v>0</v>
      </c>
      <c r="F12" s="6" t="n">
        <v>1969</v>
      </c>
    </row>
    <row r="13" spans="1:8">
      <c r="A13" s="4" t="s">
        <v>373</v>
      </c>
      <c r="C13" s="5" t="n">
        <v>1200</v>
      </c>
    </row>
    <row r="14" spans="1:8">
      <c r="A14" s="4" t="s">
        <v>374</v>
      </c>
    </row>
    <row r="15" spans="1:8">
      <c r="A15" s="3" t="s">
        <v>363</v>
      </c>
    </row>
    <row r="16" spans="1:8">
      <c r="A16" s="4" t="s">
        <v>367</v>
      </c>
      <c r="C16" s="5" t="n">
        <v>100</v>
      </c>
      <c r="D16" s="5" t="n">
        <v>600</v>
      </c>
    </row>
    <row r="17" spans="1:8">
      <c r="A17" s="4" t="s">
        <v>375</v>
      </c>
    </row>
    <row r="18" spans="1:8">
      <c r="A18" s="3" t="s">
        <v>363</v>
      </c>
    </row>
    <row r="19" spans="1:8">
      <c r="A19" s="4" t="s">
        <v>367</v>
      </c>
      <c r="C19" s="6" t="n">
        <v>3900</v>
      </c>
      <c r="D19" s="6" t="n">
        <v>3500</v>
      </c>
    </row>
    <row r="20" spans="1:8">
      <c r="A20" s="4" t="s">
        <v>376</v>
      </c>
    </row>
    <row r="21" spans="1:8">
      <c r="A21" s="3" t="s">
        <v>363</v>
      </c>
    </row>
    <row r="22" spans="1:8">
      <c r="A22" s="4" t="s">
        <v>377</v>
      </c>
      <c r="G22" s="5" t="n">
        <v>124</v>
      </c>
    </row>
    <row r="23" spans="1:8">
      <c r="A23" s="4" t="s">
        <v>366</v>
      </c>
      <c r="C23" s="5" t="n">
        <v>3</v>
      </c>
    </row>
    <row r="24" spans="1:8">
      <c r="A24" s="4" t="s">
        <v>378</v>
      </c>
    </row>
    <row r="25" spans="1:8">
      <c r="A25" s="3" t="s">
        <v>363</v>
      </c>
    </row>
    <row r="26" spans="1:8">
      <c r="A26" s="4" t="s">
        <v>377</v>
      </c>
      <c r="G26" s="5" t="n">
        <v>101</v>
      </c>
    </row>
    <row r="27" spans="1:8">
      <c r="A27" s="4" t="s">
        <v>379</v>
      </c>
    </row>
    <row r="28" spans="1:8">
      <c r="A28" s="3" t="s">
        <v>363</v>
      </c>
    </row>
    <row r="29" spans="1:8">
      <c r="A29" s="4" t="s">
        <v>380</v>
      </c>
      <c r="C29" s="5" t="n">
        <v>102</v>
      </c>
      <c r="D29" s="5" t="n">
        <v>105</v>
      </c>
      <c r="G29" s="5" t="n">
        <v>102</v>
      </c>
    </row>
    <row r="30" spans="1:8">
      <c r="A30" s="4" t="s">
        <v>381</v>
      </c>
    </row>
    <row r="31" spans="1:8">
      <c r="A31" s="3" t="s">
        <v>363</v>
      </c>
    </row>
    <row r="32" spans="1:8">
      <c r="A32" s="4" t="s">
        <v>371</v>
      </c>
      <c r="H32" s="5" t="n">
        <v>2500</v>
      </c>
    </row>
    <row r="33" spans="1:8">
      <c r="A33" s="4" t="s">
        <v>382</v>
      </c>
    </row>
    <row r="34" spans="1:8">
      <c r="A34" s="3" t="s">
        <v>363</v>
      </c>
    </row>
    <row r="35" spans="1:8">
      <c r="A35" s="4" t="s">
        <v>371</v>
      </c>
      <c r="H35" s="5" t="n">
        <v>600</v>
      </c>
    </row>
    <row r="36" spans="1:8">
      <c r="A36" s="4" t="s">
        <v>383</v>
      </c>
    </row>
    <row r="37" spans="1:8">
      <c r="A37" s="3" t="s">
        <v>363</v>
      </c>
    </row>
    <row r="38" spans="1:8">
      <c r="A38" s="4" t="s">
        <v>371</v>
      </c>
      <c r="H38" s="6" t="n">
        <v>3100</v>
      </c>
    </row>
    <row r="39" spans="1:8">
      <c r="A39" s="4" t="s">
        <v>384</v>
      </c>
    </row>
    <row r="40" spans="1:8">
      <c r="A40" s="3" t="s">
        <v>363</v>
      </c>
    </row>
    <row r="41" spans="1:8">
      <c r="A41" s="4" t="s">
        <v>385</v>
      </c>
      <c r="E41" s="6" t="n">
        <v>32000</v>
      </c>
    </row>
    <row r="42" spans="1:8">
      <c r="A42" s="4" t="s">
        <v>386</v>
      </c>
      <c r="E42" s="6" t="n">
        <v>27000</v>
      </c>
    </row>
  </sheetData>
  <mergeCells count="3">
    <mergeCell ref="A1:A2"/>
    <mergeCell ref="C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7</v>
      </c>
      <c r="B1" s="2" t="s">
        <v>2</v>
      </c>
      <c r="C1" s="2" t="s">
        <v>36</v>
      </c>
      <c r="D1" s="2" t="s">
        <v>388</v>
      </c>
    </row>
    <row r="2" spans="1:4">
      <c r="A2" s="3" t="s">
        <v>170</v>
      </c>
    </row>
    <row r="3" spans="1:4">
      <c r="A3" s="4" t="s">
        <v>38</v>
      </c>
      <c r="B3" s="6" t="n">
        <v>3640</v>
      </c>
      <c r="C3" s="6" t="n">
        <v>3722</v>
      </c>
    </row>
    <row r="4" spans="1:4">
      <c r="A4" s="4" t="s">
        <v>39</v>
      </c>
      <c r="B4" s="5" t="n">
        <v>9116</v>
      </c>
      <c r="C4" s="5" t="n">
        <v>0</v>
      </c>
    </row>
    <row r="5" spans="1:4">
      <c r="A5" s="4" t="s">
        <v>389</v>
      </c>
      <c r="B5" s="6" t="n">
        <v>12756</v>
      </c>
      <c r="C5" s="6" t="n">
        <v>3722</v>
      </c>
      <c r="D5" s="6" t="n">
        <v>10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60</v>
      </c>
    </row>
    <row r="3" spans="1:2">
      <c r="A3" s="4" t="s">
        <v>391</v>
      </c>
    </row>
    <row r="4" spans="1:2">
      <c r="A4" s="3" t="s">
        <v>392</v>
      </c>
    </row>
    <row r="5" spans="1:2">
      <c r="A5" s="4" t="s">
        <v>393</v>
      </c>
      <c r="B5" s="6" t="n">
        <v>2707</v>
      </c>
    </row>
    <row r="6" spans="1:2">
      <c r="A6" s="4" t="s">
        <v>394</v>
      </c>
      <c r="B6" s="5" t="n">
        <v>-1308</v>
      </c>
    </row>
    <row r="7" spans="1:2">
      <c r="A7" s="4" t="s">
        <v>395</v>
      </c>
      <c r="B7" s="5" t="n">
        <v>1481</v>
      </c>
    </row>
    <row r="8" spans="1:2">
      <c r="A8" s="4" t="s">
        <v>396</v>
      </c>
      <c r="B8" s="5" t="n">
        <v>2880</v>
      </c>
    </row>
    <row r="9" spans="1:2">
      <c r="A9" s="4" t="s">
        <v>397</v>
      </c>
    </row>
    <row r="10" spans="1:2">
      <c r="A10" s="3" t="s">
        <v>392</v>
      </c>
    </row>
    <row r="11" spans="1:2">
      <c r="A11" s="4" t="s">
        <v>393</v>
      </c>
      <c r="B11" s="5" t="n">
        <v>1891</v>
      </c>
    </row>
    <row r="12" spans="1:2">
      <c r="A12" s="4" t="s">
        <v>394</v>
      </c>
      <c r="B12" s="5" t="n">
        <v>-564</v>
      </c>
    </row>
    <row r="13" spans="1:2">
      <c r="A13" s="4" t="s">
        <v>395</v>
      </c>
      <c r="B13" s="5" t="n">
        <v>-40</v>
      </c>
    </row>
    <row r="14" spans="1:2">
      <c r="A14" s="4" t="s">
        <v>396</v>
      </c>
      <c r="B14" s="6" t="n">
        <v>1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60</v>
      </c>
    </row>
    <row r="3" spans="1:2">
      <c r="A3" s="3" t="s">
        <v>173</v>
      </c>
    </row>
    <row r="4" spans="1:2">
      <c r="A4" s="4" t="s">
        <v>399</v>
      </c>
      <c r="B4" s="6" t="n">
        <v>1250</v>
      </c>
    </row>
    <row r="5" spans="1:2">
      <c r="A5" s="4" t="s">
        <v>400</v>
      </c>
      <c r="B5" s="5" t="n">
        <v>495</v>
      </c>
    </row>
    <row r="6" spans="1:2">
      <c r="A6" s="4" t="s">
        <v>401</v>
      </c>
      <c r="B6" s="6" t="n">
        <v>755</v>
      </c>
    </row>
    <row r="7" spans="1:2">
      <c r="A7" s="4" t="s">
        <v>402</v>
      </c>
      <c r="B7" s="4" t="s">
        <v>403</v>
      </c>
    </row>
    <row r="8" spans="1:2">
      <c r="A8" s="4" t="s">
        <v>404</v>
      </c>
    </row>
    <row r="9" spans="1:2">
      <c r="A9" s="3" t="s">
        <v>173</v>
      </c>
    </row>
    <row r="10" spans="1:2">
      <c r="A10" s="4" t="s">
        <v>399</v>
      </c>
      <c r="B10" s="6" t="n">
        <v>37</v>
      </c>
    </row>
    <row r="11" spans="1:2">
      <c r="A11" s="3" t="s">
        <v>405</v>
      </c>
    </row>
    <row r="12" spans="1:2">
      <c r="A12" s="4" t="s">
        <v>406</v>
      </c>
      <c r="B12" s="4" t="s">
        <v>407</v>
      </c>
    </row>
    <row r="13" spans="1:2">
      <c r="A13" s="4" t="s">
        <v>408</v>
      </c>
    </row>
    <row r="14" spans="1:2">
      <c r="A14" s="3" t="s">
        <v>173</v>
      </c>
    </row>
    <row r="15" spans="1:2">
      <c r="A15" s="4" t="s">
        <v>399</v>
      </c>
      <c r="B15" s="6" t="n">
        <v>37</v>
      </c>
    </row>
    <row r="16" spans="1:2">
      <c r="A16" s="3" t="s">
        <v>405</v>
      </c>
    </row>
    <row r="17" spans="1:2">
      <c r="A17" s="4" t="s">
        <v>406</v>
      </c>
      <c r="B17" s="4" t="s">
        <v>407</v>
      </c>
    </row>
    <row r="18" spans="1:2">
      <c r="A18" s="4" t="s">
        <v>409</v>
      </c>
    </row>
    <row r="19" spans="1:2">
      <c r="A19" s="3" t="s">
        <v>173</v>
      </c>
    </row>
    <row r="20" spans="1:2">
      <c r="A20" s="4" t="s">
        <v>399</v>
      </c>
      <c r="B20" s="6" t="n">
        <v>37</v>
      </c>
    </row>
    <row r="21" spans="1:2">
      <c r="A21" s="3" t="s">
        <v>405</v>
      </c>
    </row>
    <row r="22" spans="1:2">
      <c r="A22" s="4" t="s">
        <v>406</v>
      </c>
      <c r="B22" s="4" t="s">
        <v>407</v>
      </c>
    </row>
    <row r="23" spans="1:2">
      <c r="A23" s="4" t="s">
        <v>410</v>
      </c>
    </row>
    <row r="24" spans="1:2">
      <c r="A24" s="3" t="s">
        <v>173</v>
      </c>
    </row>
    <row r="25" spans="1:2">
      <c r="A25" s="4" t="s">
        <v>399</v>
      </c>
      <c r="B25" s="6" t="n">
        <v>37</v>
      </c>
    </row>
    <row r="26" spans="1:2">
      <c r="A26" s="3" t="s">
        <v>405</v>
      </c>
    </row>
    <row r="27" spans="1:2">
      <c r="A27" s="4" t="s">
        <v>406</v>
      </c>
      <c r="B27" s="4" t="s">
        <v>407</v>
      </c>
    </row>
    <row r="28" spans="1:2">
      <c r="A28" s="4" t="s">
        <v>411</v>
      </c>
    </row>
    <row r="29" spans="1:2">
      <c r="A29" s="3" t="s">
        <v>173</v>
      </c>
    </row>
    <row r="30" spans="1:2">
      <c r="A30" s="4" t="s">
        <v>399</v>
      </c>
      <c r="B30" s="6" t="n">
        <v>347</v>
      </c>
    </row>
    <row r="31" spans="1:2">
      <c r="A31" s="3" t="s">
        <v>405</v>
      </c>
    </row>
    <row r="32" spans="1:2">
      <c r="A32" s="4" t="s">
        <v>406</v>
      </c>
      <c r="B32"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12</v>
      </c>
      <c r="B1" s="2" t="s">
        <v>413</v>
      </c>
      <c r="H1" s="2" t="s">
        <v>414</v>
      </c>
      <c r="J1" s="2" t="s">
        <v>1</v>
      </c>
    </row>
    <row r="2" spans="1:11">
      <c r="B2" s="2" t="s">
        <v>2</v>
      </c>
      <c r="C2" s="2" t="s">
        <v>415</v>
      </c>
      <c r="D2" s="2" t="s">
        <v>4</v>
      </c>
      <c r="E2" s="2" t="s">
        <v>36</v>
      </c>
      <c r="F2" s="2" t="s">
        <v>416</v>
      </c>
      <c r="G2" s="2" t="s">
        <v>417</v>
      </c>
      <c r="H2" s="2" t="s">
        <v>418</v>
      </c>
      <c r="I2" s="2" t="s">
        <v>419</v>
      </c>
      <c r="J2" s="2" t="s">
        <v>2</v>
      </c>
      <c r="K2" s="2" t="s">
        <v>36</v>
      </c>
    </row>
    <row r="3" spans="1:11">
      <c r="A3" s="3" t="s">
        <v>420</v>
      </c>
    </row>
    <row r="4" spans="1:11">
      <c r="A4" s="4" t="s">
        <v>421</v>
      </c>
      <c r="B4" s="6" t="n">
        <v>71363</v>
      </c>
      <c r="C4" s="6" t="n">
        <v>74766</v>
      </c>
      <c r="D4" s="6" t="n">
        <v>74424</v>
      </c>
      <c r="E4" s="6" t="n">
        <v>83903</v>
      </c>
      <c r="F4" s="6" t="n">
        <v>86004</v>
      </c>
      <c r="G4" s="6" t="n">
        <v>81792</v>
      </c>
      <c r="H4" s="6" t="n">
        <v>102917</v>
      </c>
      <c r="I4" s="6" t="n">
        <v>113497</v>
      </c>
      <c r="J4" s="6" t="n">
        <v>323470</v>
      </c>
      <c r="K4" s="6" t="n">
        <v>365196</v>
      </c>
    </row>
    <row r="5" spans="1:11">
      <c r="A5" s="4" t="s">
        <v>422</v>
      </c>
    </row>
    <row r="6" spans="1:11">
      <c r="A6" s="3" t="s">
        <v>420</v>
      </c>
    </row>
    <row r="7" spans="1:11">
      <c r="A7" s="4" t="s">
        <v>421</v>
      </c>
      <c r="J7" s="5" t="n">
        <v>23000</v>
      </c>
    </row>
    <row r="8" spans="1:11">
      <c r="A8" s="4" t="s">
        <v>423</v>
      </c>
    </row>
    <row r="9" spans="1:11">
      <c r="A9" s="3" t="s">
        <v>420</v>
      </c>
    </row>
    <row r="10" spans="1:11">
      <c r="A10" s="4" t="s">
        <v>421</v>
      </c>
      <c r="J10" s="6" t="n">
        <v>300500</v>
      </c>
    </row>
  </sheetData>
  <mergeCells count="4">
    <mergeCell ref="A1:A2"/>
    <mergeCell ref="B1:G1"/>
    <mergeCell ref="H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29"/>
    <col customWidth="1" max="3" min="3" width="23"/>
    <col customWidth="1" max="4" min="4" width="24"/>
    <col customWidth="1" max="5" min="5" width="42"/>
  </cols>
  <sheetData>
    <row r="1" spans="1:5">
      <c r="A1" s="1" t="s">
        <v>424</v>
      </c>
      <c r="B1" s="2" t="s">
        <v>1</v>
      </c>
    </row>
    <row r="2" spans="1:5">
      <c r="B2" s="2" t="s">
        <v>425</v>
      </c>
      <c r="C2" s="2" t="s">
        <v>426</v>
      </c>
      <c r="D2" s="2" t="s">
        <v>361</v>
      </c>
      <c r="E2" s="2" t="s">
        <v>427</v>
      </c>
    </row>
    <row r="3" spans="1:5">
      <c r="A3" s="3" t="s">
        <v>428</v>
      </c>
    </row>
    <row r="4" spans="1:5">
      <c r="A4" s="4" t="s">
        <v>366</v>
      </c>
      <c r="B4" s="5" t="n">
        <v>5</v>
      </c>
    </row>
    <row r="5" spans="1:5">
      <c r="A5" s="4" t="s">
        <v>364</v>
      </c>
      <c r="E5" s="5" t="n">
        <v>10</v>
      </c>
    </row>
    <row r="6" spans="1:5">
      <c r="A6" s="4" t="s">
        <v>376</v>
      </c>
    </row>
    <row r="7" spans="1:5">
      <c r="A7" s="3" t="s">
        <v>428</v>
      </c>
    </row>
    <row r="8" spans="1:5">
      <c r="A8" s="4" t="s">
        <v>366</v>
      </c>
      <c r="B8" s="5" t="n">
        <v>3</v>
      </c>
    </row>
    <row r="9" spans="1:5">
      <c r="A9" s="4" t="s">
        <v>380</v>
      </c>
      <c r="D9" s="5" t="n">
        <v>124</v>
      </c>
    </row>
    <row r="10" spans="1:5">
      <c r="A10" s="4" t="s">
        <v>429</v>
      </c>
    </row>
    <row r="11" spans="1:5">
      <c r="A11" s="3" t="s">
        <v>428</v>
      </c>
    </row>
    <row r="12" spans="1:5">
      <c r="A12" s="4" t="s">
        <v>380</v>
      </c>
      <c r="D12" s="5" t="n">
        <v>79</v>
      </c>
      <c r="E12" s="5" t="n">
        <v>84</v>
      </c>
    </row>
    <row r="13" spans="1:5">
      <c r="A13" s="4" t="s">
        <v>430</v>
      </c>
    </row>
    <row r="14" spans="1:5">
      <c r="A14" s="3" t="s">
        <v>428</v>
      </c>
    </row>
    <row r="15" spans="1:5">
      <c r="A15" s="4" t="s">
        <v>380</v>
      </c>
      <c r="D15" s="5" t="n">
        <v>44</v>
      </c>
      <c r="E15" s="5" t="n">
        <v>60</v>
      </c>
    </row>
    <row r="16" spans="1:5">
      <c r="A16" s="4" t="s">
        <v>431</v>
      </c>
    </row>
    <row r="17" spans="1:5">
      <c r="A17" s="3" t="s">
        <v>428</v>
      </c>
    </row>
    <row r="18" spans="1:5">
      <c r="A18" s="4" t="s">
        <v>380</v>
      </c>
      <c r="D18" s="5" t="n">
        <v>1</v>
      </c>
      <c r="E18" s="5" t="n">
        <v>2</v>
      </c>
    </row>
    <row r="19" spans="1:5">
      <c r="A19" s="4" t="s">
        <v>108</v>
      </c>
    </row>
    <row r="20" spans="1:5">
      <c r="A20" s="3" t="s">
        <v>428</v>
      </c>
    </row>
    <row r="21" spans="1:5">
      <c r="A21" s="4" t="s">
        <v>432</v>
      </c>
      <c r="B21" s="5" t="n">
        <v>31</v>
      </c>
      <c r="E21" s="5" t="n">
        <v>28</v>
      </c>
    </row>
    <row r="22" spans="1:5">
      <c r="A22" s="4" t="s">
        <v>379</v>
      </c>
    </row>
    <row r="23" spans="1:5">
      <c r="A23" s="3" t="s">
        <v>428</v>
      </c>
    </row>
    <row r="24" spans="1:5">
      <c r="A24" s="4" t="s">
        <v>380</v>
      </c>
      <c r="C24" s="5" t="n">
        <v>102</v>
      </c>
      <c r="D24" s="5" t="n">
        <v>102</v>
      </c>
      <c r="E24" s="5" t="n">
        <v>105</v>
      </c>
    </row>
    <row r="25" spans="1:5">
      <c r="A25" s="4" t="s">
        <v>402</v>
      </c>
      <c r="B25" s="4" t="s">
        <v>40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9"/>
    <col customWidth="1" max="5" min="5" width="16"/>
    <col customWidth="1" max="6" min="6" width="18"/>
  </cols>
  <sheetData>
    <row r="1" spans="1:6">
      <c r="A1" s="1" t="s">
        <v>113</v>
      </c>
      <c r="B1" s="2" t="s">
        <v>114</v>
      </c>
      <c r="C1" s="2" t="s">
        <v>115</v>
      </c>
      <c r="D1" s="2" t="s">
        <v>116</v>
      </c>
      <c r="E1" s="2" t="s">
        <v>117</v>
      </c>
      <c r="F1" s="2" t="s">
        <v>118</v>
      </c>
    </row>
    <row r="2" spans="1:6">
      <c r="A2" s="4" t="s">
        <v>119</v>
      </c>
      <c r="C2" s="5" t="n">
        <v>29624</v>
      </c>
      <c r="D2" s="5" t="n">
        <v>-500</v>
      </c>
    </row>
    <row r="3" spans="1:6">
      <c r="A3" s="4" t="s">
        <v>120</v>
      </c>
      <c r="B3" s="6" t="n">
        <v>144052</v>
      </c>
      <c r="C3" s="6" t="n">
        <v>9480</v>
      </c>
      <c r="D3" s="6" t="n">
        <v>-4775</v>
      </c>
      <c r="E3" s="6" t="n">
        <v>31850</v>
      </c>
      <c r="F3" s="6" t="n">
        <v>107497</v>
      </c>
    </row>
    <row r="4" spans="1:6">
      <c r="A4" s="3" t="s">
        <v>121</v>
      </c>
    </row>
    <row r="5" spans="1:6">
      <c r="A5" s="4" t="s">
        <v>122</v>
      </c>
      <c r="B5" s="5" t="n">
        <v>-33568</v>
      </c>
      <c r="F5" s="5" t="n">
        <v>-33568</v>
      </c>
    </row>
    <row r="6" spans="1:6">
      <c r="A6" s="4" t="s">
        <v>123</v>
      </c>
      <c r="C6" s="5" t="n">
        <v>87</v>
      </c>
    </row>
    <row r="7" spans="1:6">
      <c r="A7" s="4" t="s">
        <v>124</v>
      </c>
      <c r="B7" s="5" t="n">
        <v>0</v>
      </c>
      <c r="C7" s="6" t="n">
        <v>28</v>
      </c>
      <c r="E7" s="5" t="n">
        <v>-28</v>
      </c>
    </row>
    <row r="8" spans="1:6">
      <c r="A8" s="4" t="s">
        <v>125</v>
      </c>
      <c r="C8" s="5" t="n">
        <v>183</v>
      </c>
    </row>
    <row r="9" spans="1:6">
      <c r="A9" s="4" t="s">
        <v>126</v>
      </c>
      <c r="B9" s="5" t="n">
        <v>0</v>
      </c>
      <c r="C9" s="6" t="n">
        <v>59</v>
      </c>
      <c r="E9" s="5" t="n">
        <v>-59</v>
      </c>
    </row>
    <row r="10" spans="1:6">
      <c r="A10" s="4" t="s">
        <v>127</v>
      </c>
      <c r="C10" s="5" t="n">
        <v>109</v>
      </c>
    </row>
    <row r="11" spans="1:6">
      <c r="A11" s="4" t="s">
        <v>128</v>
      </c>
      <c r="B11" s="5" t="n">
        <v>2144</v>
      </c>
      <c r="C11" s="6" t="n">
        <v>35</v>
      </c>
      <c r="E11" s="5" t="n">
        <v>2109</v>
      </c>
    </row>
    <row r="12" spans="1:6">
      <c r="A12" s="4" t="s">
        <v>129</v>
      </c>
      <c r="C12" s="5" t="n">
        <v>30003</v>
      </c>
      <c r="D12" s="5" t="n">
        <v>-500</v>
      </c>
    </row>
    <row r="13" spans="1:6">
      <c r="A13" s="4" t="s">
        <v>130</v>
      </c>
      <c r="B13" s="5" t="n">
        <v>112628</v>
      </c>
      <c r="C13" s="6" t="n">
        <v>9602</v>
      </c>
      <c r="D13" s="6" t="n">
        <v>-4775</v>
      </c>
      <c r="E13" s="5" t="n">
        <v>33872</v>
      </c>
      <c r="F13" s="5" t="n">
        <v>73929</v>
      </c>
    </row>
    <row r="14" spans="1:6">
      <c r="A14" s="3" t="s">
        <v>121</v>
      </c>
    </row>
    <row r="15" spans="1:6">
      <c r="A15" s="4" t="s">
        <v>122</v>
      </c>
      <c r="B15" s="5" t="n">
        <v>-15226</v>
      </c>
      <c r="F15" s="5" t="n">
        <v>-15226</v>
      </c>
    </row>
    <row r="16" spans="1:6">
      <c r="A16" s="4" t="s">
        <v>123</v>
      </c>
      <c r="C16" s="5" t="n">
        <v>53</v>
      </c>
    </row>
    <row r="17" spans="1:6">
      <c r="A17" s="4" t="s">
        <v>124</v>
      </c>
      <c r="B17" s="5" t="n">
        <v>0</v>
      </c>
      <c r="C17" s="6" t="n">
        <v>17</v>
      </c>
      <c r="E17" s="5" t="n">
        <v>-17</v>
      </c>
    </row>
    <row r="18" spans="1:6">
      <c r="A18" s="4" t="s">
        <v>125</v>
      </c>
      <c r="C18" s="5" t="n">
        <v>93</v>
      </c>
    </row>
    <row r="19" spans="1:6">
      <c r="A19" s="4" t="s">
        <v>126</v>
      </c>
      <c r="B19" s="5" t="n">
        <v>0</v>
      </c>
      <c r="C19" s="6" t="n">
        <v>30</v>
      </c>
      <c r="E19" s="5" t="n">
        <v>-30</v>
      </c>
    </row>
    <row r="20" spans="1:6">
      <c r="A20" s="4" t="s">
        <v>127</v>
      </c>
      <c r="C20" s="5" t="n">
        <v>329</v>
      </c>
    </row>
    <row r="21" spans="1:6">
      <c r="A21" s="4" t="s">
        <v>128</v>
      </c>
      <c r="B21" s="5" t="n">
        <v>1149</v>
      </c>
      <c r="C21" s="6" t="n">
        <v>104</v>
      </c>
      <c r="E21" s="5" t="n">
        <v>1045</v>
      </c>
    </row>
    <row r="22" spans="1:6">
      <c r="A22" s="4" t="s">
        <v>131</v>
      </c>
      <c r="C22" s="5" t="n">
        <v>30478</v>
      </c>
      <c r="D22" s="5" t="n">
        <v>-500</v>
      </c>
    </row>
    <row r="23" spans="1:6">
      <c r="A23" s="4" t="s">
        <v>132</v>
      </c>
      <c r="B23" s="6" t="n">
        <v>101030</v>
      </c>
      <c r="C23" s="6" t="n">
        <v>9753</v>
      </c>
      <c r="D23" s="6" t="n">
        <v>-4775</v>
      </c>
      <c r="E23" s="6" t="n">
        <v>34870</v>
      </c>
      <c r="F23" s="6" t="n">
        <v>61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33</v>
      </c>
      <c r="B1" s="2" t="s">
        <v>413</v>
      </c>
      <c r="H1" s="2" t="s">
        <v>414</v>
      </c>
      <c r="J1" s="2" t="s">
        <v>1</v>
      </c>
    </row>
    <row r="2" spans="1:11">
      <c r="B2" s="2" t="s">
        <v>2</v>
      </c>
      <c r="C2" s="2" t="s">
        <v>415</v>
      </c>
      <c r="D2" s="2" t="s">
        <v>4</v>
      </c>
      <c r="E2" s="2" t="s">
        <v>36</v>
      </c>
      <c r="F2" s="2" t="s">
        <v>416</v>
      </c>
      <c r="G2" s="2" t="s">
        <v>417</v>
      </c>
      <c r="H2" s="2" t="s">
        <v>418</v>
      </c>
      <c r="I2" s="2" t="s">
        <v>419</v>
      </c>
      <c r="J2" s="2" t="s">
        <v>2</v>
      </c>
      <c r="K2" s="2" t="s">
        <v>36</v>
      </c>
    </row>
    <row r="3" spans="1:11">
      <c r="A3" s="3" t="s">
        <v>434</v>
      </c>
    </row>
    <row r="4" spans="1:11">
      <c r="A4" s="4" t="s">
        <v>78</v>
      </c>
      <c r="B4" s="6" t="n">
        <v>71363</v>
      </c>
      <c r="C4" s="6" t="n">
        <v>74766</v>
      </c>
      <c r="D4" s="6" t="n">
        <v>74424</v>
      </c>
      <c r="E4" s="6" t="n">
        <v>83903</v>
      </c>
      <c r="F4" s="6" t="n">
        <v>86004</v>
      </c>
      <c r="G4" s="6" t="n">
        <v>81792</v>
      </c>
      <c r="H4" s="6" t="n">
        <v>102917</v>
      </c>
      <c r="I4" s="6" t="n">
        <v>113497</v>
      </c>
      <c r="J4" s="6" t="n">
        <v>323470</v>
      </c>
      <c r="K4" s="6" t="n">
        <v>365196</v>
      </c>
    </row>
    <row r="5" spans="1:11">
      <c r="A5" s="3" t="s">
        <v>435</v>
      </c>
    </row>
    <row r="6" spans="1:11">
      <c r="A6" s="4" t="s">
        <v>436</v>
      </c>
      <c r="J6" s="5" t="n">
        <v>36276</v>
      </c>
      <c r="K6" s="5" t="n">
        <v>38106</v>
      </c>
    </row>
    <row r="7" spans="1:11">
      <c r="A7" s="3" t="s">
        <v>437</v>
      </c>
    </row>
    <row r="8" spans="1:11">
      <c r="A8" s="4" t="s">
        <v>84</v>
      </c>
      <c r="J8" s="5" t="n">
        <v>13998</v>
      </c>
      <c r="K8" s="5" t="n">
        <v>17453</v>
      </c>
    </row>
    <row r="9" spans="1:11">
      <c r="A9" s="3" t="s">
        <v>438</v>
      </c>
    </row>
    <row r="10" spans="1:11">
      <c r="A10" s="4" t="s">
        <v>439</v>
      </c>
      <c r="B10" s="5" t="n">
        <v>186000</v>
      </c>
      <c r="E10" s="5" t="n">
        <v>199989</v>
      </c>
      <c r="J10" s="5" t="n">
        <v>186000</v>
      </c>
      <c r="K10" s="5" t="n">
        <v>199989</v>
      </c>
    </row>
    <row r="11" spans="1:11">
      <c r="A11" s="4" t="s">
        <v>440</v>
      </c>
      <c r="B11" s="5" t="n">
        <v>29632</v>
      </c>
      <c r="E11" s="5" t="n">
        <v>29907</v>
      </c>
      <c r="J11" s="5" t="n">
        <v>29632</v>
      </c>
      <c r="K11" s="5" t="n">
        <v>29907</v>
      </c>
    </row>
    <row r="12" spans="1:11">
      <c r="A12" s="3" t="s">
        <v>441</v>
      </c>
    </row>
    <row r="13" spans="1:11">
      <c r="A13" s="4" t="s">
        <v>442</v>
      </c>
      <c r="J13" s="5" t="n">
        <v>3987</v>
      </c>
      <c r="K13" s="5" t="n">
        <v>13247</v>
      </c>
    </row>
    <row r="14" spans="1:11">
      <c r="A14" s="3" t="s">
        <v>443</v>
      </c>
    </row>
    <row r="15" spans="1:11">
      <c r="A15" s="4" t="s">
        <v>436</v>
      </c>
      <c r="J15" s="5" t="n">
        <v>36276</v>
      </c>
      <c r="K15" s="5" t="n">
        <v>38106</v>
      </c>
    </row>
    <row r="16" spans="1:11">
      <c r="A16" s="4" t="s">
        <v>83</v>
      </c>
      <c r="J16" s="5" t="n">
        <v>-56</v>
      </c>
      <c r="K16" s="5" t="n">
        <v>-554</v>
      </c>
    </row>
    <row r="17" spans="1:11">
      <c r="A17" s="4" t="s">
        <v>84</v>
      </c>
      <c r="J17" s="5" t="n">
        <v>-13998</v>
      </c>
      <c r="K17" s="5" t="n">
        <v>-17453</v>
      </c>
    </row>
    <row r="18" spans="1:11">
      <c r="A18" s="4" t="s">
        <v>85</v>
      </c>
      <c r="J18" s="5" t="n">
        <v>-34179</v>
      </c>
      <c r="K18" s="5" t="n">
        <v>-38725</v>
      </c>
    </row>
    <row r="19" spans="1:11">
      <c r="A19" s="4" t="s">
        <v>86</v>
      </c>
      <c r="J19" s="5" t="n">
        <v>-4270</v>
      </c>
      <c r="K19" s="5" t="n">
        <v>0</v>
      </c>
    </row>
    <row r="20" spans="1:11">
      <c r="A20" s="4" t="s">
        <v>87</v>
      </c>
      <c r="J20" s="5" t="n">
        <v>-5603</v>
      </c>
      <c r="K20" s="5" t="n">
        <v>-8917</v>
      </c>
    </row>
    <row r="21" spans="1:11">
      <c r="A21" s="4" t="s">
        <v>88</v>
      </c>
      <c r="J21" s="5" t="n">
        <v>12832</v>
      </c>
      <c r="K21" s="5" t="n">
        <v>5357</v>
      </c>
    </row>
    <row r="22" spans="1:11">
      <c r="A22" s="4" t="s">
        <v>91</v>
      </c>
      <c r="J22" s="5" t="n">
        <v>30</v>
      </c>
      <c r="K22" s="5" t="n">
        <v>12</v>
      </c>
    </row>
    <row r="23" spans="1:11">
      <c r="A23" s="4" t="s">
        <v>92</v>
      </c>
      <c r="J23" s="5" t="n">
        <v>-5977</v>
      </c>
      <c r="K23" s="5" t="n">
        <v>-3348</v>
      </c>
    </row>
    <row r="24" spans="1:11">
      <c r="A24" s="4" t="s">
        <v>93</v>
      </c>
      <c r="J24" s="5" t="n">
        <v>195</v>
      </c>
      <c r="K24" s="5" t="n">
        <v>298</v>
      </c>
    </row>
    <row r="25" spans="1:11">
      <c r="A25" s="4" t="s">
        <v>94</v>
      </c>
      <c r="J25" s="5" t="n">
        <v>-14750</v>
      </c>
      <c r="K25" s="5" t="n">
        <v>-25224</v>
      </c>
    </row>
    <row r="26" spans="1:11">
      <c r="A26" s="4" t="s">
        <v>112</v>
      </c>
    </row>
    <row r="27" spans="1:11">
      <c r="A27" s="3" t="s">
        <v>434</v>
      </c>
    </row>
    <row r="28" spans="1:11">
      <c r="A28" s="4" t="s">
        <v>78</v>
      </c>
      <c r="B28" s="5" t="n">
        <v>88</v>
      </c>
      <c r="C28" s="6" t="n">
        <v>102</v>
      </c>
      <c r="D28" s="6" t="n">
        <v>90</v>
      </c>
      <c r="E28" s="5" t="n">
        <v>119</v>
      </c>
      <c r="F28" s="6" t="n">
        <v>118</v>
      </c>
      <c r="G28" s="6" t="n">
        <v>151</v>
      </c>
      <c r="H28" s="6" t="n">
        <v>99</v>
      </c>
      <c r="I28" s="6" t="n">
        <v>143</v>
      </c>
      <c r="J28" s="5" t="n">
        <v>379</v>
      </c>
      <c r="K28" s="5" t="n">
        <v>531</v>
      </c>
    </row>
    <row r="29" spans="1:11">
      <c r="A29" s="3" t="s">
        <v>438</v>
      </c>
    </row>
    <row r="30" spans="1:11">
      <c r="A30" s="4" t="s">
        <v>112</v>
      </c>
      <c r="J30" s="5" t="n">
        <v>379</v>
      </c>
      <c r="K30" s="5" t="n">
        <v>531</v>
      </c>
    </row>
    <row r="31" spans="1:11">
      <c r="A31" s="4" t="s">
        <v>429</v>
      </c>
    </row>
    <row r="32" spans="1:11">
      <c r="A32" s="3" t="s">
        <v>434</v>
      </c>
    </row>
    <row r="33" spans="1:11">
      <c r="A33" s="4" t="s">
        <v>78</v>
      </c>
      <c r="J33" s="5" t="n">
        <v>214074</v>
      </c>
      <c r="K33" s="5" t="n">
        <v>231859</v>
      </c>
    </row>
    <row r="34" spans="1:11">
      <c r="A34" s="3" t="s">
        <v>435</v>
      </c>
    </row>
    <row r="35" spans="1:11">
      <c r="A35" s="4" t="s">
        <v>436</v>
      </c>
      <c r="J35" s="5" t="n">
        <v>25423</v>
      </c>
      <c r="K35" s="5" t="n">
        <v>29050</v>
      </c>
    </row>
    <row r="36" spans="1:11">
      <c r="A36" s="3" t="s">
        <v>443</v>
      </c>
    </row>
    <row r="37" spans="1:11">
      <c r="A37" s="4" t="s">
        <v>436</v>
      </c>
      <c r="J37" s="5" t="n">
        <v>25423</v>
      </c>
      <c r="K37" s="5" t="n">
        <v>29050</v>
      </c>
    </row>
    <row r="38" spans="1:11">
      <c r="A38" s="4" t="s">
        <v>430</v>
      </c>
    </row>
    <row r="39" spans="1:11">
      <c r="A39" s="3" t="s">
        <v>434</v>
      </c>
    </row>
    <row r="40" spans="1:11">
      <c r="A40" s="4" t="s">
        <v>78</v>
      </c>
      <c r="J40" s="5" t="n">
        <v>67710</v>
      </c>
      <c r="K40" s="5" t="n">
        <v>88139</v>
      </c>
    </row>
    <row r="41" spans="1:11">
      <c r="A41" s="3" t="s">
        <v>435</v>
      </c>
    </row>
    <row r="42" spans="1:11">
      <c r="A42" s="4" t="s">
        <v>436</v>
      </c>
      <c r="J42" s="5" t="n">
        <v>2702</v>
      </c>
      <c r="K42" s="5" t="n">
        <v>3873</v>
      </c>
    </row>
    <row r="43" spans="1:11">
      <c r="A43" s="3" t="s">
        <v>443</v>
      </c>
    </row>
    <row r="44" spans="1:11">
      <c r="A44" s="4" t="s">
        <v>436</v>
      </c>
      <c r="J44" s="5" t="n">
        <v>2702</v>
      </c>
      <c r="K44" s="5" t="n">
        <v>3873</v>
      </c>
    </row>
    <row r="45" spans="1:11">
      <c r="A45" s="4" t="s">
        <v>431</v>
      </c>
    </row>
    <row r="46" spans="1:11">
      <c r="A46" s="3" t="s">
        <v>434</v>
      </c>
    </row>
    <row r="47" spans="1:11">
      <c r="A47" s="4" t="s">
        <v>78</v>
      </c>
      <c r="J47" s="5" t="n">
        <v>3108</v>
      </c>
      <c r="K47" s="5" t="n">
        <v>13051</v>
      </c>
    </row>
    <row r="48" spans="1:11">
      <c r="A48" s="3" t="s">
        <v>435</v>
      </c>
    </row>
    <row r="49" spans="1:11">
      <c r="A49" s="4" t="s">
        <v>436</v>
      </c>
      <c r="J49" s="5" t="n">
        <v>-240</v>
      </c>
      <c r="K49" s="5" t="n">
        <v>-1275</v>
      </c>
    </row>
    <row r="50" spans="1:11">
      <c r="A50" s="3" t="s">
        <v>443</v>
      </c>
    </row>
    <row r="51" spans="1:11">
      <c r="A51" s="4" t="s">
        <v>436</v>
      </c>
      <c r="J51" s="5" t="n">
        <v>-240</v>
      </c>
      <c r="K51" s="5" t="n">
        <v>-1275</v>
      </c>
    </row>
    <row r="52" spans="1:11">
      <c r="A52" s="4" t="s">
        <v>108</v>
      </c>
    </row>
    <row r="53" spans="1:11">
      <c r="A53" s="3" t="s">
        <v>434</v>
      </c>
    </row>
    <row r="54" spans="1:11">
      <c r="A54" s="4" t="s">
        <v>78</v>
      </c>
      <c r="J54" s="5" t="n">
        <v>31888</v>
      </c>
      <c r="K54" s="5" t="n">
        <v>25782</v>
      </c>
    </row>
    <row r="55" spans="1:11">
      <c r="A55" s="3" t="s">
        <v>435</v>
      </c>
    </row>
    <row r="56" spans="1:11">
      <c r="A56" s="4" t="s">
        <v>436</v>
      </c>
      <c r="J56" s="5" t="n">
        <v>3334</v>
      </c>
      <c r="K56" s="5" t="n">
        <v>1621</v>
      </c>
    </row>
    <row r="57" spans="1:11">
      <c r="A57" s="3" t="s">
        <v>443</v>
      </c>
    </row>
    <row r="58" spans="1:11">
      <c r="A58" s="4" t="s">
        <v>436</v>
      </c>
      <c r="J58" s="5" t="n">
        <v>3334</v>
      </c>
      <c r="K58" s="5" t="n">
        <v>1621</v>
      </c>
    </row>
    <row r="59" spans="1:11">
      <c r="A59" s="4" t="s">
        <v>444</v>
      </c>
    </row>
    <row r="60" spans="1:11">
      <c r="A60" s="3" t="s">
        <v>434</v>
      </c>
    </row>
    <row r="61" spans="1:11">
      <c r="A61" s="4" t="s">
        <v>78</v>
      </c>
      <c r="J61" s="5" t="n">
        <v>6690</v>
      </c>
      <c r="K61" s="5" t="n">
        <v>6365</v>
      </c>
    </row>
    <row r="62" spans="1:11">
      <c r="A62" s="3" t="s">
        <v>435</v>
      </c>
    </row>
    <row r="63" spans="1:11">
      <c r="A63" s="4" t="s">
        <v>436</v>
      </c>
      <c r="J63" s="5" t="n">
        <v>5057</v>
      </c>
      <c r="K63" s="5" t="n">
        <v>4837</v>
      </c>
    </row>
    <row r="64" spans="1:11">
      <c r="A64" s="3" t="s">
        <v>443</v>
      </c>
    </row>
    <row r="65" spans="1:11">
      <c r="A65" s="4" t="s">
        <v>436</v>
      </c>
      <c r="J65" s="5" t="n">
        <v>5057</v>
      </c>
      <c r="K65" s="5" t="n">
        <v>4837</v>
      </c>
    </row>
    <row r="66" spans="1:11">
      <c r="A66" s="4" t="s">
        <v>445</v>
      </c>
    </row>
    <row r="67" spans="1:11">
      <c r="A67" s="3" t="s">
        <v>438</v>
      </c>
    </row>
    <row r="68" spans="1:11">
      <c r="A68" s="4" t="s">
        <v>440</v>
      </c>
      <c r="B68" s="5" t="n">
        <v>7500</v>
      </c>
      <c r="E68" s="5" t="n">
        <v>8300</v>
      </c>
      <c r="J68" s="5" t="n">
        <v>7500</v>
      </c>
      <c r="K68" s="5" t="n">
        <v>8300</v>
      </c>
    </row>
    <row r="69" spans="1:11">
      <c r="A69" s="4" t="s">
        <v>446</v>
      </c>
    </row>
    <row r="70" spans="1:11">
      <c r="A70" s="3" t="s">
        <v>438</v>
      </c>
    </row>
    <row r="71" spans="1:11">
      <c r="A71" s="4" t="s">
        <v>440</v>
      </c>
      <c r="B71" s="5" t="n">
        <v>9200</v>
      </c>
      <c r="E71" s="5" t="n">
        <v>9900</v>
      </c>
      <c r="J71" s="5" t="n">
        <v>9200</v>
      </c>
      <c r="K71" s="5" t="n">
        <v>9900</v>
      </c>
    </row>
    <row r="72" spans="1:11">
      <c r="A72" s="4" t="s">
        <v>447</v>
      </c>
    </row>
    <row r="73" spans="1:11">
      <c r="A73" s="3" t="s">
        <v>438</v>
      </c>
    </row>
    <row r="74" spans="1:11">
      <c r="A74" s="4" t="s">
        <v>440</v>
      </c>
      <c r="B74" s="5" t="n">
        <v>46</v>
      </c>
      <c r="E74" s="5" t="n">
        <v>131</v>
      </c>
      <c r="J74" s="5" t="n">
        <v>46</v>
      </c>
      <c r="K74" s="5" t="n">
        <v>131</v>
      </c>
    </row>
    <row r="75" spans="1:11">
      <c r="A75" s="4" t="s">
        <v>448</v>
      </c>
    </row>
    <row r="76" spans="1:11">
      <c r="A76" s="3" t="s">
        <v>437</v>
      </c>
    </row>
    <row r="77" spans="1:11">
      <c r="A77" s="4" t="s">
        <v>84</v>
      </c>
      <c r="J77" s="5" t="n">
        <v>8886</v>
      </c>
      <c r="K77" s="5" t="n">
        <v>10455</v>
      </c>
    </row>
    <row r="78" spans="1:11">
      <c r="A78" s="3" t="s">
        <v>438</v>
      </c>
    </row>
    <row r="79" spans="1:11">
      <c r="A79" s="4" t="s">
        <v>439</v>
      </c>
      <c r="B79" s="5" t="n">
        <v>107287</v>
      </c>
      <c r="E79" s="5" t="n">
        <v>113259</v>
      </c>
      <c r="J79" s="5" t="n">
        <v>107287</v>
      </c>
      <c r="K79" s="5" t="n">
        <v>113259</v>
      </c>
    </row>
    <row r="80" spans="1:11">
      <c r="A80" s="3" t="s">
        <v>441</v>
      </c>
    </row>
    <row r="81" spans="1:11">
      <c r="A81" s="4" t="s">
        <v>442</v>
      </c>
      <c r="J81" s="5" t="n">
        <v>3195</v>
      </c>
      <c r="K81" s="5" t="n">
        <v>7474</v>
      </c>
    </row>
    <row r="82" spans="1:11">
      <c r="A82" s="3" t="s">
        <v>443</v>
      </c>
    </row>
    <row r="83" spans="1:11">
      <c r="A83" s="4" t="s">
        <v>84</v>
      </c>
      <c r="J83" s="5" t="n">
        <v>-8886</v>
      </c>
      <c r="K83" s="5" t="n">
        <v>-10455</v>
      </c>
    </row>
    <row r="84" spans="1:11">
      <c r="A84" s="4" t="s">
        <v>449</v>
      </c>
    </row>
    <row r="85" spans="1:11">
      <c r="A85" s="3" t="s">
        <v>437</v>
      </c>
    </row>
    <row r="86" spans="1:11">
      <c r="A86" s="4" t="s">
        <v>84</v>
      </c>
      <c r="J86" s="5" t="n">
        <v>2844</v>
      </c>
      <c r="K86" s="5" t="n">
        <v>3900</v>
      </c>
    </row>
    <row r="87" spans="1:11">
      <c r="A87" s="3" t="s">
        <v>438</v>
      </c>
    </row>
    <row r="88" spans="1:11">
      <c r="A88" s="4" t="s">
        <v>439</v>
      </c>
      <c r="B88" s="5" t="n">
        <v>25725</v>
      </c>
      <c r="E88" s="5" t="n">
        <v>36345</v>
      </c>
      <c r="J88" s="5" t="n">
        <v>25725</v>
      </c>
      <c r="K88" s="5" t="n">
        <v>36345</v>
      </c>
    </row>
    <row r="89" spans="1:11">
      <c r="A89" s="3" t="s">
        <v>441</v>
      </c>
    </row>
    <row r="90" spans="1:11">
      <c r="A90" s="4" t="s">
        <v>442</v>
      </c>
      <c r="J90" s="5" t="n">
        <v>513</v>
      </c>
      <c r="K90" s="5" t="n">
        <v>3258</v>
      </c>
    </row>
    <row r="91" spans="1:11">
      <c r="A91" s="3" t="s">
        <v>443</v>
      </c>
    </row>
    <row r="92" spans="1:11">
      <c r="A92" s="4" t="s">
        <v>84</v>
      </c>
      <c r="J92" s="5" t="n">
        <v>-2844</v>
      </c>
      <c r="K92" s="5" t="n">
        <v>-3900</v>
      </c>
    </row>
    <row r="93" spans="1:11">
      <c r="A93" s="4" t="s">
        <v>450</v>
      </c>
    </row>
    <row r="94" spans="1:11">
      <c r="A94" s="3" t="s">
        <v>437</v>
      </c>
    </row>
    <row r="95" spans="1:11">
      <c r="A95" s="4" t="s">
        <v>84</v>
      </c>
      <c r="J95" s="5" t="n">
        <v>117</v>
      </c>
      <c r="K95" s="5" t="n">
        <v>386</v>
      </c>
    </row>
    <row r="96" spans="1:11">
      <c r="A96" s="3" t="s">
        <v>438</v>
      </c>
    </row>
    <row r="97" spans="1:11">
      <c r="A97" s="4" t="s">
        <v>439</v>
      </c>
      <c r="B97" s="5" t="n">
        <v>829</v>
      </c>
      <c r="E97" s="5" t="n">
        <v>1907</v>
      </c>
      <c r="J97" s="5" t="n">
        <v>829</v>
      </c>
      <c r="K97" s="5" t="n">
        <v>1907</v>
      </c>
    </row>
    <row r="98" spans="1:11">
      <c r="A98" s="3" t="s">
        <v>441</v>
      </c>
    </row>
    <row r="99" spans="1:11">
      <c r="A99" s="4" t="s">
        <v>442</v>
      </c>
      <c r="J99" s="5" t="n">
        <v>16</v>
      </c>
      <c r="K99" s="5" t="n">
        <v>377</v>
      </c>
    </row>
    <row r="100" spans="1:11">
      <c r="A100" s="3" t="s">
        <v>443</v>
      </c>
    </row>
    <row r="101" spans="1:11">
      <c r="A101" s="4" t="s">
        <v>84</v>
      </c>
      <c r="J101" s="5" t="n">
        <v>-117</v>
      </c>
      <c r="K101" s="5" t="n">
        <v>-386</v>
      </c>
    </row>
    <row r="102" spans="1:11">
      <c r="A102" s="4" t="s">
        <v>451</v>
      </c>
    </row>
    <row r="103" spans="1:11">
      <c r="A103" s="3" t="s">
        <v>437</v>
      </c>
    </row>
    <row r="104" spans="1:11">
      <c r="A104" s="4" t="s">
        <v>84</v>
      </c>
      <c r="J104" s="5" t="n">
        <v>82</v>
      </c>
      <c r="K104" s="5" t="n">
        <v>71</v>
      </c>
    </row>
    <row r="105" spans="1:11">
      <c r="A105" s="3" t="s">
        <v>438</v>
      </c>
    </row>
    <row r="106" spans="1:11">
      <c r="A106" s="4" t="s">
        <v>439</v>
      </c>
      <c r="B106" s="5" t="n">
        <v>6703</v>
      </c>
      <c r="E106" s="5" t="n">
        <v>4569</v>
      </c>
      <c r="J106" s="5" t="n">
        <v>6703</v>
      </c>
      <c r="K106" s="5" t="n">
        <v>4569</v>
      </c>
    </row>
    <row r="107" spans="1:11">
      <c r="A107" s="3" t="s">
        <v>441</v>
      </c>
    </row>
    <row r="108" spans="1:11">
      <c r="A108" s="4" t="s">
        <v>442</v>
      </c>
      <c r="J108" s="5" t="n">
        <v>0</v>
      </c>
      <c r="K108" s="5" t="n">
        <v>235</v>
      </c>
    </row>
    <row r="109" spans="1:11">
      <c r="A109" s="3" t="s">
        <v>443</v>
      </c>
    </row>
    <row r="110" spans="1:11">
      <c r="A110" s="4" t="s">
        <v>84</v>
      </c>
      <c r="J110" s="5" t="n">
        <v>-82</v>
      </c>
      <c r="K110" s="5" t="n">
        <v>-71</v>
      </c>
    </row>
    <row r="111" spans="1:11">
      <c r="A111" s="4" t="s">
        <v>452</v>
      </c>
    </row>
    <row r="112" spans="1:11">
      <c r="A112" s="3" t="s">
        <v>437</v>
      </c>
    </row>
    <row r="113" spans="1:11">
      <c r="A113" s="4" t="s">
        <v>84</v>
      </c>
      <c r="J113" s="5" t="n">
        <v>767</v>
      </c>
      <c r="K113" s="5" t="n">
        <v>769</v>
      </c>
    </row>
    <row r="114" spans="1:11">
      <c r="A114" s="3" t="s">
        <v>438</v>
      </c>
    </row>
    <row r="115" spans="1:11">
      <c r="A115" s="4" t="s">
        <v>439</v>
      </c>
      <c r="B115" s="5" t="n">
        <v>10034</v>
      </c>
      <c r="E115" s="5" t="n">
        <v>10982</v>
      </c>
      <c r="J115" s="5" t="n">
        <v>10034</v>
      </c>
      <c r="K115" s="5" t="n">
        <v>10982</v>
      </c>
    </row>
    <row r="116" spans="1:11">
      <c r="A116" s="3" t="s">
        <v>443</v>
      </c>
    </row>
    <row r="117" spans="1:11">
      <c r="A117" s="4" t="s">
        <v>84</v>
      </c>
      <c r="J117" s="5" t="n">
        <v>-767</v>
      </c>
      <c r="K117" s="5" t="n">
        <v>-769</v>
      </c>
    </row>
    <row r="118" spans="1:11">
      <c r="A118" s="4" t="s">
        <v>453</v>
      </c>
    </row>
    <row r="119" spans="1:11">
      <c r="A119" s="3" t="s">
        <v>437</v>
      </c>
    </row>
    <row r="120" spans="1:11">
      <c r="A120" s="4" t="s">
        <v>84</v>
      </c>
      <c r="J120" s="5" t="n">
        <v>1302</v>
      </c>
      <c r="K120" s="5" t="n">
        <v>1872</v>
      </c>
    </row>
    <row r="121" spans="1:11">
      <c r="A121" s="3" t="s">
        <v>438</v>
      </c>
    </row>
    <row r="122" spans="1:11">
      <c r="A122" s="4" t="s">
        <v>439</v>
      </c>
      <c r="B122" s="6" t="n">
        <v>35422</v>
      </c>
      <c r="E122" s="6" t="n">
        <v>32927</v>
      </c>
      <c r="J122" s="5" t="n">
        <v>35422</v>
      </c>
      <c r="K122" s="5" t="n">
        <v>32927</v>
      </c>
    </row>
    <row r="123" spans="1:11">
      <c r="A123" s="3" t="s">
        <v>441</v>
      </c>
    </row>
    <row r="124" spans="1:11">
      <c r="A124" s="4" t="s">
        <v>442</v>
      </c>
      <c r="J124" s="5" t="n">
        <v>263</v>
      </c>
      <c r="K124" s="5" t="n">
        <v>1903</v>
      </c>
    </row>
    <row r="125" spans="1:11">
      <c r="A125" s="3" t="s">
        <v>443</v>
      </c>
    </row>
    <row r="126" spans="1:11">
      <c r="A126" s="4" t="s">
        <v>84</v>
      </c>
      <c r="J126" s="6" t="n">
        <v>-1302</v>
      </c>
      <c r="K126" s="6" t="n">
        <v>-1872</v>
      </c>
    </row>
  </sheetData>
  <mergeCells count="4">
    <mergeCell ref="A1:A2"/>
    <mergeCell ref="B1:G1"/>
    <mergeCell ref="H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55</v>
      </c>
      <c r="C1" s="2" t="s">
        <v>418</v>
      </c>
      <c r="D1" s="2" t="s">
        <v>2</v>
      </c>
      <c r="E1" s="2" t="s">
        <v>36</v>
      </c>
    </row>
    <row r="2" spans="1:5">
      <c r="A2" s="3" t="s">
        <v>456</v>
      </c>
    </row>
    <row r="3" spans="1:5">
      <c r="A3" s="4" t="s">
        <v>457</v>
      </c>
      <c r="B3" s="9" t="n">
        <v>17.5</v>
      </c>
    </row>
    <row r="4" spans="1:5">
      <c r="A4" s="4" t="s">
        <v>458</v>
      </c>
      <c r="B4" s="4" t="s">
        <v>459</v>
      </c>
    </row>
    <row r="5" spans="1:5">
      <c r="A5" s="4" t="s">
        <v>460</v>
      </c>
      <c r="B5" s="4" t="s">
        <v>461</v>
      </c>
    </row>
    <row r="6" spans="1:5">
      <c r="A6" s="4" t="s">
        <v>462</v>
      </c>
      <c r="D6" s="9" t="n">
        <v>0.1</v>
      </c>
      <c r="E6" s="9" t="n">
        <v>0.7</v>
      </c>
    </row>
    <row r="7" spans="1:5">
      <c r="A7" s="4" t="s">
        <v>463</v>
      </c>
      <c r="C7" s="9"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414</v>
      </c>
    </row>
    <row r="2" spans="1:3">
      <c r="B2" s="2" t="s">
        <v>418</v>
      </c>
      <c r="C2" s="2" t="s">
        <v>36</v>
      </c>
    </row>
    <row r="3" spans="1:3">
      <c r="A3" s="4" t="s">
        <v>465</v>
      </c>
    </row>
    <row r="4" spans="1:3">
      <c r="A4" s="3" t="s">
        <v>466</v>
      </c>
    </row>
    <row r="5" spans="1:3">
      <c r="A5" s="4" t="s">
        <v>467</v>
      </c>
      <c r="C5" s="6" t="n">
        <v>21</v>
      </c>
    </row>
    <row r="6" spans="1:3">
      <c r="A6" s="4" t="s">
        <v>468</v>
      </c>
      <c r="C6" s="5" t="n">
        <v>435</v>
      </c>
    </row>
    <row r="7" spans="1:3">
      <c r="A7" s="4" t="s">
        <v>469</v>
      </c>
    </row>
    <row r="8" spans="1:3">
      <c r="A8" s="3" t="s">
        <v>466</v>
      </c>
    </row>
    <row r="9" spans="1:3">
      <c r="A9" s="4" t="s">
        <v>467</v>
      </c>
      <c r="C9" s="5" t="n">
        <v>0</v>
      </c>
    </row>
    <row r="10" spans="1:3">
      <c r="A10" s="4" t="s">
        <v>468</v>
      </c>
      <c r="C10" s="5" t="n">
        <v>0</v>
      </c>
    </row>
    <row r="11" spans="1:3">
      <c r="A11" s="4" t="s">
        <v>470</v>
      </c>
    </row>
    <row r="12" spans="1:3">
      <c r="A12" s="3" t="s">
        <v>466</v>
      </c>
    </row>
    <row r="13" spans="1:3">
      <c r="A13" s="4" t="s">
        <v>467</v>
      </c>
      <c r="C13" s="5" t="n">
        <v>21</v>
      </c>
    </row>
    <row r="14" spans="1:3">
      <c r="A14" s="4" t="s">
        <v>468</v>
      </c>
      <c r="C14" s="5" t="n">
        <v>435</v>
      </c>
    </row>
    <row r="15" spans="1:3">
      <c r="A15" s="4" t="s">
        <v>471</v>
      </c>
    </row>
    <row r="16" spans="1:3">
      <c r="A16" s="3" t="s">
        <v>466</v>
      </c>
    </row>
    <row r="17" spans="1:3">
      <c r="A17" s="4" t="s">
        <v>467</v>
      </c>
      <c r="C17" s="5" t="n">
        <v>0</v>
      </c>
    </row>
    <row r="18" spans="1:3">
      <c r="A18" s="4" t="s">
        <v>468</v>
      </c>
      <c r="C18" s="6" t="n">
        <v>0</v>
      </c>
    </row>
    <row r="19" spans="1:3">
      <c r="A19" s="4" t="s">
        <v>472</v>
      </c>
    </row>
    <row r="20" spans="1:3">
      <c r="A20" s="3" t="s">
        <v>466</v>
      </c>
    </row>
    <row r="21" spans="1:3">
      <c r="A21" s="4" t="s">
        <v>463</v>
      </c>
      <c r="B21" s="6" t="n">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66</v>
      </c>
    </row>
    <row r="3" spans="1:2">
      <c r="A3" s="4" t="s">
        <v>467</v>
      </c>
      <c r="B3" s="6" t="n">
        <v>21</v>
      </c>
    </row>
    <row r="4" spans="1:2">
      <c r="A4" s="4" t="s">
        <v>475</v>
      </c>
    </row>
    <row r="5" spans="1:2">
      <c r="A5" s="3" t="s">
        <v>466</v>
      </c>
    </row>
    <row r="6" spans="1:2">
      <c r="A6" s="4" t="s">
        <v>467</v>
      </c>
      <c r="B6" s="5" t="n">
        <v>0</v>
      </c>
    </row>
    <row r="7" spans="1:2">
      <c r="A7" s="4" t="s">
        <v>476</v>
      </c>
    </row>
    <row r="8" spans="1:2">
      <c r="A8" s="3" t="s">
        <v>466</v>
      </c>
    </row>
    <row r="9" spans="1:2">
      <c r="A9" s="4" t="s">
        <v>467</v>
      </c>
      <c r="B9" s="5" t="n">
        <v>21</v>
      </c>
    </row>
    <row r="10" spans="1:2">
      <c r="A10" s="4" t="s">
        <v>477</v>
      </c>
    </row>
    <row r="11" spans="1:2">
      <c r="A11" s="3" t="s">
        <v>466</v>
      </c>
    </row>
    <row r="12" spans="1:2">
      <c r="A12" s="4" t="s">
        <v>467</v>
      </c>
      <c r="B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8</v>
      </c>
      <c r="B1" s="2" t="s">
        <v>1</v>
      </c>
    </row>
    <row r="2" spans="1:3">
      <c r="B2" s="2" t="s">
        <v>479</v>
      </c>
      <c r="C2" s="2" t="s">
        <v>480</v>
      </c>
    </row>
    <row r="3" spans="1:3">
      <c r="A3" s="3" t="s">
        <v>466</v>
      </c>
    </row>
    <row r="4" spans="1:3">
      <c r="A4" s="4" t="s">
        <v>481</v>
      </c>
      <c r="B4" s="6" t="n">
        <v>-41000</v>
      </c>
      <c r="C4" s="6" t="n">
        <v>-513000</v>
      </c>
    </row>
    <row r="5" spans="1:3">
      <c r="A5" s="4" t="s">
        <v>482</v>
      </c>
      <c r="B5" s="5" t="n">
        <v>-5603000</v>
      </c>
      <c r="C5" s="5" t="n">
        <v>-8917000</v>
      </c>
    </row>
    <row r="6" spans="1:3">
      <c r="A6" s="4" t="s">
        <v>46</v>
      </c>
      <c r="B6" s="5" t="n">
        <v>121743000</v>
      </c>
      <c r="C6" s="5" t="n">
        <v>138287000</v>
      </c>
    </row>
    <row r="7" spans="1:3">
      <c r="A7" s="4" t="s">
        <v>483</v>
      </c>
      <c r="B7" s="5" t="n">
        <v>514000</v>
      </c>
      <c r="C7" s="5" t="n">
        <v>555000</v>
      </c>
    </row>
    <row r="8" spans="1:3">
      <c r="A8" s="4" t="s">
        <v>44</v>
      </c>
      <c r="B8" s="5" t="n">
        <v>16488000</v>
      </c>
      <c r="C8" s="5" t="n">
        <v>19469000</v>
      </c>
    </row>
    <row r="9" spans="1:3">
      <c r="A9" s="4" t="s">
        <v>484</v>
      </c>
    </row>
    <row r="10" spans="1:3">
      <c r="A10" s="3" t="s">
        <v>466</v>
      </c>
    </row>
    <row r="11" spans="1:3">
      <c r="A11" s="4" t="s">
        <v>48</v>
      </c>
      <c r="B11" s="5" t="n">
        <v>514000</v>
      </c>
      <c r="C11" s="5" t="n">
        <v>0</v>
      </c>
    </row>
    <row r="12" spans="1:3">
      <c r="A12" s="4" t="s">
        <v>481</v>
      </c>
      <c r="B12" s="5" t="n">
        <v>-41000</v>
      </c>
      <c r="C12" s="5" t="n">
        <v>-513000</v>
      </c>
    </row>
    <row r="13" spans="1:3">
      <c r="A13" s="4" t="s">
        <v>44</v>
      </c>
      <c r="B13" s="5" t="n">
        <v>8030000</v>
      </c>
      <c r="C13" s="5" t="n">
        <v>5132000</v>
      </c>
    </row>
    <row r="14" spans="1:3">
      <c r="A14" s="4" t="s">
        <v>485</v>
      </c>
      <c r="B14" s="5" t="n">
        <v>-124000</v>
      </c>
      <c r="C14" s="5" t="n">
        <v>-3062000</v>
      </c>
    </row>
    <row r="15" spans="1:3">
      <c r="A15" s="4" t="s">
        <v>486</v>
      </c>
      <c r="B15" s="5" t="n">
        <v>9764000</v>
      </c>
      <c r="C15" s="5" t="n">
        <v>6651000</v>
      </c>
    </row>
    <row r="16" spans="1:3">
      <c r="A16" s="4" t="s">
        <v>482</v>
      </c>
      <c r="B16" s="5" t="n">
        <v>-5792000</v>
      </c>
      <c r="C16" s="5" t="n">
        <v>-7627000</v>
      </c>
    </row>
    <row r="17" spans="1:3">
      <c r="A17" s="4" t="s">
        <v>483</v>
      </c>
      <c r="B17" s="5" t="n">
        <v>600000</v>
      </c>
      <c r="C17" s="5" t="n">
        <v>513000</v>
      </c>
    </row>
    <row r="18" spans="1:3">
      <c r="A18" s="4" t="s">
        <v>44</v>
      </c>
      <c r="B18" s="6" t="n">
        <v>8200000</v>
      </c>
      <c r="C18" s="6" t="n">
        <v>12900000</v>
      </c>
    </row>
    <row r="19" spans="1:3">
      <c r="A19" s="4" t="s">
        <v>487</v>
      </c>
      <c r="B19" s="5" t="n">
        <v>2</v>
      </c>
      <c r="C19" s="5" t="n">
        <v>6</v>
      </c>
    </row>
    <row r="20" spans="1:3">
      <c r="A20" s="4" t="s">
        <v>488</v>
      </c>
      <c r="B20" s="6" t="n">
        <v>19600000</v>
      </c>
      <c r="C20" s="6" t="n">
        <v>4700000</v>
      </c>
    </row>
    <row r="21" spans="1:3">
      <c r="A21" s="4" t="s">
        <v>489</v>
      </c>
    </row>
    <row r="22" spans="1:3">
      <c r="A22" s="3" t="s">
        <v>466</v>
      </c>
    </row>
    <row r="23" spans="1:3">
      <c r="A23" s="4" t="s">
        <v>490</v>
      </c>
      <c r="B23" s="5" t="n">
        <v>1220000</v>
      </c>
      <c r="C23" s="5" t="n">
        <v>1519000</v>
      </c>
    </row>
    <row r="24" spans="1:3">
      <c r="A24" s="4" t="s">
        <v>491</v>
      </c>
      <c r="B24" s="5" t="n">
        <v>-5627000</v>
      </c>
      <c r="C24" s="5" t="n">
        <v>-4052000</v>
      </c>
    </row>
    <row r="25" spans="1:3">
      <c r="A25" s="4" t="s">
        <v>46</v>
      </c>
      <c r="B25" s="5" t="n">
        <v>7200000</v>
      </c>
      <c r="C25" s="5" t="n">
        <v>5600000</v>
      </c>
    </row>
    <row r="26" spans="1:3">
      <c r="A26" s="4" t="s">
        <v>492</v>
      </c>
    </row>
    <row r="27" spans="1:3">
      <c r="A27" s="3" t="s">
        <v>466</v>
      </c>
    </row>
    <row r="28" spans="1:3">
      <c r="A28" s="4" t="s">
        <v>48</v>
      </c>
      <c r="B28" s="5" t="n">
        <v>0</v>
      </c>
      <c r="C28" s="5" t="n">
        <v>0</v>
      </c>
    </row>
    <row r="29" spans="1:3">
      <c r="A29" s="4" t="s">
        <v>44</v>
      </c>
      <c r="B29" s="5" t="n">
        <v>0</v>
      </c>
      <c r="C29" s="5" t="n">
        <v>0</v>
      </c>
    </row>
    <row r="30" spans="1:3">
      <c r="A30" s="4" t="s">
        <v>486</v>
      </c>
      <c r="B30" s="5" t="n">
        <v>0</v>
      </c>
      <c r="C30" s="5" t="n">
        <v>0</v>
      </c>
    </row>
    <row r="31" spans="1:3">
      <c r="A31" s="4" t="s">
        <v>493</v>
      </c>
    </row>
    <row r="32" spans="1:3">
      <c r="A32" s="3" t="s">
        <v>466</v>
      </c>
    </row>
    <row r="33" spans="1:3">
      <c r="A33" s="4" t="s">
        <v>490</v>
      </c>
      <c r="B33" s="5" t="n">
        <v>0</v>
      </c>
      <c r="C33" s="5" t="n">
        <v>0</v>
      </c>
    </row>
    <row r="34" spans="1:3">
      <c r="A34" s="4" t="s">
        <v>494</v>
      </c>
    </row>
    <row r="35" spans="1:3">
      <c r="A35" s="3" t="s">
        <v>466</v>
      </c>
    </row>
    <row r="36" spans="1:3">
      <c r="A36" s="4" t="s">
        <v>48</v>
      </c>
      <c r="B36" s="5" t="n">
        <v>0</v>
      </c>
      <c r="C36" s="5" t="n">
        <v>0</v>
      </c>
    </row>
    <row r="37" spans="1:3">
      <c r="A37" s="4" t="s">
        <v>44</v>
      </c>
      <c r="B37" s="5" t="n">
        <v>0</v>
      </c>
      <c r="C37" s="5" t="n">
        <v>0</v>
      </c>
    </row>
    <row r="38" spans="1:3">
      <c r="A38" s="4" t="s">
        <v>486</v>
      </c>
      <c r="B38" s="5" t="n">
        <v>0</v>
      </c>
      <c r="C38" s="5" t="n">
        <v>0</v>
      </c>
    </row>
    <row r="39" spans="1:3">
      <c r="A39" s="4" t="s">
        <v>495</v>
      </c>
    </row>
    <row r="40" spans="1:3">
      <c r="A40" s="3" t="s">
        <v>466</v>
      </c>
    </row>
    <row r="41" spans="1:3">
      <c r="A41" s="4" t="s">
        <v>490</v>
      </c>
      <c r="B41" s="5" t="n">
        <v>0</v>
      </c>
      <c r="C41" s="5" t="n">
        <v>0</v>
      </c>
    </row>
    <row r="42" spans="1:3">
      <c r="A42" s="4" t="s">
        <v>496</v>
      </c>
    </row>
    <row r="43" spans="1:3">
      <c r="A43" s="3" t="s">
        <v>466</v>
      </c>
    </row>
    <row r="44" spans="1:3">
      <c r="A44" s="4" t="s">
        <v>48</v>
      </c>
      <c r="B44" s="5" t="n">
        <v>514000</v>
      </c>
      <c r="C44" s="5" t="n">
        <v>0</v>
      </c>
    </row>
    <row r="45" spans="1:3">
      <c r="A45" s="4" t="s">
        <v>44</v>
      </c>
      <c r="B45" s="5" t="n">
        <v>8030000</v>
      </c>
      <c r="C45" s="5" t="n">
        <v>5132000</v>
      </c>
    </row>
    <row r="46" spans="1:3">
      <c r="A46" s="4" t="s">
        <v>486</v>
      </c>
      <c r="B46" s="5" t="n">
        <v>9764000</v>
      </c>
      <c r="C46" s="5" t="n">
        <v>6651000</v>
      </c>
    </row>
    <row r="47" spans="1:3">
      <c r="A47" s="4" t="s">
        <v>497</v>
      </c>
    </row>
    <row r="48" spans="1:3">
      <c r="A48" s="3" t="s">
        <v>466</v>
      </c>
    </row>
    <row r="49" spans="1:3">
      <c r="A49" s="4" t="s">
        <v>490</v>
      </c>
      <c r="B49" s="6" t="n">
        <v>1220000</v>
      </c>
      <c r="C49" s="6" t="n">
        <v>151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6</v>
      </c>
    </row>
    <row r="2" spans="1:3">
      <c r="A2" s="3" t="s">
        <v>499</v>
      </c>
    </row>
    <row r="3" spans="1:3">
      <c r="A3" s="4" t="s">
        <v>500</v>
      </c>
      <c r="B3" s="6" t="n">
        <v>6326</v>
      </c>
      <c r="C3" s="6" t="n">
        <v>6697</v>
      </c>
    </row>
    <row r="4" spans="1:3">
      <c r="A4" s="4" t="s">
        <v>501</v>
      </c>
      <c r="B4" s="5" t="n">
        <v>1040</v>
      </c>
      <c r="C4" s="5" t="n">
        <v>764</v>
      </c>
    </row>
    <row r="5" spans="1:3">
      <c r="A5" s="4" t="s">
        <v>502</v>
      </c>
      <c r="B5" s="5" t="n">
        <v>1913</v>
      </c>
      <c r="C5" s="5" t="n">
        <v>1557</v>
      </c>
    </row>
    <row r="6" spans="1:3">
      <c r="A6" s="4" t="s">
        <v>503</v>
      </c>
      <c r="B6" s="5" t="n">
        <v>-427</v>
      </c>
      <c r="C6" s="5" t="n">
        <v>-231</v>
      </c>
    </row>
    <row r="7" spans="1:3">
      <c r="A7" s="4" t="s">
        <v>504</v>
      </c>
      <c r="B7" s="6" t="n">
        <v>8852</v>
      </c>
      <c r="C7" s="6" t="n">
        <v>8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22"/>
    <col customWidth="1" max="3" min="3" width="23"/>
    <col customWidth="1" max="4" min="4" width="14"/>
    <col customWidth="1" max="5" min="5" width="21"/>
    <col customWidth="1" max="6" min="6" width="24"/>
    <col customWidth="1" max="7" min="7" width="49"/>
  </cols>
  <sheetData>
    <row r="1" spans="1:7">
      <c r="A1" s="1" t="s">
        <v>505</v>
      </c>
      <c r="B1" s="2" t="s">
        <v>1</v>
      </c>
    </row>
    <row r="2" spans="1:7">
      <c r="B2" s="2" t="s">
        <v>506</v>
      </c>
      <c r="C2" s="2" t="s">
        <v>426</v>
      </c>
      <c r="D2" s="2" t="s">
        <v>2</v>
      </c>
      <c r="E2" s="2" t="s">
        <v>360</v>
      </c>
      <c r="F2" s="2" t="s">
        <v>361</v>
      </c>
      <c r="G2" s="2" t="s">
        <v>507</v>
      </c>
    </row>
    <row r="3" spans="1:7">
      <c r="A3" s="3" t="s">
        <v>499</v>
      </c>
    </row>
    <row r="4" spans="1:7">
      <c r="A4" s="4" t="s">
        <v>508</v>
      </c>
      <c r="D4" s="4" t="s">
        <v>509</v>
      </c>
    </row>
    <row r="5" spans="1:7">
      <c r="A5" s="4" t="s">
        <v>502</v>
      </c>
      <c r="E5" s="6" t="n">
        <v>1913</v>
      </c>
      <c r="G5" s="6" t="n">
        <v>1557</v>
      </c>
    </row>
    <row r="6" spans="1:7">
      <c r="A6" s="4" t="s">
        <v>510</v>
      </c>
      <c r="E6" s="5" t="n">
        <v>1000</v>
      </c>
    </row>
    <row r="7" spans="1:7">
      <c r="A7" s="4" t="s">
        <v>364</v>
      </c>
      <c r="G7" s="5" t="n">
        <v>10</v>
      </c>
    </row>
    <row r="8" spans="1:7">
      <c r="A8" s="4" t="s">
        <v>511</v>
      </c>
    </row>
    <row r="9" spans="1:7">
      <c r="A9" s="3" t="s">
        <v>499</v>
      </c>
    </row>
    <row r="10" spans="1:7">
      <c r="A10" s="4" t="s">
        <v>512</v>
      </c>
      <c r="B10" s="4" t="s">
        <v>513</v>
      </c>
    </row>
    <row r="11" spans="1:7">
      <c r="A11" s="4" t="s">
        <v>514</v>
      </c>
    </row>
    <row r="12" spans="1:7">
      <c r="A12" s="3" t="s">
        <v>499</v>
      </c>
    </row>
    <row r="13" spans="1:7">
      <c r="A13" s="4" t="s">
        <v>512</v>
      </c>
      <c r="B13" s="4" t="s">
        <v>515</v>
      </c>
    </row>
    <row r="14" spans="1:7">
      <c r="A14" s="4" t="s">
        <v>516</v>
      </c>
    </row>
    <row r="15" spans="1:7">
      <c r="A15" s="3" t="s">
        <v>499</v>
      </c>
    </row>
    <row r="16" spans="1:7">
      <c r="A16" s="4" t="s">
        <v>432</v>
      </c>
      <c r="B16" s="5" t="n">
        <v>24</v>
      </c>
    </row>
    <row r="17" spans="1:7">
      <c r="A17" s="4" t="s">
        <v>517</v>
      </c>
    </row>
    <row r="18" spans="1:7">
      <c r="A18" s="3" t="s">
        <v>499</v>
      </c>
    </row>
    <row r="19" spans="1:7">
      <c r="A19" s="4" t="s">
        <v>518</v>
      </c>
      <c r="E19" s="5" t="n">
        <v>100</v>
      </c>
    </row>
    <row r="20" spans="1:7">
      <c r="A20" s="4" t="s">
        <v>519</v>
      </c>
    </row>
    <row r="21" spans="1:7">
      <c r="A21" s="3" t="s">
        <v>499</v>
      </c>
    </row>
    <row r="22" spans="1:7">
      <c r="A22" s="4" t="s">
        <v>518</v>
      </c>
      <c r="E22" s="5" t="n">
        <v>1500</v>
      </c>
    </row>
    <row r="23" spans="1:7">
      <c r="A23" s="4" t="s">
        <v>108</v>
      </c>
    </row>
    <row r="24" spans="1:7">
      <c r="A24" s="3" t="s">
        <v>499</v>
      </c>
    </row>
    <row r="25" spans="1:7">
      <c r="A25" s="4" t="s">
        <v>520</v>
      </c>
      <c r="E25" s="6" t="n">
        <v>4700</v>
      </c>
    </row>
    <row r="26" spans="1:7">
      <c r="A26" s="4" t="s">
        <v>432</v>
      </c>
      <c r="B26" s="5" t="n">
        <v>31</v>
      </c>
      <c r="G26" s="5" t="n">
        <v>28</v>
      </c>
    </row>
    <row r="27" spans="1:7">
      <c r="A27" s="4" t="s">
        <v>379</v>
      </c>
    </row>
    <row r="28" spans="1:7">
      <c r="A28" s="3" t="s">
        <v>499</v>
      </c>
    </row>
    <row r="29" spans="1:7">
      <c r="A29" s="4" t="s">
        <v>380</v>
      </c>
      <c r="C29" s="5" t="n">
        <v>102</v>
      </c>
      <c r="F29" s="5" t="n">
        <v>102</v>
      </c>
      <c r="G29" s="5" t="n">
        <v>105</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521</v>
      </c>
      <c r="B1" s="2" t="s">
        <v>1</v>
      </c>
    </row>
    <row r="2" spans="1:3">
      <c r="B2" s="2" t="s">
        <v>360</v>
      </c>
      <c r="C2" s="2" t="s">
        <v>522</v>
      </c>
    </row>
    <row r="3" spans="1:3">
      <c r="A3" s="3" t="s">
        <v>523</v>
      </c>
    </row>
    <row r="4" spans="1:3">
      <c r="A4" s="4" t="s">
        <v>524</v>
      </c>
      <c r="B4" s="6" t="n">
        <v>231</v>
      </c>
      <c r="C4" s="6" t="n">
        <v>275</v>
      </c>
    </row>
    <row r="5" spans="1:3">
      <c r="A5" s="4" t="s">
        <v>525</v>
      </c>
      <c r="B5" s="5" t="n">
        <v>196</v>
      </c>
      <c r="C5" s="5" t="n">
        <v>464</v>
      </c>
    </row>
    <row r="6" spans="1:3">
      <c r="A6" s="4" t="s">
        <v>526</v>
      </c>
      <c r="B6" s="5" t="n">
        <v>0</v>
      </c>
      <c r="C6" s="5" t="n">
        <v>-508</v>
      </c>
    </row>
    <row r="7" spans="1:3">
      <c r="A7" s="4" t="s">
        <v>527</v>
      </c>
      <c r="B7" s="5" t="n">
        <v>427</v>
      </c>
      <c r="C7" s="5" t="n">
        <v>231</v>
      </c>
    </row>
    <row r="8" spans="1:3">
      <c r="A8" s="4" t="s">
        <v>526</v>
      </c>
      <c r="B8" s="6" t="n">
        <v>0</v>
      </c>
      <c r="C8" s="6" t="n">
        <v>508</v>
      </c>
    </row>
    <row r="9" spans="1:3">
      <c r="A9" s="4" t="s">
        <v>528</v>
      </c>
    </row>
    <row r="10" spans="1:3">
      <c r="A10" s="3" t="s">
        <v>523</v>
      </c>
    </row>
    <row r="11" spans="1:3">
      <c r="A11" s="4" t="s">
        <v>529</v>
      </c>
      <c r="C11" s="5"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6</v>
      </c>
    </row>
    <row r="2" spans="1:3">
      <c r="A2" s="3" t="s">
        <v>531</v>
      </c>
    </row>
    <row r="3" spans="1:3">
      <c r="A3" s="4" t="s">
        <v>532</v>
      </c>
      <c r="B3" s="6" t="n">
        <v>395</v>
      </c>
      <c r="C3" s="6" t="n">
        <v>507</v>
      </c>
    </row>
    <row r="4" spans="1:3">
      <c r="A4" s="4" t="s">
        <v>533</v>
      </c>
      <c r="B4" s="5" t="n">
        <v>193</v>
      </c>
      <c r="C4" s="5" t="n">
        <v>280</v>
      </c>
    </row>
    <row r="5" spans="1:3">
      <c r="A5" s="4" t="s">
        <v>534</v>
      </c>
      <c r="B5" s="5" t="n">
        <v>5541</v>
      </c>
      <c r="C5" s="5" t="n">
        <v>4401</v>
      </c>
    </row>
    <row r="6" spans="1:3">
      <c r="A6" s="4" t="s">
        <v>535</v>
      </c>
      <c r="B6" s="5" t="n">
        <v>12529</v>
      </c>
      <c r="C6" s="5" t="n">
        <v>12105</v>
      </c>
    </row>
    <row r="7" spans="1:3">
      <c r="A7" s="4" t="s">
        <v>536</v>
      </c>
      <c r="B7" s="5" t="n">
        <v>8561</v>
      </c>
      <c r="C7" s="5" t="n">
        <v>6796</v>
      </c>
    </row>
    <row r="8" spans="1:3">
      <c r="A8" s="4" t="s">
        <v>537</v>
      </c>
      <c r="B8" s="5" t="n">
        <v>2594</v>
      </c>
      <c r="C8" s="5" t="n">
        <v>2917</v>
      </c>
    </row>
    <row r="9" spans="1:3">
      <c r="A9" s="4" t="s">
        <v>538</v>
      </c>
      <c r="B9" s="5" t="n">
        <v>29813</v>
      </c>
      <c r="C9" s="5" t="n">
        <v>27006</v>
      </c>
    </row>
    <row r="10" spans="1:3">
      <c r="A10" s="4" t="s">
        <v>539</v>
      </c>
      <c r="B10" s="5" t="n">
        <v>-28865</v>
      </c>
      <c r="C10" s="5" t="n">
        <v>-25873</v>
      </c>
    </row>
    <row r="11" spans="1:3">
      <c r="A11" s="4" t="s">
        <v>540</v>
      </c>
      <c r="B11" s="5" t="n">
        <v>948</v>
      </c>
      <c r="C11" s="5" t="n">
        <v>1133</v>
      </c>
    </row>
    <row r="12" spans="1:3">
      <c r="A12" s="3" t="s">
        <v>541</v>
      </c>
    </row>
    <row r="13" spans="1:3">
      <c r="A13" s="4" t="s">
        <v>542</v>
      </c>
      <c r="B13" s="5" t="n">
        <v>948</v>
      </c>
      <c r="C13" s="5" t="n">
        <v>1133</v>
      </c>
    </row>
    <row r="14" spans="1:3">
      <c r="A14" s="4" t="s">
        <v>543</v>
      </c>
      <c r="B14" s="5" t="n">
        <v>948</v>
      </c>
      <c r="C14" s="5" t="n">
        <v>1133</v>
      </c>
    </row>
    <row r="15" spans="1:3">
      <c r="A15" s="4" t="s">
        <v>544</v>
      </c>
      <c r="B15" s="6" t="n">
        <v>0</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45</v>
      </c>
      <c r="B1" s="2" t="s">
        <v>1</v>
      </c>
    </row>
    <row r="2" spans="1:3">
      <c r="B2" s="2" t="s">
        <v>546</v>
      </c>
      <c r="C2" s="2" t="s">
        <v>474</v>
      </c>
    </row>
    <row r="3" spans="1:3">
      <c r="A3" s="3" t="s">
        <v>547</v>
      </c>
    </row>
    <row r="4" spans="1:3">
      <c r="A4" s="4" t="s">
        <v>548</v>
      </c>
      <c r="B4" s="6" t="n">
        <v>12500000</v>
      </c>
    </row>
    <row r="5" spans="1:3">
      <c r="A5" s="4" t="s">
        <v>549</v>
      </c>
      <c r="B5" s="6" t="n">
        <v>5100000</v>
      </c>
      <c r="C5" s="6" t="n">
        <v>14200000</v>
      </c>
    </row>
    <row r="6" spans="1:3">
      <c r="A6" s="4" t="s">
        <v>550</v>
      </c>
      <c r="B6" s="5" t="n">
        <v>30</v>
      </c>
    </row>
    <row r="7" spans="1:3">
      <c r="A7" s="4" t="s">
        <v>551</v>
      </c>
      <c r="B7" s="6" t="n">
        <v>469000</v>
      </c>
      <c r="C7" s="5" t="n">
        <v>7730000</v>
      </c>
    </row>
    <row r="8" spans="1:3">
      <c r="A8" s="4" t="s">
        <v>552</v>
      </c>
      <c r="B8" s="5" t="n">
        <v>0</v>
      </c>
    </row>
    <row r="9" spans="1:3">
      <c r="A9" s="4" t="s">
        <v>553</v>
      </c>
    </row>
    <row r="10" spans="1:3">
      <c r="A10" s="3" t="s">
        <v>547</v>
      </c>
    </row>
    <row r="11" spans="1:3">
      <c r="A11" s="4" t="s">
        <v>554</v>
      </c>
      <c r="B11" s="5" t="n">
        <v>0</v>
      </c>
      <c r="C11" s="5" t="n">
        <v>0</v>
      </c>
    </row>
    <row r="12" spans="1:3">
      <c r="A12" s="4" t="s">
        <v>555</v>
      </c>
    </row>
    <row r="13" spans="1:3">
      <c r="A13" s="3" t="s">
        <v>547</v>
      </c>
    </row>
    <row r="14" spans="1:3">
      <c r="A14" s="4" t="s">
        <v>551</v>
      </c>
      <c r="B14" s="6" t="n">
        <v>500000</v>
      </c>
      <c r="C14" s="6"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135</v>
      </c>
      <c r="B4" s="6" t="n">
        <v>-15226</v>
      </c>
      <c r="C4" s="6" t="n">
        <v>-33568</v>
      </c>
    </row>
    <row r="5" spans="1:3">
      <c r="A5" s="3" t="s">
        <v>136</v>
      </c>
    </row>
    <row r="6" spans="1:3">
      <c r="A6" s="4" t="s">
        <v>137</v>
      </c>
      <c r="B6" s="5" t="n">
        <v>-7229</v>
      </c>
      <c r="C6" s="5" t="n">
        <v>3619</v>
      </c>
    </row>
    <row r="7" spans="1:3">
      <c r="A7" s="4" t="s">
        <v>84</v>
      </c>
      <c r="B7" s="5" t="n">
        <v>13998</v>
      </c>
      <c r="C7" s="5" t="n">
        <v>17453</v>
      </c>
    </row>
    <row r="8" spans="1:3">
      <c r="A8" s="4" t="s">
        <v>138</v>
      </c>
      <c r="B8" s="5" t="n">
        <v>1317</v>
      </c>
      <c r="C8" s="5" t="n">
        <v>534</v>
      </c>
    </row>
    <row r="9" spans="1:3">
      <c r="A9" s="4" t="s">
        <v>128</v>
      </c>
      <c r="B9" s="5" t="n">
        <v>1140</v>
      </c>
      <c r="C9" s="5" t="n">
        <v>2144</v>
      </c>
    </row>
    <row r="10" spans="1:3">
      <c r="A10" s="4" t="s">
        <v>139</v>
      </c>
      <c r="B10" s="5" t="n">
        <v>0</v>
      </c>
      <c r="C10" s="5" t="n">
        <v>8192</v>
      </c>
    </row>
    <row r="11" spans="1:3">
      <c r="A11" s="4" t="s">
        <v>140</v>
      </c>
      <c r="B11" s="5" t="n">
        <v>-6000</v>
      </c>
      <c r="C11" s="5" t="n">
        <v>-1626</v>
      </c>
    </row>
    <row r="12" spans="1:3">
      <c r="A12" s="3" t="s">
        <v>141</v>
      </c>
    </row>
    <row r="13" spans="1:3">
      <c r="A13" s="4" t="s">
        <v>142</v>
      </c>
      <c r="B13" s="5" t="n">
        <v>-65</v>
      </c>
      <c r="C13" s="5" t="n">
        <v>-775</v>
      </c>
    </row>
    <row r="14" spans="1:3">
      <c r="A14" s="4" t="s">
        <v>143</v>
      </c>
      <c r="B14" s="5" t="n">
        <v>590</v>
      </c>
      <c r="C14" s="5" t="n">
        <v>432</v>
      </c>
    </row>
    <row r="15" spans="1:3">
      <c r="A15" s="4" t="s">
        <v>144</v>
      </c>
      <c r="B15" s="5" t="n">
        <v>1657</v>
      </c>
      <c r="C15" s="5" t="n">
        <v>808</v>
      </c>
    </row>
    <row r="16" spans="1:3">
      <c r="A16" s="4" t="s">
        <v>145</v>
      </c>
      <c r="B16" s="5" t="n">
        <v>-9312</v>
      </c>
      <c r="C16" s="5" t="n">
        <v>-7292</v>
      </c>
    </row>
    <row r="17" spans="1:3">
      <c r="A17" s="4" t="s">
        <v>146</v>
      </c>
      <c r="B17" s="5" t="n">
        <v>-13130</v>
      </c>
      <c r="C17" s="5" t="n">
        <v>-8453</v>
      </c>
    </row>
    <row r="18" spans="1:3">
      <c r="A18" s="3" t="s">
        <v>147</v>
      </c>
    </row>
    <row r="19" spans="1:3">
      <c r="A19" s="4" t="s">
        <v>148</v>
      </c>
      <c r="B19" s="5" t="n">
        <v>21836</v>
      </c>
      <c r="C19" s="5" t="n">
        <v>14191</v>
      </c>
    </row>
    <row r="20" spans="1:3">
      <c r="A20" s="4" t="s">
        <v>149</v>
      </c>
      <c r="B20" s="5" t="n">
        <v>0</v>
      </c>
      <c r="C20" s="5" t="n">
        <v>2070</v>
      </c>
    </row>
    <row r="21" spans="1:3">
      <c r="A21" s="4" t="s">
        <v>150</v>
      </c>
      <c r="B21" s="5" t="n">
        <v>-3987</v>
      </c>
      <c r="C21" s="5" t="n">
        <v>-13247</v>
      </c>
    </row>
    <row r="22" spans="1:3">
      <c r="A22" s="4" t="s">
        <v>151</v>
      </c>
      <c r="B22" s="5" t="n">
        <v>17849</v>
      </c>
      <c r="C22" s="5" t="n">
        <v>3014</v>
      </c>
    </row>
    <row r="23" spans="1:3">
      <c r="A23" s="3" t="s">
        <v>152</v>
      </c>
    </row>
    <row r="24" spans="1:3">
      <c r="A24" s="4" t="s">
        <v>153</v>
      </c>
      <c r="B24" s="5" t="n">
        <v>42300</v>
      </c>
      <c r="C24" s="5" t="n">
        <v>147600</v>
      </c>
    </row>
    <row r="25" spans="1:3">
      <c r="A25" s="4" t="s">
        <v>154</v>
      </c>
      <c r="B25" s="5" t="n">
        <v>-57000</v>
      </c>
      <c r="C25" s="5" t="n">
        <v>-132000</v>
      </c>
    </row>
    <row r="26" spans="1:3">
      <c r="A26" s="4" t="s">
        <v>155</v>
      </c>
      <c r="B26" s="5" t="n">
        <v>-3266</v>
      </c>
      <c r="C26" s="5" t="n">
        <v>-386</v>
      </c>
    </row>
    <row r="27" spans="1:3">
      <c r="A27" s="4" t="s">
        <v>156</v>
      </c>
      <c r="B27" s="5" t="n">
        <v>58400</v>
      </c>
      <c r="C27" s="5" t="n">
        <v>0</v>
      </c>
    </row>
    <row r="28" spans="1:3">
      <c r="A28" s="4" t="s">
        <v>157</v>
      </c>
      <c r="B28" s="5" t="n">
        <v>-36107</v>
      </c>
      <c r="C28" s="5" t="n">
        <v>-7079</v>
      </c>
    </row>
    <row r="29" spans="1:3">
      <c r="A29" s="4" t="s">
        <v>158</v>
      </c>
      <c r="B29" s="5" t="n">
        <v>-12</v>
      </c>
      <c r="C29" s="5" t="n">
        <v>-70</v>
      </c>
    </row>
    <row r="30" spans="1:3">
      <c r="A30" s="4" t="s">
        <v>159</v>
      </c>
      <c r="B30" s="5" t="n">
        <v>4315</v>
      </c>
      <c r="C30" s="5" t="n">
        <v>8065</v>
      </c>
    </row>
    <row r="31" spans="1:3">
      <c r="A31" s="4" t="s">
        <v>160</v>
      </c>
      <c r="B31" s="5" t="n">
        <v>9034</v>
      </c>
      <c r="C31" s="5" t="n">
        <v>2626</v>
      </c>
    </row>
    <row r="32" spans="1:3">
      <c r="A32" s="4" t="s">
        <v>161</v>
      </c>
      <c r="B32" s="5" t="n">
        <v>3722</v>
      </c>
      <c r="C32" s="5" t="n">
        <v>1096</v>
      </c>
    </row>
    <row r="33" spans="1:3">
      <c r="A33" s="4" t="s">
        <v>162</v>
      </c>
      <c r="B33" s="5" t="n">
        <v>12756</v>
      </c>
      <c r="C33" s="5" t="n">
        <v>3722</v>
      </c>
    </row>
    <row r="34" spans="1:3">
      <c r="A34" s="3" t="s">
        <v>163</v>
      </c>
    </row>
    <row r="35" spans="1:3">
      <c r="A35" s="4" t="s">
        <v>164</v>
      </c>
      <c r="B35" s="5" t="n">
        <v>470</v>
      </c>
      <c r="C35" s="5" t="n">
        <v>426</v>
      </c>
    </row>
    <row r="36" spans="1:3">
      <c r="A36" s="4" t="s">
        <v>165</v>
      </c>
      <c r="B36" s="6" t="n">
        <v>4452</v>
      </c>
      <c r="C36" s="6" t="n">
        <v>24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6</v>
      </c>
    </row>
    <row r="3" spans="1:3">
      <c r="A3" s="3" t="s">
        <v>189</v>
      </c>
    </row>
    <row r="4" spans="1:3">
      <c r="A4" s="4" t="s">
        <v>557</v>
      </c>
      <c r="B4" s="6" t="n">
        <v>418</v>
      </c>
      <c r="C4" s="6" t="n">
        <v>405</v>
      </c>
    </row>
    <row r="5" spans="1:3">
      <c r="A5" s="4" t="s">
        <v>558</v>
      </c>
      <c r="B5" s="5" t="n">
        <v>51</v>
      </c>
      <c r="C5" s="5" t="n">
        <v>71</v>
      </c>
    </row>
    <row r="6" spans="1:3">
      <c r="A6" s="4" t="s">
        <v>559</v>
      </c>
      <c r="B6" s="5" t="n">
        <v>0</v>
      </c>
      <c r="C6" s="5" t="n">
        <v>7254</v>
      </c>
    </row>
    <row r="7" spans="1:3">
      <c r="A7" s="4" t="s">
        <v>95</v>
      </c>
      <c r="B7" s="6" t="n">
        <v>469</v>
      </c>
      <c r="C7" s="6" t="n">
        <v>77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6</v>
      </c>
    </row>
    <row r="3" spans="1:3">
      <c r="A3" s="3" t="s">
        <v>561</v>
      </c>
    </row>
    <row r="4" spans="1:3">
      <c r="A4" s="4" t="s">
        <v>562</v>
      </c>
      <c r="B4" s="6" t="n">
        <v>-3098</v>
      </c>
      <c r="C4" s="6" t="n">
        <v>-6405</v>
      </c>
    </row>
    <row r="5" spans="1:3">
      <c r="A5" s="3" t="s">
        <v>563</v>
      </c>
    </row>
    <row r="6" spans="1:3">
      <c r="A6" s="4" t="s">
        <v>564</v>
      </c>
      <c r="B6" s="5" t="n">
        <v>89</v>
      </c>
      <c r="C6" s="5" t="n">
        <v>129</v>
      </c>
    </row>
    <row r="7" spans="1:3">
      <c r="A7" s="4" t="s">
        <v>565</v>
      </c>
      <c r="B7" s="5" t="n">
        <v>19</v>
      </c>
      <c r="C7" s="5" t="n">
        <v>67</v>
      </c>
    </row>
    <row r="8" spans="1:3">
      <c r="A8" s="4" t="s">
        <v>566</v>
      </c>
      <c r="B8" s="5" t="n">
        <v>31</v>
      </c>
      <c r="C8" s="5" t="n">
        <v>41</v>
      </c>
    </row>
    <row r="9" spans="1:3">
      <c r="A9" s="4" t="s">
        <v>567</v>
      </c>
      <c r="B9" s="5" t="n">
        <v>273</v>
      </c>
      <c r="C9" s="5" t="n">
        <v>145</v>
      </c>
    </row>
    <row r="10" spans="1:3">
      <c r="A10" s="4" t="s">
        <v>568</v>
      </c>
      <c r="B10" s="5" t="n">
        <v>-422</v>
      </c>
      <c r="C10" s="5" t="n">
        <v>-506</v>
      </c>
    </row>
    <row r="11" spans="1:3">
      <c r="A11" s="4" t="s">
        <v>569</v>
      </c>
      <c r="B11" s="5" t="n">
        <v>0</v>
      </c>
      <c r="C11" s="5" t="n">
        <v>3167</v>
      </c>
    </row>
    <row r="12" spans="1:3">
      <c r="A12" s="4" t="s">
        <v>570</v>
      </c>
      <c r="B12" s="5" t="n">
        <v>117</v>
      </c>
      <c r="C12" s="5" t="n">
        <v>487</v>
      </c>
    </row>
    <row r="13" spans="1:3">
      <c r="A13" s="4" t="s">
        <v>571</v>
      </c>
      <c r="B13" s="5" t="n">
        <v>3460</v>
      </c>
      <c r="C13" s="5" t="n">
        <v>10605</v>
      </c>
    </row>
    <row r="14" spans="1:3">
      <c r="A14" s="4" t="s">
        <v>95</v>
      </c>
      <c r="B14" s="6" t="n">
        <v>469</v>
      </c>
      <c r="C14" s="6" t="n">
        <v>7730</v>
      </c>
    </row>
    <row r="15" spans="1:3">
      <c r="A15" s="3" t="s">
        <v>572</v>
      </c>
    </row>
    <row r="16" spans="1:3">
      <c r="A16" s="4" t="s">
        <v>562</v>
      </c>
      <c r="B16" s="4" t="s">
        <v>573</v>
      </c>
      <c r="C16" s="4" t="s">
        <v>574</v>
      </c>
    </row>
    <row r="17" spans="1:3">
      <c r="A17" s="3" t="s">
        <v>563</v>
      </c>
    </row>
    <row r="18" spans="1:3">
      <c r="A18" s="4" t="s">
        <v>564</v>
      </c>
      <c r="B18" s="4" t="s">
        <v>575</v>
      </c>
      <c r="C18" s="4" t="s">
        <v>576</v>
      </c>
    </row>
    <row r="19" spans="1:3">
      <c r="A19" s="4" t="s">
        <v>565</v>
      </c>
      <c r="B19" s="4" t="s">
        <v>577</v>
      </c>
      <c r="C19" s="4" t="s">
        <v>578</v>
      </c>
    </row>
    <row r="20" spans="1:3">
      <c r="A20" s="4" t="s">
        <v>566</v>
      </c>
      <c r="B20" s="4" t="s">
        <v>579</v>
      </c>
      <c r="C20" s="4" t="s">
        <v>579</v>
      </c>
    </row>
    <row r="21" spans="1:3">
      <c r="A21" s="4" t="s">
        <v>567</v>
      </c>
      <c r="B21" s="4" t="s">
        <v>580</v>
      </c>
      <c r="C21" s="4" t="s">
        <v>575</v>
      </c>
    </row>
    <row r="22" spans="1:3">
      <c r="A22" s="4" t="s">
        <v>568</v>
      </c>
      <c r="B22" s="4" t="s">
        <v>581</v>
      </c>
      <c r="C22" s="4" t="s">
        <v>582</v>
      </c>
    </row>
    <row r="23" spans="1:3">
      <c r="A23" s="4" t="s">
        <v>569</v>
      </c>
      <c r="B23" s="4" t="s">
        <v>583</v>
      </c>
      <c r="C23" s="4" t="s">
        <v>584</v>
      </c>
    </row>
    <row r="24" spans="1:3">
      <c r="A24" s="4" t="s">
        <v>570</v>
      </c>
      <c r="B24" s="4" t="s">
        <v>585</v>
      </c>
      <c r="C24" s="4" t="s">
        <v>586</v>
      </c>
    </row>
    <row r="25" spans="1:3">
      <c r="A25" s="4" t="s">
        <v>571</v>
      </c>
      <c r="B25" s="4" t="s">
        <v>587</v>
      </c>
      <c r="C25" s="4" t="s">
        <v>588</v>
      </c>
    </row>
    <row r="26" spans="1:3">
      <c r="A26" s="4" t="s">
        <v>589</v>
      </c>
      <c r="B26" s="4" t="s">
        <v>590</v>
      </c>
      <c r="C26" s="4" t="s">
        <v>5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6</v>
      </c>
    </row>
    <row r="3" spans="1:3">
      <c r="A3" s="3" t="s">
        <v>189</v>
      </c>
    </row>
    <row r="4" spans="1:3">
      <c r="A4" s="4" t="s">
        <v>593</v>
      </c>
      <c r="B4" s="6" t="n">
        <v>25</v>
      </c>
      <c r="C4" s="6" t="n">
        <v>25</v>
      </c>
    </row>
    <row r="5" spans="1:3">
      <c r="A5" s="4" t="s">
        <v>594</v>
      </c>
      <c r="B5" s="5" t="n">
        <v>0</v>
      </c>
      <c r="C5" s="5" t="n">
        <v>0</v>
      </c>
    </row>
    <row r="6" spans="1:3">
      <c r="A6" s="4" t="s">
        <v>595</v>
      </c>
      <c r="B6" s="5" t="n">
        <v>0</v>
      </c>
      <c r="C6" s="5" t="n">
        <v>0</v>
      </c>
    </row>
    <row r="7" spans="1:3">
      <c r="A7" s="4" t="s">
        <v>593</v>
      </c>
      <c r="B7" s="6" t="n">
        <v>25</v>
      </c>
      <c r="C7" s="6"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6</v>
      </c>
    </row>
    <row r="3" spans="1:3">
      <c r="A3" s="3" t="s">
        <v>597</v>
      </c>
    </row>
    <row r="4" spans="1:3">
      <c r="A4" s="4" t="s">
        <v>593</v>
      </c>
      <c r="B4" s="6" t="n">
        <v>265279</v>
      </c>
      <c r="C4" s="6" t="n">
        <v>278820</v>
      </c>
    </row>
    <row r="5" spans="1:3">
      <c r="A5" s="4" t="s">
        <v>598</v>
      </c>
      <c r="B5" s="5" t="n">
        <v>-143536</v>
      </c>
      <c r="C5" s="5" t="n">
        <v>-140533</v>
      </c>
    </row>
    <row r="6" spans="1:3">
      <c r="A6" s="4" t="s">
        <v>46</v>
      </c>
      <c r="B6" s="5" t="n">
        <v>121743</v>
      </c>
      <c r="C6" s="5" t="n">
        <v>138287</v>
      </c>
    </row>
    <row r="7" spans="1:3">
      <c r="A7" s="4" t="s">
        <v>47</v>
      </c>
      <c r="B7" s="5" t="n">
        <v>16781</v>
      </c>
      <c r="C7" s="5" t="n">
        <v>18179</v>
      </c>
    </row>
    <row r="8" spans="1:3">
      <c r="A8" s="4" t="s">
        <v>48</v>
      </c>
      <c r="B8" s="6" t="n">
        <v>514</v>
      </c>
      <c r="C8" s="5" t="n">
        <v>555</v>
      </c>
    </row>
    <row r="9" spans="1:3">
      <c r="A9" s="4" t="s">
        <v>511</v>
      </c>
    </row>
    <row r="10" spans="1:3">
      <c r="A10" s="3" t="s">
        <v>597</v>
      </c>
    </row>
    <row r="11" spans="1:3">
      <c r="A11" s="4" t="s">
        <v>599</v>
      </c>
      <c r="B11" s="4" t="s">
        <v>600</v>
      </c>
    </row>
    <row r="12" spans="1:3">
      <c r="A12" s="4" t="s">
        <v>514</v>
      </c>
    </row>
    <row r="13" spans="1:3">
      <c r="A13" s="3" t="s">
        <v>597</v>
      </c>
    </row>
    <row r="14" spans="1:3">
      <c r="A14" s="4" t="s">
        <v>599</v>
      </c>
      <c r="B14" s="4" t="s">
        <v>601</v>
      </c>
    </row>
    <row r="15" spans="1:3">
      <c r="A15" s="4" t="s">
        <v>602</v>
      </c>
    </row>
    <row r="16" spans="1:3">
      <c r="A16" s="3" t="s">
        <v>597</v>
      </c>
    </row>
    <row r="17" spans="1:3">
      <c r="A17" s="4" t="s">
        <v>593</v>
      </c>
      <c r="B17" s="6" t="n">
        <v>45845</v>
      </c>
      <c r="C17" s="5" t="n">
        <v>46817</v>
      </c>
    </row>
    <row r="18" spans="1:3">
      <c r="A18" s="4" t="s">
        <v>603</v>
      </c>
    </row>
    <row r="19" spans="1:3">
      <c r="A19" s="3" t="s">
        <v>597</v>
      </c>
    </row>
    <row r="20" spans="1:3">
      <c r="A20" s="4" t="s">
        <v>593</v>
      </c>
      <c r="B20" s="6" t="n">
        <v>67015</v>
      </c>
      <c r="C20" s="5" t="n">
        <v>69678</v>
      </c>
    </row>
    <row r="21" spans="1:3">
      <c r="A21" s="4" t="s">
        <v>604</v>
      </c>
    </row>
    <row r="22" spans="1:3">
      <c r="A22" s="3" t="s">
        <v>597</v>
      </c>
    </row>
    <row r="23" spans="1:3">
      <c r="A23" s="4" t="s">
        <v>605</v>
      </c>
      <c r="B23" s="4" t="s">
        <v>606</v>
      </c>
    </row>
    <row r="24" spans="1:3">
      <c r="A24" s="4" t="s">
        <v>607</v>
      </c>
    </row>
    <row r="25" spans="1:3">
      <c r="A25" s="3" t="s">
        <v>597</v>
      </c>
    </row>
    <row r="26" spans="1:3">
      <c r="A26" s="4" t="s">
        <v>605</v>
      </c>
      <c r="B26" s="4" t="s">
        <v>600</v>
      </c>
    </row>
    <row r="27" spans="1:3">
      <c r="A27" s="4" t="s">
        <v>608</v>
      </c>
    </row>
    <row r="28" spans="1:3">
      <c r="A28" s="3" t="s">
        <v>597</v>
      </c>
    </row>
    <row r="29" spans="1:3">
      <c r="A29" s="4" t="s">
        <v>593</v>
      </c>
      <c r="B29" s="6" t="n">
        <v>126957</v>
      </c>
      <c r="C29" s="5" t="n">
        <v>131557</v>
      </c>
    </row>
    <row r="30" spans="1:3">
      <c r="A30" s="4" t="s">
        <v>609</v>
      </c>
    </row>
    <row r="31" spans="1:3">
      <c r="A31" s="3" t="s">
        <v>597</v>
      </c>
    </row>
    <row r="32" spans="1:3">
      <c r="A32" s="4" t="s">
        <v>605</v>
      </c>
      <c r="B32" s="4" t="s">
        <v>403</v>
      </c>
    </row>
    <row r="33" spans="1:3">
      <c r="A33" s="4" t="s">
        <v>610</v>
      </c>
    </row>
    <row r="34" spans="1:3">
      <c r="A34" s="3" t="s">
        <v>597</v>
      </c>
    </row>
    <row r="35" spans="1:3">
      <c r="A35" s="4" t="s">
        <v>605</v>
      </c>
      <c r="B35" s="4" t="s">
        <v>611</v>
      </c>
    </row>
    <row r="36" spans="1:3">
      <c r="A36" s="4" t="s">
        <v>612</v>
      </c>
    </row>
    <row r="37" spans="1:3">
      <c r="A37" s="3" t="s">
        <v>597</v>
      </c>
    </row>
    <row r="38" spans="1:3">
      <c r="A38" s="4" t="s">
        <v>593</v>
      </c>
      <c r="B38" s="6" t="n">
        <v>22098</v>
      </c>
      <c r="C38" s="5" t="n">
        <v>27172</v>
      </c>
    </row>
    <row r="39" spans="1:3">
      <c r="A39" s="4" t="s">
        <v>613</v>
      </c>
    </row>
    <row r="40" spans="1:3">
      <c r="A40" s="3" t="s">
        <v>597</v>
      </c>
    </row>
    <row r="41" spans="1:3">
      <c r="A41" s="4" t="s">
        <v>593</v>
      </c>
      <c r="B41" s="6" t="n">
        <v>3364</v>
      </c>
      <c r="C41" s="6" t="n">
        <v>3596</v>
      </c>
    </row>
    <row r="42" spans="1:3">
      <c r="A42" s="4" t="s">
        <v>614</v>
      </c>
    </row>
    <row r="43" spans="1:3">
      <c r="A43" s="3" t="s">
        <v>597</v>
      </c>
    </row>
    <row r="44" spans="1:3">
      <c r="A44" s="4" t="s">
        <v>605</v>
      </c>
      <c r="B44" s="4" t="s">
        <v>606</v>
      </c>
    </row>
    <row r="45" spans="1:3">
      <c r="A45" s="4" t="s">
        <v>615</v>
      </c>
    </row>
    <row r="46" spans="1:3">
      <c r="A46" s="3" t="s">
        <v>597</v>
      </c>
    </row>
    <row r="47" spans="1:3">
      <c r="A47" s="4" t="s">
        <v>605</v>
      </c>
      <c r="B47" s="4" t="s">
        <v>6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6</v>
      </c>
    </row>
    <row r="3" spans="1:3">
      <c r="A3" s="3" t="s">
        <v>597</v>
      </c>
    </row>
    <row r="4" spans="1:3">
      <c r="A4" s="4" t="s">
        <v>618</v>
      </c>
      <c r="B4" s="6" t="n">
        <v>12600</v>
      </c>
      <c r="C4" s="6" t="n">
        <v>16100</v>
      </c>
    </row>
    <row r="5" spans="1:3">
      <c r="A5" s="4" t="s">
        <v>619</v>
      </c>
      <c r="B5" s="5" t="n">
        <v>1400</v>
      </c>
      <c r="C5" s="5" t="n">
        <v>1400</v>
      </c>
    </row>
    <row r="6" spans="1:3">
      <c r="A6" s="4" t="s">
        <v>620</v>
      </c>
      <c r="B6" s="5" t="n">
        <v>1400</v>
      </c>
    </row>
    <row r="7" spans="1:3">
      <c r="A7" s="4" t="s">
        <v>621</v>
      </c>
      <c r="B7" s="5" t="n">
        <v>1400</v>
      </c>
    </row>
    <row r="8" spans="1:3">
      <c r="A8" s="4" t="s">
        <v>622</v>
      </c>
      <c r="B8" s="5" t="n">
        <v>1400</v>
      </c>
    </row>
    <row r="9" spans="1:3">
      <c r="A9" s="4" t="s">
        <v>623</v>
      </c>
      <c r="B9" s="5" t="n">
        <v>1400</v>
      </c>
    </row>
    <row r="10" spans="1:3">
      <c r="A10" s="4" t="s">
        <v>624</v>
      </c>
      <c r="B10" s="5" t="n">
        <v>1400</v>
      </c>
    </row>
    <row r="11" spans="1:3">
      <c r="A11" s="4" t="s">
        <v>625</v>
      </c>
      <c r="B11" s="5" t="n">
        <v>500</v>
      </c>
      <c r="C11" s="5" t="n">
        <v>1600</v>
      </c>
    </row>
    <row r="12" spans="1:3">
      <c r="A12" s="4" t="s">
        <v>48</v>
      </c>
      <c r="B12" s="5" t="n">
        <v>514</v>
      </c>
      <c r="C12" s="5" t="n">
        <v>555</v>
      </c>
    </row>
    <row r="13" spans="1:3">
      <c r="A13" s="4" t="s">
        <v>481</v>
      </c>
      <c r="B13" s="6" t="n">
        <v>41</v>
      </c>
      <c r="C13" s="6" t="n">
        <v>513</v>
      </c>
    </row>
    <row r="14" spans="1:3">
      <c r="A14" s="4" t="s">
        <v>626</v>
      </c>
    </row>
    <row r="15" spans="1:3">
      <c r="A15" s="3" t="s">
        <v>597</v>
      </c>
    </row>
    <row r="16" spans="1:3">
      <c r="A16" s="4" t="s">
        <v>599</v>
      </c>
      <c r="B16" s="4" t="s">
        <v>601</v>
      </c>
    </row>
    <row r="17" spans="1:3">
      <c r="A17" s="4" t="s">
        <v>627</v>
      </c>
    </row>
    <row r="18" spans="1:3">
      <c r="A18" s="3" t="s">
        <v>597</v>
      </c>
    </row>
    <row r="19" spans="1:3">
      <c r="A19" s="4" t="s">
        <v>599</v>
      </c>
      <c r="B19" s="4" t="s">
        <v>601</v>
      </c>
    </row>
    <row r="20" spans="1:3">
      <c r="A20" s="4" t="s">
        <v>628</v>
      </c>
    </row>
    <row r="21" spans="1:3">
      <c r="A21" s="3" t="s">
        <v>597</v>
      </c>
    </row>
    <row r="22" spans="1:3">
      <c r="A22" s="4" t="s">
        <v>599</v>
      </c>
      <c r="B22" s="4" t="s">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6</v>
      </c>
    </row>
    <row r="2" spans="1:3">
      <c r="A2" s="3" t="s">
        <v>630</v>
      </c>
    </row>
    <row r="3" spans="1:3">
      <c r="A3" s="4" t="s">
        <v>631</v>
      </c>
      <c r="B3" s="6" t="n">
        <v>29632</v>
      </c>
      <c r="C3" s="6" t="n">
        <v>29907</v>
      </c>
    </row>
    <row r="4" spans="1:3">
      <c r="A4" s="4" t="s">
        <v>632</v>
      </c>
      <c r="B4" s="5" t="n">
        <v>-12851</v>
      </c>
      <c r="C4" s="5" t="n">
        <v>-11728</v>
      </c>
    </row>
    <row r="5" spans="1:3">
      <c r="A5" s="4" t="s">
        <v>633</v>
      </c>
      <c r="B5" s="5" t="n">
        <v>16781</v>
      </c>
      <c r="C5" s="5" t="n">
        <v>18179</v>
      </c>
    </row>
    <row r="6" spans="1:3">
      <c r="A6" s="4" t="s">
        <v>634</v>
      </c>
    </row>
    <row r="7" spans="1:3">
      <c r="A7" s="3" t="s">
        <v>630</v>
      </c>
    </row>
    <row r="8" spans="1:3">
      <c r="A8" s="4" t="s">
        <v>631</v>
      </c>
      <c r="B8" s="5" t="n">
        <v>29486</v>
      </c>
      <c r="C8" s="5" t="n">
        <v>29701</v>
      </c>
    </row>
    <row r="9" spans="1:3">
      <c r="A9" s="4" t="s">
        <v>632</v>
      </c>
      <c r="B9" s="5" t="n">
        <v>-12752</v>
      </c>
      <c r="C9" s="5" t="n">
        <v>-11653</v>
      </c>
    </row>
    <row r="10" spans="1:3">
      <c r="A10" s="4" t="s">
        <v>633</v>
      </c>
      <c r="B10" s="5" t="n">
        <v>16734</v>
      </c>
      <c r="C10" s="5" t="n">
        <v>18048</v>
      </c>
    </row>
    <row r="11" spans="1:3">
      <c r="A11" s="4" t="s">
        <v>635</v>
      </c>
    </row>
    <row r="12" spans="1:3">
      <c r="A12" s="3" t="s">
        <v>630</v>
      </c>
    </row>
    <row r="13" spans="1:3">
      <c r="A13" s="4" t="s">
        <v>631</v>
      </c>
      <c r="B13" s="5" t="n">
        <v>146</v>
      </c>
      <c r="C13" s="5" t="n">
        <v>206</v>
      </c>
    </row>
    <row r="14" spans="1:3">
      <c r="A14" s="4" t="s">
        <v>632</v>
      </c>
      <c r="B14" s="5" t="n">
        <v>-99</v>
      </c>
      <c r="C14" s="5" t="n">
        <v>-75</v>
      </c>
    </row>
    <row r="15" spans="1:3">
      <c r="A15" s="4" t="s">
        <v>633</v>
      </c>
      <c r="B15" s="6" t="n">
        <v>47</v>
      </c>
      <c r="C15" s="6" t="n">
        <v>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6</v>
      </c>
    </row>
    <row r="2" spans="1:3">
      <c r="A2" s="3" t="s">
        <v>637</v>
      </c>
    </row>
    <row r="3" spans="1:3">
      <c r="A3" s="4" t="s">
        <v>638</v>
      </c>
      <c r="B3" s="6" t="n">
        <v>4318</v>
      </c>
      <c r="C3" s="6" t="n">
        <v>6073</v>
      </c>
    </row>
    <row r="4" spans="1:3">
      <c r="A4" s="4" t="s">
        <v>639</v>
      </c>
      <c r="B4" s="5" t="n">
        <v>925</v>
      </c>
      <c r="C4" s="5" t="n">
        <v>1068</v>
      </c>
    </row>
    <row r="5" spans="1:3">
      <c r="A5" s="4" t="s">
        <v>640</v>
      </c>
      <c r="B5" s="5" t="n">
        <v>3862</v>
      </c>
      <c r="C5" s="5" t="n">
        <v>7213</v>
      </c>
    </row>
    <row r="6" spans="1:3">
      <c r="A6" s="4" t="s">
        <v>641</v>
      </c>
      <c r="B6" s="5" t="n">
        <v>9056</v>
      </c>
      <c r="C6" s="5" t="n">
        <v>9247</v>
      </c>
    </row>
    <row r="7" spans="1:3">
      <c r="A7" s="4" t="s">
        <v>642</v>
      </c>
      <c r="B7" s="5" t="n">
        <v>1796</v>
      </c>
      <c r="C7" s="5" t="n">
        <v>2958</v>
      </c>
    </row>
    <row r="8" spans="1:3">
      <c r="A8" s="4" t="s">
        <v>643</v>
      </c>
      <c r="B8" s="5" t="n">
        <v>4518</v>
      </c>
      <c r="C8" s="5" t="n">
        <v>5195</v>
      </c>
    </row>
    <row r="9" spans="1:3">
      <c r="A9" s="4" t="s">
        <v>114</v>
      </c>
      <c r="B9" s="6" t="n">
        <v>24475</v>
      </c>
      <c r="C9" s="6" t="n">
        <v>31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4</v>
      </c>
      <c r="B1" s="2" t="s">
        <v>2</v>
      </c>
      <c r="C1" s="2" t="s">
        <v>36</v>
      </c>
    </row>
    <row r="2" spans="1:3">
      <c r="A2" s="3" t="s">
        <v>645</v>
      </c>
    </row>
    <row r="3" spans="1:3">
      <c r="A3" s="4" t="s">
        <v>646</v>
      </c>
      <c r="B3" s="6" t="n">
        <v>736</v>
      </c>
      <c r="C3" s="6" t="n">
        <v>1002</v>
      </c>
    </row>
    <row r="4" spans="1:3">
      <c r="A4" s="4" t="s">
        <v>647</v>
      </c>
      <c r="B4" s="5" t="n">
        <v>73</v>
      </c>
      <c r="C4" s="5" t="n">
        <v>137</v>
      </c>
    </row>
    <row r="5" spans="1:3">
      <c r="A5" s="4" t="s">
        <v>648</v>
      </c>
      <c r="B5" s="5" t="n">
        <v>3710</v>
      </c>
      <c r="C5" s="5" t="n">
        <v>4380</v>
      </c>
    </row>
    <row r="6" spans="1:3">
      <c r="A6" s="4" t="s">
        <v>533</v>
      </c>
      <c r="B6" s="5" t="n">
        <v>80</v>
      </c>
      <c r="C6" s="5" t="n">
        <v>106</v>
      </c>
    </row>
    <row r="7" spans="1:3">
      <c r="A7" s="4" t="s">
        <v>372</v>
      </c>
      <c r="B7" s="5" t="n">
        <v>1969</v>
      </c>
      <c r="C7" s="5" t="n">
        <v>0</v>
      </c>
    </row>
    <row r="8" spans="1:3">
      <c r="A8" s="4" t="s">
        <v>570</v>
      </c>
      <c r="B8" s="5" t="n">
        <v>9</v>
      </c>
      <c r="C8" s="5" t="n">
        <v>156</v>
      </c>
    </row>
    <row r="9" spans="1:3">
      <c r="A9" s="4" t="s">
        <v>114</v>
      </c>
      <c r="B9" s="6" t="n">
        <v>6577</v>
      </c>
      <c r="C9" s="6" t="n">
        <v>57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9</v>
      </c>
      <c r="B1" s="2" t="s">
        <v>2</v>
      </c>
      <c r="C1" s="2" t="s">
        <v>36</v>
      </c>
    </row>
    <row r="2" spans="1:3">
      <c r="A2" s="3" t="s">
        <v>650</v>
      </c>
    </row>
    <row r="3" spans="1:3">
      <c r="A3" s="4" t="s">
        <v>651</v>
      </c>
      <c r="B3" s="6" t="n">
        <v>48699</v>
      </c>
      <c r="C3" s="6" t="n">
        <v>39506</v>
      </c>
    </row>
    <row r="4" spans="1:3">
      <c r="A4" s="4" t="s">
        <v>652</v>
      </c>
      <c r="B4" s="5" t="n">
        <v>-1887</v>
      </c>
      <c r="C4" s="5" t="n">
        <v>-168</v>
      </c>
    </row>
    <row r="5" spans="1:3">
      <c r="A5" s="4" t="s">
        <v>653</v>
      </c>
      <c r="B5" s="5" t="n">
        <v>-1373</v>
      </c>
      <c r="C5" s="5" t="n">
        <v>0</v>
      </c>
    </row>
    <row r="6" spans="1:3">
      <c r="A6" s="4" t="s">
        <v>654</v>
      </c>
      <c r="B6" s="5" t="n">
        <v>45439</v>
      </c>
      <c r="C6" s="5" t="n">
        <v>39338</v>
      </c>
    </row>
    <row r="7" spans="1:3">
      <c r="A7" s="4" t="s">
        <v>54</v>
      </c>
      <c r="B7" s="5" t="n">
        <v>0</v>
      </c>
      <c r="C7" s="5" t="n">
        <v>39338</v>
      </c>
    </row>
    <row r="8" spans="1:3">
      <c r="A8" s="4" t="s">
        <v>655</v>
      </c>
      <c r="B8" s="5" t="n">
        <v>45439</v>
      </c>
      <c r="C8" s="5" t="n">
        <v>0</v>
      </c>
    </row>
    <row r="9" spans="1:3">
      <c r="A9" s="4" t="s">
        <v>656</v>
      </c>
    </row>
    <row r="10" spans="1:3">
      <c r="A10" s="3" t="s">
        <v>650</v>
      </c>
    </row>
    <row r="11" spans="1:3">
      <c r="A11" s="4" t="s">
        <v>651</v>
      </c>
      <c r="B11" s="5" t="n">
        <v>0</v>
      </c>
      <c r="C11" s="5" t="n">
        <v>20000</v>
      </c>
    </row>
    <row r="12" spans="1:3">
      <c r="A12" s="4" t="s">
        <v>657</v>
      </c>
    </row>
    <row r="13" spans="1:3">
      <c r="A13" s="3" t="s">
        <v>650</v>
      </c>
    </row>
    <row r="14" spans="1:3">
      <c r="A14" s="4" t="s">
        <v>651</v>
      </c>
      <c r="B14" s="5" t="n">
        <v>0</v>
      </c>
      <c r="C14" s="5" t="n">
        <v>19506</v>
      </c>
    </row>
    <row r="15" spans="1:3">
      <c r="A15" s="4" t="s">
        <v>658</v>
      </c>
    </row>
    <row r="16" spans="1:3">
      <c r="A16" s="3" t="s">
        <v>650</v>
      </c>
    </row>
    <row r="17" spans="1:3">
      <c r="A17" s="4" t="s">
        <v>651</v>
      </c>
      <c r="B17" s="5" t="n">
        <v>43399</v>
      </c>
      <c r="C17" s="5" t="n">
        <v>0</v>
      </c>
    </row>
    <row r="18" spans="1:3">
      <c r="A18" s="4" t="s">
        <v>659</v>
      </c>
    </row>
    <row r="19" spans="1:3">
      <c r="A19" s="3" t="s">
        <v>650</v>
      </c>
    </row>
    <row r="20" spans="1:3">
      <c r="A20" s="4" t="s">
        <v>651</v>
      </c>
      <c r="B20" s="6" t="n">
        <v>5300</v>
      </c>
      <c r="C2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660</v>
      </c>
      <c r="B1" s="2" t="s">
        <v>661</v>
      </c>
      <c r="C1" s="2" t="s">
        <v>662</v>
      </c>
      <c r="D1" s="2" t="s">
        <v>663</v>
      </c>
      <c r="E1" s="2" t="s">
        <v>664</v>
      </c>
      <c r="F1" s="2" t="s">
        <v>665</v>
      </c>
      <c r="G1" s="2" t="s">
        <v>360</v>
      </c>
    </row>
    <row r="2" spans="1:7">
      <c r="A2" s="3" t="s">
        <v>666</v>
      </c>
    </row>
    <row r="3" spans="1:7">
      <c r="A3" s="4" t="s">
        <v>667</v>
      </c>
      <c r="G3" s="6" t="n">
        <v>1300000</v>
      </c>
    </row>
    <row r="4" spans="1:7">
      <c r="A4" s="4" t="s">
        <v>668</v>
      </c>
      <c r="G4" s="5" t="n">
        <v>100000</v>
      </c>
    </row>
    <row r="5" spans="1:7">
      <c r="A5" s="4" t="s">
        <v>669</v>
      </c>
    </row>
    <row r="6" spans="1:7">
      <c r="A6" s="3" t="s">
        <v>666</v>
      </c>
    </row>
    <row r="7" spans="1:7">
      <c r="A7" s="4" t="s">
        <v>670</v>
      </c>
      <c r="B7" s="6" t="n">
        <v>60000000</v>
      </c>
    </row>
    <row r="8" spans="1:7">
      <c r="A8" s="4" t="s">
        <v>39</v>
      </c>
      <c r="B8" s="6" t="n">
        <v>6400000</v>
      </c>
    </row>
    <row r="9" spans="1:7">
      <c r="A9" s="4" t="s">
        <v>671</v>
      </c>
      <c r="B9" s="4" t="s">
        <v>672</v>
      </c>
    </row>
    <row r="10" spans="1:7">
      <c r="A10" s="4" t="s">
        <v>673</v>
      </c>
      <c r="B10" s="8" t="n">
        <v>0.02</v>
      </c>
    </row>
    <row r="11" spans="1:7">
      <c r="A11" s="4" t="s">
        <v>674</v>
      </c>
      <c r="B11" s="8" t="n">
        <v>0.01</v>
      </c>
    </row>
    <row r="12" spans="1:7">
      <c r="A12" s="4" t="s">
        <v>675</v>
      </c>
      <c r="B12" s="6" t="n">
        <v>1600000</v>
      </c>
    </row>
    <row r="13" spans="1:7">
      <c r="A13" s="4" t="s">
        <v>676</v>
      </c>
      <c r="G13" s="6" t="n">
        <v>3000000</v>
      </c>
    </row>
    <row r="14" spans="1:7">
      <c r="A14" s="4" t="s">
        <v>677</v>
      </c>
      <c r="G14" s="8" t="n">
        <v>2.5</v>
      </c>
    </row>
    <row r="15" spans="1:7">
      <c r="A15" s="4" t="s">
        <v>678</v>
      </c>
    </row>
    <row r="16" spans="1:7">
      <c r="A16" s="3" t="s">
        <v>666</v>
      </c>
    </row>
    <row r="17" spans="1:7">
      <c r="A17" s="4" t="s">
        <v>679</v>
      </c>
      <c r="C17" s="6" t="n">
        <v>15000000</v>
      </c>
      <c r="D17" s="6" t="n">
        <v>15000000</v>
      </c>
      <c r="E17" s="6" t="n">
        <v>10000000</v>
      </c>
      <c r="F17" s="6" t="n">
        <v>10000000</v>
      </c>
    </row>
    <row r="18" spans="1:7">
      <c r="A18" s="4" t="s">
        <v>680</v>
      </c>
    </row>
    <row r="19" spans="1:7">
      <c r="A19" s="3" t="s">
        <v>666</v>
      </c>
    </row>
    <row r="20" spans="1:7">
      <c r="A20" s="4" t="s">
        <v>681</v>
      </c>
      <c r="B20" s="4" t="s">
        <v>682</v>
      </c>
    </row>
    <row r="21" spans="1:7">
      <c r="A21" s="4" t="s">
        <v>683</v>
      </c>
    </row>
    <row r="22" spans="1:7">
      <c r="A22" s="3" t="s">
        <v>666</v>
      </c>
    </row>
    <row r="23" spans="1:7">
      <c r="A23" s="4" t="s">
        <v>670</v>
      </c>
      <c r="B23" s="6" t="n">
        <v>80000000</v>
      </c>
    </row>
    <row r="24" spans="1:7">
      <c r="A24" s="4" t="s">
        <v>684</v>
      </c>
    </row>
    <row r="25" spans="1:7">
      <c r="A25" s="3" t="s">
        <v>666</v>
      </c>
    </row>
    <row r="26" spans="1:7">
      <c r="A26" s="4" t="s">
        <v>670</v>
      </c>
      <c r="B26" s="5" t="n">
        <v>10000000</v>
      </c>
    </row>
    <row r="27" spans="1:7">
      <c r="A27" s="4" t="s">
        <v>685</v>
      </c>
      <c r="G27" s="6" t="n">
        <v>4700000</v>
      </c>
    </row>
    <row r="28" spans="1:7">
      <c r="A28" s="4" t="s">
        <v>686</v>
      </c>
    </row>
    <row r="29" spans="1:7">
      <c r="A29" s="3" t="s">
        <v>666</v>
      </c>
    </row>
    <row r="30" spans="1:7">
      <c r="A30" s="4" t="s">
        <v>670</v>
      </c>
      <c r="B30" s="6" t="n">
        <v>10000000</v>
      </c>
    </row>
    <row r="31" spans="1:7">
      <c r="A31" s="4" t="s">
        <v>685</v>
      </c>
      <c r="G31" s="6"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1"/>
  </cols>
  <sheetData>
    <row r="1" spans="1:2">
      <c r="A1" s="1" t="s">
        <v>687</v>
      </c>
      <c r="B1" s="2" t="s">
        <v>688</v>
      </c>
    </row>
    <row r="2" spans="1:2">
      <c r="A2" s="3" t="s">
        <v>666</v>
      </c>
    </row>
    <row r="3" spans="1:2">
      <c r="A3" s="4" t="s">
        <v>689</v>
      </c>
      <c r="B3" s="6" t="n">
        <v>65000000</v>
      </c>
    </row>
    <row r="4" spans="1:2">
      <c r="A4" s="4" t="s">
        <v>511</v>
      </c>
    </row>
    <row r="5" spans="1:2">
      <c r="A5" s="3" t="s">
        <v>666</v>
      </c>
    </row>
    <row r="6" spans="1:2">
      <c r="A6" s="4" t="s">
        <v>671</v>
      </c>
      <c r="B6" s="4" t="s">
        <v>690</v>
      </c>
    </row>
    <row r="7" spans="1:2">
      <c r="A7" s="4" t="s">
        <v>514</v>
      </c>
    </row>
    <row r="8" spans="1:2">
      <c r="A8" s="3" t="s">
        <v>666</v>
      </c>
    </row>
    <row r="9" spans="1:2">
      <c r="A9" s="4" t="s">
        <v>671</v>
      </c>
      <c r="B9" s="4" t="s">
        <v>691</v>
      </c>
    </row>
    <row r="10" spans="1:2">
      <c r="A10" s="4" t="s">
        <v>692</v>
      </c>
    </row>
    <row r="11" spans="1:2">
      <c r="A11" s="3" t="s">
        <v>666</v>
      </c>
    </row>
    <row r="12" spans="1:2">
      <c r="A12" s="4" t="s">
        <v>689</v>
      </c>
      <c r="B12" s="6" t="n">
        <v>35000000</v>
      </c>
    </row>
    <row r="13" spans="1:2">
      <c r="A13" s="4" t="s">
        <v>693</v>
      </c>
      <c r="B13" s="4" t="s">
        <v>461</v>
      </c>
    </row>
    <row r="14" spans="1:2">
      <c r="A14" s="4" t="s">
        <v>694</v>
      </c>
    </row>
    <row r="15" spans="1:2">
      <c r="A15" s="3" t="s">
        <v>666</v>
      </c>
    </row>
    <row r="16" spans="1:2">
      <c r="A16" s="4" t="s">
        <v>670</v>
      </c>
      <c r="B16" s="6" t="n">
        <v>30000000</v>
      </c>
    </row>
    <row r="17" spans="1:2">
      <c r="A17" s="4" t="s">
        <v>693</v>
      </c>
      <c r="B17" s="4" t="s">
        <v>461</v>
      </c>
    </row>
    <row r="18" spans="1:2">
      <c r="A18" s="4" t="s">
        <v>695</v>
      </c>
    </row>
    <row r="19" spans="1:2">
      <c r="A19" s="3" t="s">
        <v>666</v>
      </c>
    </row>
    <row r="20" spans="1:2">
      <c r="A20" s="4" t="s">
        <v>681</v>
      </c>
      <c r="B20" s="4" t="s">
        <v>696</v>
      </c>
    </row>
    <row r="21" spans="1:2">
      <c r="A21" s="4" t="s">
        <v>697</v>
      </c>
    </row>
    <row r="22" spans="1:2">
      <c r="A22" s="3" t="s">
        <v>666</v>
      </c>
    </row>
    <row r="23" spans="1:2">
      <c r="A23" s="4" t="s">
        <v>681</v>
      </c>
      <c r="B23" s="4" t="s">
        <v>698</v>
      </c>
    </row>
    <row r="24" spans="1:2">
      <c r="A24" s="4" t="s">
        <v>699</v>
      </c>
    </row>
    <row r="25" spans="1:2">
      <c r="A25" s="3" t="s">
        <v>666</v>
      </c>
    </row>
    <row r="26" spans="1:2">
      <c r="A26" s="4" t="s">
        <v>681</v>
      </c>
      <c r="B26" s="4" t="s">
        <v>698</v>
      </c>
    </row>
    <row r="27" spans="1:2">
      <c r="A27" s="4" t="s">
        <v>700</v>
      </c>
    </row>
    <row r="28" spans="1:2">
      <c r="A28" s="3" t="s">
        <v>666</v>
      </c>
    </row>
    <row r="29" spans="1:2">
      <c r="A29" s="4" t="s">
        <v>681</v>
      </c>
      <c r="B29" s="4" t="s">
        <v>7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02</v>
      </c>
      <c r="B1" s="2" t="s">
        <v>1</v>
      </c>
    </row>
    <row r="2" spans="1:3">
      <c r="B2" s="2" t="s">
        <v>2</v>
      </c>
      <c r="C2" s="2" t="s">
        <v>36</v>
      </c>
    </row>
    <row r="3" spans="1:3">
      <c r="A3" s="4" t="s">
        <v>267</v>
      </c>
    </row>
    <row r="4" spans="1:3">
      <c r="A4" s="3" t="s">
        <v>666</v>
      </c>
    </row>
    <row r="5" spans="1:3">
      <c r="A5" s="4" t="s">
        <v>92</v>
      </c>
      <c r="B5" s="6" t="n">
        <v>0</v>
      </c>
      <c r="C5" s="6" t="n">
        <v>0</v>
      </c>
    </row>
    <row r="6" spans="1:3">
      <c r="A6" s="4" t="s">
        <v>703</v>
      </c>
    </row>
    <row r="7" spans="1:3">
      <c r="A7" s="3" t="s">
        <v>666</v>
      </c>
    </row>
    <row r="8" spans="1:3">
      <c r="A8" s="4" t="s">
        <v>92</v>
      </c>
      <c r="B8" s="5" t="n">
        <v>6000000</v>
      </c>
      <c r="C8" s="5" t="n">
        <v>3300000</v>
      </c>
    </row>
    <row r="9" spans="1:3">
      <c r="A9" s="4" t="s">
        <v>704</v>
      </c>
      <c r="B9" s="6" t="n">
        <v>0</v>
      </c>
      <c r="C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2"/>
    <col customWidth="1" max="3" min="3" width="47"/>
    <col customWidth="1" max="4" min="4" width="57"/>
  </cols>
  <sheetData>
    <row r="1" spans="1:4">
      <c r="A1" s="1" t="s">
        <v>705</v>
      </c>
      <c r="B1" s="2" t="s">
        <v>413</v>
      </c>
      <c r="C1" s="2" t="s">
        <v>1</v>
      </c>
    </row>
    <row r="2" spans="1:4">
      <c r="B2" s="2" t="s">
        <v>706</v>
      </c>
      <c r="C2" s="2" t="s">
        <v>707</v>
      </c>
      <c r="D2" s="2" t="s">
        <v>708</v>
      </c>
    </row>
    <row r="3" spans="1:4">
      <c r="A3" s="3" t="s">
        <v>709</v>
      </c>
    </row>
    <row r="4" spans="1:4">
      <c r="A4" s="4" t="s">
        <v>710</v>
      </c>
      <c r="C4" s="6" t="n">
        <v>5603</v>
      </c>
      <c r="D4" s="6" t="n">
        <v>8917</v>
      </c>
    </row>
    <row r="5" spans="1:4">
      <c r="A5" s="4" t="s">
        <v>711</v>
      </c>
      <c r="D5" s="5" t="n">
        <v>21</v>
      </c>
    </row>
    <row r="6" spans="1:4">
      <c r="A6" s="4" t="s">
        <v>712</v>
      </c>
      <c r="D6" s="5" t="n">
        <v>3</v>
      </c>
    </row>
    <row r="7" spans="1:4">
      <c r="A7" s="4" t="s">
        <v>364</v>
      </c>
      <c r="D7" s="5" t="n">
        <v>10</v>
      </c>
    </row>
    <row r="8" spans="1:4">
      <c r="A8" s="4" t="s">
        <v>713</v>
      </c>
      <c r="D8" s="5" t="n">
        <v>15</v>
      </c>
    </row>
    <row r="9" spans="1:4">
      <c r="A9" s="4" t="s">
        <v>714</v>
      </c>
      <c r="C9" s="5" t="n">
        <v>-200</v>
      </c>
      <c r="D9" s="6" t="n">
        <v>1300</v>
      </c>
    </row>
    <row r="10" spans="1:4">
      <c r="A10" s="4" t="s">
        <v>88</v>
      </c>
      <c r="C10" s="5" t="n">
        <v>12832</v>
      </c>
      <c r="D10" s="5" t="n">
        <v>5357</v>
      </c>
    </row>
    <row r="11" spans="1:4">
      <c r="A11" s="4" t="s">
        <v>149</v>
      </c>
      <c r="C11" s="6" t="n">
        <v>0</v>
      </c>
      <c r="D11" s="6" t="n">
        <v>2070</v>
      </c>
    </row>
    <row r="12" spans="1:4">
      <c r="A12" s="4" t="s">
        <v>715</v>
      </c>
      <c r="C12" s="5" t="n">
        <v>3</v>
      </c>
      <c r="D12" s="5" t="n">
        <v>8</v>
      </c>
    </row>
    <row r="13" spans="1:4">
      <c r="A13" s="4" t="s">
        <v>716</v>
      </c>
      <c r="C13" s="6" t="n">
        <v>19600</v>
      </c>
    </row>
    <row r="14" spans="1:4">
      <c r="A14" s="4" t="s">
        <v>717</v>
      </c>
      <c r="C14" s="5" t="n">
        <v>2</v>
      </c>
      <c r="D14" s="5" t="n">
        <v>10</v>
      </c>
    </row>
    <row r="15" spans="1:4">
      <c r="A15" s="4" t="s">
        <v>718</v>
      </c>
      <c r="C15" s="6" t="n">
        <v>-13200</v>
      </c>
    </row>
    <row r="16" spans="1:4">
      <c r="A16" s="4" t="s">
        <v>44</v>
      </c>
      <c r="C16" s="5" t="n">
        <v>16488</v>
      </c>
      <c r="D16" s="6" t="n">
        <v>19469</v>
      </c>
    </row>
    <row r="17" spans="1:4">
      <c r="A17" s="4" t="s">
        <v>719</v>
      </c>
      <c r="C17" s="5" t="n">
        <v>300</v>
      </c>
      <c r="D17" s="5" t="n">
        <v>-1000</v>
      </c>
    </row>
    <row r="18" spans="1:4">
      <c r="A18" s="4" t="s">
        <v>720</v>
      </c>
      <c r="C18" s="6" t="n">
        <v>1400</v>
      </c>
      <c r="D18" s="5" t="n">
        <v>2000</v>
      </c>
    </row>
    <row r="19" spans="1:4">
      <c r="A19" s="4" t="s">
        <v>376</v>
      </c>
    </row>
    <row r="20" spans="1:4">
      <c r="A20" s="3" t="s">
        <v>709</v>
      </c>
    </row>
    <row r="21" spans="1:4">
      <c r="A21" s="4" t="s">
        <v>377</v>
      </c>
      <c r="C21" s="5" t="n">
        <v>124</v>
      </c>
    </row>
    <row r="22" spans="1:4">
      <c r="A22" s="4" t="s">
        <v>721</v>
      </c>
    </row>
    <row r="23" spans="1:4">
      <c r="A23" s="3" t="s">
        <v>709</v>
      </c>
    </row>
    <row r="24" spans="1:4">
      <c r="A24" s="4" t="s">
        <v>722</v>
      </c>
      <c r="C24" s="5" t="n">
        <v>1</v>
      </c>
    </row>
    <row r="25" spans="1:4">
      <c r="A25" s="4" t="s">
        <v>723</v>
      </c>
    </row>
    <row r="26" spans="1:4">
      <c r="A26" s="3" t="s">
        <v>709</v>
      </c>
    </row>
    <row r="27" spans="1:4">
      <c r="A27" s="4" t="s">
        <v>44</v>
      </c>
      <c r="C27" s="6" t="n">
        <v>1800</v>
      </c>
    </row>
    <row r="28" spans="1:4">
      <c r="A28" s="4" t="s">
        <v>724</v>
      </c>
    </row>
    <row r="29" spans="1:4">
      <c r="A29" s="3" t="s">
        <v>709</v>
      </c>
    </row>
    <row r="30" spans="1:4">
      <c r="A30" s="4" t="s">
        <v>710</v>
      </c>
      <c r="C30" s="6" t="n">
        <v>5603</v>
      </c>
      <c r="D30" s="5" t="n">
        <v>8917</v>
      </c>
    </row>
    <row r="31" spans="1:4">
      <c r="A31" s="4" t="s">
        <v>711</v>
      </c>
      <c r="C31" s="5" t="n">
        <v>9</v>
      </c>
    </row>
    <row r="32" spans="1:4">
      <c r="A32" s="4" t="s">
        <v>712</v>
      </c>
      <c r="C32" s="5" t="n">
        <v>1</v>
      </c>
    </row>
    <row r="33" spans="1:4">
      <c r="A33" s="4" t="s">
        <v>722</v>
      </c>
      <c r="C33" s="5" t="n">
        <v>7</v>
      </c>
    </row>
    <row r="34" spans="1:4">
      <c r="A34" s="4" t="s">
        <v>88</v>
      </c>
      <c r="C34" s="6" t="n">
        <v>12832</v>
      </c>
      <c r="D34" s="5" t="n">
        <v>5357</v>
      </c>
    </row>
    <row r="35" spans="1:4">
      <c r="A35" s="4" t="s">
        <v>718</v>
      </c>
      <c r="D35" s="5" t="n">
        <v>-4900</v>
      </c>
    </row>
    <row r="36" spans="1:4">
      <c r="A36" s="4" t="s">
        <v>267</v>
      </c>
    </row>
    <row r="37" spans="1:4">
      <c r="A37" s="3" t="s">
        <v>709</v>
      </c>
    </row>
    <row r="38" spans="1:4">
      <c r="A38" s="4" t="s">
        <v>44</v>
      </c>
      <c r="C38" s="6" t="n">
        <v>1813</v>
      </c>
      <c r="D38" s="6" t="n">
        <v>1813</v>
      </c>
    </row>
    <row r="39" spans="1:4">
      <c r="A39" s="4" t="s">
        <v>725</v>
      </c>
    </row>
    <row r="40" spans="1:4">
      <c r="A40" s="3" t="s">
        <v>709</v>
      </c>
    </row>
    <row r="41" spans="1:4">
      <c r="A41" s="4" t="s">
        <v>726</v>
      </c>
      <c r="C41" s="5" t="n">
        <v>14</v>
      </c>
      <c r="D41" s="5" t="n">
        <v>15</v>
      </c>
    </row>
    <row r="42" spans="1:4">
      <c r="A42" s="4" t="s">
        <v>44</v>
      </c>
      <c r="C42" s="6" t="n">
        <v>16500</v>
      </c>
      <c r="D42" s="6" t="n">
        <v>19500</v>
      </c>
    </row>
    <row r="43" spans="1:4">
      <c r="A43" s="4" t="s">
        <v>727</v>
      </c>
    </row>
    <row r="44" spans="1:4">
      <c r="A44" s="3" t="s">
        <v>709</v>
      </c>
    </row>
    <row r="45" spans="1:4">
      <c r="A45" s="4" t="s">
        <v>710</v>
      </c>
      <c r="C45" s="6" t="n">
        <v>-200</v>
      </c>
      <c r="D45" s="5" t="n">
        <v>1300</v>
      </c>
    </row>
    <row r="46" spans="1:4">
      <c r="A46" s="4" t="s">
        <v>377</v>
      </c>
      <c r="C46" s="5" t="n">
        <v>11</v>
      </c>
    </row>
    <row r="47" spans="1:4">
      <c r="A47" s="4" t="s">
        <v>728</v>
      </c>
    </row>
    <row r="48" spans="1:4">
      <c r="A48" s="3" t="s">
        <v>709</v>
      </c>
    </row>
    <row r="49" spans="1:4">
      <c r="A49" s="4" t="s">
        <v>729</v>
      </c>
      <c r="C49" s="4" t="s">
        <v>730</v>
      </c>
    </row>
    <row r="50" spans="1:4">
      <c r="A50" s="4" t="s">
        <v>731</v>
      </c>
      <c r="C50" s="6" t="n">
        <v>450</v>
      </c>
    </row>
    <row r="51" spans="1:4">
      <c r="A51" s="4" t="s">
        <v>732</v>
      </c>
      <c r="C51" s="6" t="n">
        <v>15300</v>
      </c>
    </row>
    <row r="52" spans="1:4">
      <c r="A52" s="4" t="s">
        <v>733</v>
      </c>
    </row>
    <row r="53" spans="1:4">
      <c r="A53" s="3" t="s">
        <v>709</v>
      </c>
    </row>
    <row r="54" spans="1:4">
      <c r="A54" s="4" t="s">
        <v>729</v>
      </c>
      <c r="C54" s="4" t="s">
        <v>734</v>
      </c>
    </row>
    <row r="55" spans="1:4">
      <c r="A55" s="4" t="s">
        <v>731</v>
      </c>
      <c r="C55" s="6" t="n">
        <v>295</v>
      </c>
    </row>
    <row r="56" spans="1:4">
      <c r="A56" s="4" t="s">
        <v>732</v>
      </c>
      <c r="C56" s="6" t="n">
        <v>12900</v>
      </c>
    </row>
    <row r="57" spans="1:4">
      <c r="A57" s="4" t="s">
        <v>735</v>
      </c>
    </row>
    <row r="58" spans="1:4">
      <c r="A58" s="3" t="s">
        <v>709</v>
      </c>
    </row>
    <row r="59" spans="1:4">
      <c r="A59" s="4" t="s">
        <v>736</v>
      </c>
      <c r="C59" s="4" t="s">
        <v>407</v>
      </c>
    </row>
    <row r="60" spans="1:4">
      <c r="A60" s="4" t="s">
        <v>737</v>
      </c>
    </row>
    <row r="61" spans="1:4">
      <c r="A61" s="3" t="s">
        <v>709</v>
      </c>
    </row>
    <row r="62" spans="1:4">
      <c r="A62" s="4" t="s">
        <v>738</v>
      </c>
      <c r="C62" s="4" t="s">
        <v>403</v>
      </c>
    </row>
    <row r="63" spans="1:4">
      <c r="A63" s="4" t="s">
        <v>739</v>
      </c>
    </row>
    <row r="64" spans="1:4">
      <c r="A64" s="3" t="s">
        <v>709</v>
      </c>
    </row>
    <row r="65" spans="1:4">
      <c r="A65" s="4" t="s">
        <v>738</v>
      </c>
      <c r="C65" s="4" t="s">
        <v>461</v>
      </c>
    </row>
    <row r="66" spans="1:4">
      <c r="A66" s="4" t="s">
        <v>740</v>
      </c>
    </row>
    <row r="67" spans="1:4">
      <c r="A67" s="3" t="s">
        <v>709</v>
      </c>
    </row>
    <row r="68" spans="1:4">
      <c r="A68" s="4" t="s">
        <v>736</v>
      </c>
      <c r="C68" s="4" t="s">
        <v>741</v>
      </c>
    </row>
    <row r="69" spans="1:4">
      <c r="A69" s="4" t="s">
        <v>742</v>
      </c>
    </row>
    <row r="70" spans="1:4">
      <c r="A70" s="3" t="s">
        <v>709</v>
      </c>
    </row>
    <row r="71" spans="1:4">
      <c r="A71" s="4" t="s">
        <v>738</v>
      </c>
      <c r="C71" s="4" t="s">
        <v>743</v>
      </c>
    </row>
    <row r="72" spans="1:4">
      <c r="A72" s="4" t="s">
        <v>744</v>
      </c>
    </row>
    <row r="73" spans="1:4">
      <c r="A73" s="3" t="s">
        <v>709</v>
      </c>
    </row>
    <row r="74" spans="1:4">
      <c r="A74" s="4" t="s">
        <v>738</v>
      </c>
      <c r="C74" s="4" t="s">
        <v>616</v>
      </c>
    </row>
    <row r="75" spans="1:4">
      <c r="A75" s="4" t="s">
        <v>745</v>
      </c>
    </row>
    <row r="76" spans="1:4">
      <c r="A76" s="3" t="s">
        <v>709</v>
      </c>
    </row>
    <row r="77" spans="1:4">
      <c r="A77" s="4" t="s">
        <v>149</v>
      </c>
      <c r="D77" s="6" t="n">
        <v>1300</v>
      </c>
    </row>
    <row r="78" spans="1:4">
      <c r="A78" s="4" t="s">
        <v>746</v>
      </c>
    </row>
    <row r="79" spans="1:4">
      <c r="A79" s="3" t="s">
        <v>709</v>
      </c>
    </row>
    <row r="80" spans="1:4">
      <c r="A80" s="4" t="s">
        <v>747</v>
      </c>
      <c r="C80" s="5" t="n">
        <v>1</v>
      </c>
    </row>
    <row r="81" spans="1:4">
      <c r="A81" s="4" t="s">
        <v>748</v>
      </c>
    </row>
    <row r="82" spans="1:4">
      <c r="A82" s="3" t="s">
        <v>709</v>
      </c>
    </row>
    <row r="83" spans="1:4">
      <c r="A83" s="4" t="s">
        <v>749</v>
      </c>
      <c r="B83" s="5" t="n">
        <v>2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6</v>
      </c>
    </row>
    <row r="3" spans="1:3">
      <c r="A3" s="3" t="s">
        <v>709</v>
      </c>
    </row>
    <row r="4" spans="1:3">
      <c r="A4" s="4" t="s">
        <v>87</v>
      </c>
      <c r="B4" s="6" t="n">
        <v>5603</v>
      </c>
      <c r="C4" s="6" t="n">
        <v>8917</v>
      </c>
    </row>
    <row r="5" spans="1:3">
      <c r="A5" s="4" t="s">
        <v>88</v>
      </c>
      <c r="B5" s="5" t="n">
        <v>-12832</v>
      </c>
      <c r="C5" s="5" t="n">
        <v>-5357</v>
      </c>
    </row>
    <row r="6" spans="1:3">
      <c r="A6" s="4" t="s">
        <v>718</v>
      </c>
      <c r="B6" s="5" t="n">
        <v>-13200</v>
      </c>
    </row>
    <row r="7" spans="1:3">
      <c r="A7" s="4" t="s">
        <v>724</v>
      </c>
    </row>
    <row r="8" spans="1:3">
      <c r="A8" s="3" t="s">
        <v>709</v>
      </c>
    </row>
    <row r="9" spans="1:3">
      <c r="A9" s="4" t="s">
        <v>87</v>
      </c>
      <c r="B9" s="5" t="n">
        <v>5603</v>
      </c>
      <c r="C9" s="5" t="n">
        <v>8917</v>
      </c>
    </row>
    <row r="10" spans="1:3">
      <c r="A10" s="4" t="s">
        <v>88</v>
      </c>
      <c r="B10" s="5" t="n">
        <v>-12832</v>
      </c>
      <c r="C10" s="5" t="n">
        <v>-5357</v>
      </c>
    </row>
    <row r="11" spans="1:3">
      <c r="A11" s="4" t="s">
        <v>718</v>
      </c>
      <c r="C11" s="5" t="n">
        <v>-4900</v>
      </c>
    </row>
    <row r="12" spans="1:3">
      <c r="A12" s="4" t="s">
        <v>114</v>
      </c>
      <c r="B12" s="6" t="n">
        <v>-7229</v>
      </c>
      <c r="C12" s="6" t="n">
        <v>3560</v>
      </c>
    </row>
    <row r="13" spans="1:3">
      <c r="A13" s="3" t="s">
        <v>751</v>
      </c>
    </row>
    <row r="14" spans="1:3">
      <c r="A14" s="4" t="s">
        <v>100</v>
      </c>
      <c r="B14" s="7" t="n">
        <v>0.24</v>
      </c>
      <c r="C14" s="7" t="n">
        <v>-0.12</v>
      </c>
    </row>
    <row r="15" spans="1:3">
      <c r="A15" s="4" t="s">
        <v>101</v>
      </c>
      <c r="B15" s="7" t="n">
        <v>0.24</v>
      </c>
      <c r="C15" s="7" t="n">
        <v>-0.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6</v>
      </c>
    </row>
    <row r="2" spans="1:3">
      <c r="A2" s="3" t="s">
        <v>709</v>
      </c>
    </row>
    <row r="3" spans="1:3">
      <c r="A3" s="4" t="s">
        <v>753</v>
      </c>
      <c r="B3" s="6" t="n">
        <v>16488</v>
      </c>
      <c r="C3" s="6" t="n">
        <v>19469</v>
      </c>
    </row>
    <row r="4" spans="1:3">
      <c r="A4" s="4" t="s">
        <v>754</v>
      </c>
      <c r="B4" s="5" t="n">
        <v>1813</v>
      </c>
      <c r="C4" s="5" t="n">
        <v>1813</v>
      </c>
    </row>
    <row r="5" spans="1:3">
      <c r="A5" s="4" t="s">
        <v>755</v>
      </c>
      <c r="B5" s="5" t="n">
        <v>14</v>
      </c>
      <c r="C5" s="5" t="n">
        <v>14</v>
      </c>
    </row>
    <row r="6" spans="1:3">
      <c r="A6" s="4" t="s">
        <v>756</v>
      </c>
      <c r="B6" s="5" t="n">
        <v>0</v>
      </c>
      <c r="C6" s="5" t="n">
        <v>16</v>
      </c>
    </row>
    <row r="7" spans="1:3">
      <c r="A7" s="4" t="s">
        <v>267</v>
      </c>
    </row>
    <row r="8" spans="1:3">
      <c r="A8" s="3" t="s">
        <v>709</v>
      </c>
    </row>
    <row r="9" spans="1:3">
      <c r="A9" s="4" t="s">
        <v>753</v>
      </c>
      <c r="B9" s="5" t="n">
        <v>1813</v>
      </c>
      <c r="C9" s="5" t="n">
        <v>1813</v>
      </c>
    </row>
    <row r="10" spans="1:3">
      <c r="A10" s="4" t="s">
        <v>757</v>
      </c>
      <c r="B10" s="5" t="n">
        <v>0</v>
      </c>
      <c r="C10" s="5" t="n">
        <v>0</v>
      </c>
    </row>
    <row r="11" spans="1:3">
      <c r="A11" s="4" t="s">
        <v>754</v>
      </c>
      <c r="B11" s="5" t="n">
        <v>1813</v>
      </c>
      <c r="C11" s="5" t="n">
        <v>1813</v>
      </c>
    </row>
    <row r="12" spans="1:3">
      <c r="A12" s="4" t="s">
        <v>758</v>
      </c>
      <c r="B12" s="5" t="n">
        <v>0</v>
      </c>
      <c r="C12" s="5" t="n">
        <v>0</v>
      </c>
    </row>
    <row r="13" spans="1:3">
      <c r="A13" s="4" t="s">
        <v>55</v>
      </c>
      <c r="B13" s="5" t="n">
        <v>14</v>
      </c>
      <c r="C13" s="5" t="n">
        <v>14</v>
      </c>
    </row>
    <row r="14" spans="1:3">
      <c r="A14" s="4" t="s">
        <v>755</v>
      </c>
      <c r="B14" s="5" t="n">
        <v>14</v>
      </c>
      <c r="C14" s="5" t="n">
        <v>14</v>
      </c>
    </row>
    <row r="15" spans="1:3">
      <c r="A15" s="4" t="s">
        <v>58</v>
      </c>
      <c r="B15" s="5" t="n">
        <v>0</v>
      </c>
      <c r="C15" s="5" t="n">
        <v>16</v>
      </c>
    </row>
    <row r="16" spans="1:3">
      <c r="A16" s="4" t="s">
        <v>756</v>
      </c>
      <c r="B16" s="6" t="n">
        <v>0</v>
      </c>
      <c r="C16" s="6"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s>
  <sheetData>
    <row r="1" spans="1:11">
      <c r="A1" s="1" t="s">
        <v>759</v>
      </c>
      <c r="B1" s="2" t="s">
        <v>413</v>
      </c>
      <c r="H1" s="2" t="s">
        <v>414</v>
      </c>
      <c r="J1" s="2" t="s">
        <v>1</v>
      </c>
    </row>
    <row r="2" spans="1:11">
      <c r="B2" s="2" t="s">
        <v>360</v>
      </c>
      <c r="C2" s="2" t="s">
        <v>760</v>
      </c>
      <c r="D2" s="2" t="s">
        <v>356</v>
      </c>
      <c r="E2" s="2" t="s">
        <v>474</v>
      </c>
      <c r="F2" s="2" t="s">
        <v>761</v>
      </c>
      <c r="G2" s="2" t="s">
        <v>762</v>
      </c>
      <c r="H2" s="2" t="s">
        <v>763</v>
      </c>
      <c r="I2" s="2" t="s">
        <v>764</v>
      </c>
      <c r="J2" s="2" t="s">
        <v>765</v>
      </c>
      <c r="K2" s="2" t="s">
        <v>766</v>
      </c>
    </row>
    <row r="3" spans="1:11">
      <c r="A3" s="3" t="s">
        <v>709</v>
      </c>
    </row>
    <row r="4" spans="1:11">
      <c r="A4" s="4" t="s">
        <v>97</v>
      </c>
      <c r="B4" s="6" t="n">
        <v>12</v>
      </c>
      <c r="C4" s="6" t="n">
        <v>-6</v>
      </c>
      <c r="D4" s="6" t="n">
        <v>-8</v>
      </c>
      <c r="E4" s="6" t="n">
        <v>-6</v>
      </c>
      <c r="F4" s="6" t="n">
        <v>-463</v>
      </c>
      <c r="G4" s="6" t="n">
        <v>-110</v>
      </c>
      <c r="H4" s="6" t="n">
        <v>-5</v>
      </c>
      <c r="I4" s="6" t="n">
        <v>-35</v>
      </c>
      <c r="J4" s="6" t="n">
        <v>-7</v>
      </c>
      <c r="K4" s="6" t="n">
        <v>-614</v>
      </c>
    </row>
    <row r="5" spans="1:11">
      <c r="A5" s="4" t="s">
        <v>267</v>
      </c>
    </row>
    <row r="6" spans="1:11">
      <c r="A6" s="3" t="s">
        <v>709</v>
      </c>
    </row>
    <row r="7" spans="1:11">
      <c r="A7" s="4" t="s">
        <v>767</v>
      </c>
      <c r="J7" s="5" t="n">
        <v>0</v>
      </c>
      <c r="K7" s="5" t="n">
        <v>0</v>
      </c>
    </row>
    <row r="8" spans="1:11">
      <c r="A8" s="4" t="s">
        <v>768</v>
      </c>
      <c r="J8" s="5" t="n">
        <v>-7</v>
      </c>
      <c r="K8" s="5" t="n">
        <v>-80</v>
      </c>
    </row>
    <row r="9" spans="1:11">
      <c r="A9" s="4" t="s">
        <v>769</v>
      </c>
      <c r="J9" s="5" t="n">
        <v>0</v>
      </c>
      <c r="K9" s="5" t="n">
        <v>-534</v>
      </c>
    </row>
    <row r="10" spans="1:11">
      <c r="A10" s="4" t="s">
        <v>97</v>
      </c>
      <c r="J10" s="6" t="n">
        <v>-7</v>
      </c>
      <c r="K10" s="6" t="n">
        <v>-614</v>
      </c>
    </row>
    <row r="11" spans="1:11">
      <c r="A11" s="4" t="s">
        <v>770</v>
      </c>
      <c r="J11" s="5" t="n">
        <v>0</v>
      </c>
      <c r="K11" s="5" t="n">
        <v>0</v>
      </c>
    </row>
  </sheetData>
  <mergeCells count="4">
    <mergeCell ref="A1:A2"/>
    <mergeCell ref="B1:G1"/>
    <mergeCell ref="H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771</v>
      </c>
      <c r="B1" s="2" t="s">
        <v>413</v>
      </c>
      <c r="H1" s="2" t="s">
        <v>414</v>
      </c>
      <c r="J1" s="2" t="s">
        <v>1</v>
      </c>
    </row>
    <row r="2" spans="1:11">
      <c r="B2" s="2" t="s">
        <v>2</v>
      </c>
      <c r="C2" s="2" t="s">
        <v>415</v>
      </c>
      <c r="D2" s="2" t="s">
        <v>4</v>
      </c>
      <c r="E2" s="2" t="s">
        <v>36</v>
      </c>
      <c r="F2" s="2" t="s">
        <v>416</v>
      </c>
      <c r="G2" s="2" t="s">
        <v>417</v>
      </c>
      <c r="H2" s="2" t="s">
        <v>418</v>
      </c>
      <c r="I2" s="2" t="s">
        <v>419</v>
      </c>
      <c r="J2" s="2" t="s">
        <v>2</v>
      </c>
      <c r="K2" s="2" t="s">
        <v>36</v>
      </c>
    </row>
    <row r="3" spans="1:11">
      <c r="A3" s="3" t="s">
        <v>709</v>
      </c>
    </row>
    <row r="4" spans="1:11">
      <c r="A4" s="4" t="s">
        <v>97</v>
      </c>
      <c r="B4" s="6" t="n">
        <v>12</v>
      </c>
      <c r="C4" s="6" t="n">
        <v>-6</v>
      </c>
      <c r="D4" s="6" t="n">
        <v>-8</v>
      </c>
      <c r="E4" s="6" t="n">
        <v>-6</v>
      </c>
      <c r="F4" s="6" t="n">
        <v>-463</v>
      </c>
      <c r="G4" s="6" t="n">
        <v>-110</v>
      </c>
      <c r="H4" s="6" t="n">
        <v>-5</v>
      </c>
      <c r="I4" s="6" t="n">
        <v>-35</v>
      </c>
      <c r="J4" s="6" t="n">
        <v>-7</v>
      </c>
      <c r="K4" s="6" t="n">
        <v>-614</v>
      </c>
    </row>
    <row r="5" spans="1:11">
      <c r="A5" s="4" t="s">
        <v>772</v>
      </c>
      <c r="J5" s="6" t="n">
        <v>0</v>
      </c>
      <c r="K5" s="7" t="n">
        <v>-0.02</v>
      </c>
    </row>
    <row r="6" spans="1:11">
      <c r="A6" s="4" t="s">
        <v>267</v>
      </c>
    </row>
    <row r="7" spans="1:11">
      <c r="A7" s="3" t="s">
        <v>709</v>
      </c>
    </row>
    <row r="8" spans="1:11">
      <c r="A8" s="4" t="s">
        <v>773</v>
      </c>
      <c r="J8" s="6" t="n">
        <v>-7</v>
      </c>
      <c r="K8" s="6" t="n">
        <v>-21</v>
      </c>
    </row>
    <row r="9" spans="1:11">
      <c r="A9" s="4" t="s">
        <v>774</v>
      </c>
      <c r="J9" s="5" t="n">
        <v>0</v>
      </c>
      <c r="K9" s="5" t="n">
        <v>-59</v>
      </c>
    </row>
    <row r="10" spans="1:11">
      <c r="A10" s="4" t="s">
        <v>775</v>
      </c>
      <c r="J10" s="5" t="n">
        <v>0</v>
      </c>
      <c r="K10" s="5" t="n">
        <v>0</v>
      </c>
    </row>
    <row r="11" spans="1:11">
      <c r="A11" s="4" t="s">
        <v>135</v>
      </c>
      <c r="J11" s="5" t="n">
        <v>-7</v>
      </c>
      <c r="K11" s="5" t="n">
        <v>-80</v>
      </c>
    </row>
    <row r="12" spans="1:11">
      <c r="A12" s="4" t="s">
        <v>776</v>
      </c>
      <c r="J12" s="5" t="n">
        <v>0</v>
      </c>
      <c r="K12" s="5" t="n">
        <v>-534</v>
      </c>
    </row>
    <row r="13" spans="1:11">
      <c r="A13" s="4" t="s">
        <v>97</v>
      </c>
      <c r="J13" s="6" t="n">
        <v>-7</v>
      </c>
      <c r="K13" s="6" t="n">
        <v>-614</v>
      </c>
    </row>
    <row r="14" spans="1:11">
      <c r="A14" s="4" t="s">
        <v>772</v>
      </c>
      <c r="J14" s="6" t="n">
        <v>0</v>
      </c>
      <c r="K14" s="7" t="n">
        <v>-0.02</v>
      </c>
    </row>
  </sheetData>
  <mergeCells count="4">
    <mergeCell ref="A1:A2"/>
    <mergeCell ref="B1:G1"/>
    <mergeCell ref="H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6</v>
      </c>
    </row>
    <row r="3" spans="1:3">
      <c r="A3" s="3" t="s">
        <v>778</v>
      </c>
    </row>
    <row r="4" spans="1:3">
      <c r="A4" s="4" t="s">
        <v>524</v>
      </c>
      <c r="B4" s="6" t="n">
        <v>278820</v>
      </c>
    </row>
    <row r="5" spans="1:3">
      <c r="A5" s="4" t="s">
        <v>527</v>
      </c>
      <c r="B5" s="5" t="n">
        <v>265279</v>
      </c>
      <c r="C5" s="6" t="n">
        <v>278820</v>
      </c>
    </row>
    <row r="6" spans="1:3">
      <c r="A6" s="4" t="s">
        <v>44</v>
      </c>
    </row>
    <row r="7" spans="1:3">
      <c r="A7" s="3" t="s">
        <v>778</v>
      </c>
    </row>
    <row r="8" spans="1:3">
      <c r="A8" s="4" t="s">
        <v>524</v>
      </c>
      <c r="B8" s="5" t="n">
        <v>19469</v>
      </c>
      <c r="C8" s="5" t="n">
        <v>3372</v>
      </c>
    </row>
    <row r="9" spans="1:3">
      <c r="A9" s="4" t="s">
        <v>779</v>
      </c>
      <c r="B9" s="5" t="n">
        <v>-6036</v>
      </c>
      <c r="C9" s="5" t="n">
        <v>-7916</v>
      </c>
    </row>
    <row r="10" spans="1:3">
      <c r="A10" s="4" t="s">
        <v>780</v>
      </c>
      <c r="B10" s="5" t="n">
        <v>3055</v>
      </c>
      <c r="C10" s="5" t="n">
        <v>27075</v>
      </c>
    </row>
    <row r="11" spans="1:3">
      <c r="A11" s="4" t="s">
        <v>781</v>
      </c>
      <c r="B11" s="5" t="n">
        <v>0</v>
      </c>
      <c r="C11" s="5" t="n">
        <v>-3062</v>
      </c>
    </row>
    <row r="12" spans="1:3">
      <c r="A12" s="4" t="s">
        <v>527</v>
      </c>
      <c r="B12" s="6" t="n">
        <v>16488</v>
      </c>
      <c r="C12" s="6" t="n">
        <v>194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9"/>
  </cols>
  <sheetData>
    <row r="1" spans="1:2">
      <c r="A1" s="1" t="s">
        <v>782</v>
      </c>
      <c r="B1" s="2" t="s">
        <v>1</v>
      </c>
    </row>
    <row r="2" spans="1:2">
      <c r="B2" s="2" t="s">
        <v>783</v>
      </c>
    </row>
    <row r="3" spans="1:2">
      <c r="A3" s="3" t="s">
        <v>784</v>
      </c>
    </row>
    <row r="4" spans="1:2">
      <c r="A4" s="4" t="s">
        <v>785</v>
      </c>
      <c r="B4" s="5" t="n">
        <v>0</v>
      </c>
    </row>
    <row r="5" spans="1:2">
      <c r="A5" s="4" t="s">
        <v>786</v>
      </c>
      <c r="B5" s="4" t="s">
        <v>698</v>
      </c>
    </row>
    <row r="6" spans="1:2">
      <c r="A6" s="4" t="s">
        <v>787</v>
      </c>
    </row>
    <row r="7" spans="1:2">
      <c r="A7" s="3" t="s">
        <v>784</v>
      </c>
    </row>
    <row r="8" spans="1:2">
      <c r="A8" s="4" t="s">
        <v>788</v>
      </c>
      <c r="B8"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41"/>
  </cols>
  <sheetData>
    <row r="1" spans="1:2">
      <c r="A1" s="1" t="s">
        <v>789</v>
      </c>
      <c r="B1" s="2" t="s">
        <v>1</v>
      </c>
    </row>
    <row r="2" spans="1:2">
      <c r="B2" s="2" t="s">
        <v>790</v>
      </c>
    </row>
    <row r="3" spans="1:2">
      <c r="A3" s="3" t="s">
        <v>791</v>
      </c>
    </row>
    <row r="4" spans="1:2">
      <c r="A4" s="4" t="s">
        <v>792</v>
      </c>
      <c r="B4" s="5" t="n">
        <v>71</v>
      </c>
    </row>
    <row r="5" spans="1:2">
      <c r="A5" s="4" t="s">
        <v>793</v>
      </c>
      <c r="B5" s="5" t="n">
        <v>2</v>
      </c>
    </row>
    <row r="6" spans="1:2">
      <c r="A6" s="4" t="s">
        <v>794</v>
      </c>
      <c r="B6" s="5" t="n">
        <v>46</v>
      </c>
    </row>
    <row r="7" spans="1:2">
      <c r="A7" s="4" t="s">
        <v>795</v>
      </c>
      <c r="B7" s="9" t="n">
        <v>1.9</v>
      </c>
    </row>
    <row r="8" spans="1:2">
      <c r="A8" s="4" t="s">
        <v>796</v>
      </c>
    </row>
    <row r="9" spans="1:2">
      <c r="A9" s="3" t="s">
        <v>791</v>
      </c>
    </row>
    <row r="10" spans="1:2">
      <c r="A10" s="4" t="s">
        <v>797</v>
      </c>
      <c r="B10" s="5" t="n">
        <v>18</v>
      </c>
    </row>
    <row r="11" spans="1:2">
      <c r="A11" s="4" t="s">
        <v>798</v>
      </c>
    </row>
    <row r="12" spans="1:2">
      <c r="A12" s="3" t="s">
        <v>791</v>
      </c>
    </row>
    <row r="13" spans="1:2">
      <c r="A13" s="4" t="s">
        <v>797</v>
      </c>
      <c r="B13" s="5" t="n">
        <v>33</v>
      </c>
    </row>
    <row r="14" spans="1:2">
      <c r="A14" s="4" t="s">
        <v>799</v>
      </c>
    </row>
    <row r="15" spans="1:2">
      <c r="A15" s="3" t="s">
        <v>791</v>
      </c>
    </row>
    <row r="16" spans="1:2">
      <c r="A16" s="4" t="s">
        <v>797</v>
      </c>
      <c r="B16" s="5" t="n">
        <v>20</v>
      </c>
    </row>
    <row r="17" spans="1:2">
      <c r="A17" s="4" t="s">
        <v>511</v>
      </c>
    </row>
    <row r="18" spans="1:2">
      <c r="A18" s="3" t="s">
        <v>791</v>
      </c>
    </row>
    <row r="19" spans="1:2">
      <c r="A19" s="4" t="s">
        <v>800</v>
      </c>
      <c r="B19" s="4" t="s">
        <v>461</v>
      </c>
    </row>
    <row r="20" spans="1:2">
      <c r="A20" s="4" t="s">
        <v>801</v>
      </c>
      <c r="B20" s="4" t="s">
        <v>407</v>
      </c>
    </row>
    <row r="21" spans="1:2">
      <c r="A21" s="4" t="s">
        <v>802</v>
      </c>
      <c r="B21" s="4" t="s">
        <v>730</v>
      </c>
    </row>
    <row r="22" spans="1:2">
      <c r="A22" s="4" t="s">
        <v>514</v>
      </c>
    </row>
    <row r="23" spans="1:2">
      <c r="A23" s="3" t="s">
        <v>791</v>
      </c>
    </row>
    <row r="24" spans="1:2">
      <c r="A24" s="4" t="s">
        <v>800</v>
      </c>
      <c r="B24" s="4" t="s">
        <v>803</v>
      </c>
    </row>
    <row r="25" spans="1:2">
      <c r="A25" s="4" t="s">
        <v>801</v>
      </c>
      <c r="B25" s="4" t="s">
        <v>743</v>
      </c>
    </row>
    <row r="26" spans="1:2">
      <c r="A26" s="4" t="s">
        <v>802</v>
      </c>
      <c r="B26" s="4" t="s">
        <v>7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360</v>
      </c>
    </row>
    <row r="2" spans="1:2">
      <c r="A2" s="3" t="s">
        <v>208</v>
      </c>
    </row>
    <row r="3" spans="1:2">
      <c r="A3" s="4" t="s">
        <v>805</v>
      </c>
      <c r="B3" s="6" t="n">
        <v>8841</v>
      </c>
    </row>
    <row r="4" spans="1:2">
      <c r="A4" s="4" t="s">
        <v>806</v>
      </c>
      <c r="B4" s="5" t="n">
        <v>7155</v>
      </c>
    </row>
    <row r="5" spans="1:2">
      <c r="A5" s="4" t="s">
        <v>807</v>
      </c>
      <c r="B5" s="5" t="n">
        <v>5643</v>
      </c>
    </row>
    <row r="6" spans="1:2">
      <c r="A6" s="4" t="s">
        <v>808</v>
      </c>
      <c r="B6" s="5" t="n">
        <v>4410</v>
      </c>
    </row>
    <row r="7" spans="1:2">
      <c r="A7" s="4" t="s">
        <v>809</v>
      </c>
      <c r="B7" s="5" t="n">
        <v>3768</v>
      </c>
    </row>
    <row r="8" spans="1:2">
      <c r="A8" s="4" t="s">
        <v>810</v>
      </c>
      <c r="B8" s="5" t="n">
        <v>10312</v>
      </c>
    </row>
    <row r="9" spans="1:2">
      <c r="A9" s="4" t="s">
        <v>811</v>
      </c>
      <c r="B9" s="6" t="n">
        <v>401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812</v>
      </c>
      <c r="B1" s="2" t="s">
        <v>1</v>
      </c>
    </row>
    <row r="2" spans="1:3">
      <c r="B2" s="2" t="s">
        <v>360</v>
      </c>
      <c r="C2" s="2" t="s">
        <v>474</v>
      </c>
    </row>
    <row r="3" spans="1:3">
      <c r="A3" s="3" t="s">
        <v>791</v>
      </c>
    </row>
    <row r="4" spans="1:3">
      <c r="A4" s="4" t="s">
        <v>813</v>
      </c>
      <c r="B4" s="6" t="n">
        <v>75</v>
      </c>
      <c r="C4" s="6" t="n">
        <v>77</v>
      </c>
    </row>
    <row r="5" spans="1:3">
      <c r="A5" s="4" t="s">
        <v>814</v>
      </c>
      <c r="B5" s="6" t="n">
        <v>10054</v>
      </c>
      <c r="C5" s="5" t="n">
        <v>11462</v>
      </c>
    </row>
    <row r="6" spans="1:3">
      <c r="A6" s="4" t="s">
        <v>815</v>
      </c>
      <c r="B6" s="5" t="n">
        <v>2</v>
      </c>
    </row>
    <row r="7" spans="1:3">
      <c r="A7" s="4" t="s">
        <v>816</v>
      </c>
    </row>
    <row r="8" spans="1:3">
      <c r="A8" s="3" t="s">
        <v>791</v>
      </c>
    </row>
    <row r="9" spans="1:3">
      <c r="A9" s="4" t="s">
        <v>817</v>
      </c>
      <c r="B9" s="6" t="n">
        <v>9218</v>
      </c>
      <c r="C9" s="5" t="n">
        <v>10584</v>
      </c>
    </row>
    <row r="10" spans="1:3">
      <c r="A10" s="4" t="s">
        <v>818</v>
      </c>
    </row>
    <row r="11" spans="1:3">
      <c r="A11" s="3" t="s">
        <v>791</v>
      </c>
    </row>
    <row r="12" spans="1:3">
      <c r="A12" s="4" t="s">
        <v>817</v>
      </c>
      <c r="B12" s="6" t="n">
        <v>761</v>
      </c>
      <c r="C12" s="6" t="n">
        <v>8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20"/>
    <col customWidth="1" max="6" min="6" width="27"/>
  </cols>
  <sheetData>
    <row r="1" spans="1:6">
      <c r="A1" s="1" t="s">
        <v>819</v>
      </c>
      <c r="B1" s="2" t="s">
        <v>820</v>
      </c>
      <c r="C1" s="2" t="s">
        <v>821</v>
      </c>
      <c r="D1" s="2" t="s">
        <v>822</v>
      </c>
      <c r="E1" s="2" t="s">
        <v>820</v>
      </c>
      <c r="F1" s="2" t="s">
        <v>823</v>
      </c>
    </row>
    <row r="2" spans="1:6">
      <c r="A2" s="3" t="s">
        <v>824</v>
      </c>
    </row>
    <row r="3" spans="1:6">
      <c r="A3" s="4" t="s">
        <v>825</v>
      </c>
      <c r="C3" s="5" t="n">
        <v>2</v>
      </c>
    </row>
    <row r="4" spans="1:6">
      <c r="A4" s="4" t="s">
        <v>826</v>
      </c>
      <c r="C4" s="5" t="n">
        <v>178700</v>
      </c>
      <c r="D4" s="5" t="n">
        <v>97111</v>
      </c>
    </row>
    <row r="5" spans="1:6">
      <c r="A5" s="4" t="s">
        <v>827</v>
      </c>
      <c r="D5" s="5" t="n">
        <v>0</v>
      </c>
    </row>
    <row r="6" spans="1:6">
      <c r="A6" s="3" t="s">
        <v>828</v>
      </c>
    </row>
    <row r="7" spans="1:6">
      <c r="A7" s="4" t="s">
        <v>829</v>
      </c>
      <c r="D7" s="5" t="n">
        <v>449410</v>
      </c>
    </row>
    <row r="8" spans="1:6">
      <c r="A8" s="4" t="s">
        <v>830</v>
      </c>
      <c r="B8" s="5" t="n">
        <v>1345916</v>
      </c>
      <c r="C8" s="5" t="n">
        <v>1387412</v>
      </c>
      <c r="D8" s="5" t="n">
        <v>1653414</v>
      </c>
      <c r="E8" s="5" t="n">
        <v>1345916</v>
      </c>
      <c r="F8" s="5" t="n">
        <v>1653414</v>
      </c>
    </row>
    <row r="9" spans="1:6">
      <c r="A9" s="4" t="s">
        <v>831</v>
      </c>
      <c r="C9" s="4" t="s">
        <v>832</v>
      </c>
    </row>
    <row r="10" spans="1:6">
      <c r="A10" s="4" t="s">
        <v>833</v>
      </c>
      <c r="D10" s="7" t="n">
        <v>1.05</v>
      </c>
    </row>
    <row r="11" spans="1:6">
      <c r="A11" s="4" t="s">
        <v>834</v>
      </c>
      <c r="C11" s="6" t="n">
        <v>0</v>
      </c>
      <c r="D11" s="6" t="n">
        <v>0</v>
      </c>
    </row>
    <row r="12" spans="1:6">
      <c r="A12" s="3" t="s">
        <v>835</v>
      </c>
    </row>
    <row r="13" spans="1:6">
      <c r="A13" s="4" t="s">
        <v>831</v>
      </c>
      <c r="C13" s="4" t="s">
        <v>832</v>
      </c>
    </row>
    <row r="14" spans="1:6">
      <c r="A14" s="3" t="s">
        <v>836</v>
      </c>
    </row>
    <row r="15" spans="1:6">
      <c r="A15" s="4" t="s">
        <v>837</v>
      </c>
      <c r="C15" s="6" t="n">
        <v>100000</v>
      </c>
    </row>
    <row r="16" spans="1:6">
      <c r="A16" s="4" t="s">
        <v>831</v>
      </c>
      <c r="C16" s="4" t="s">
        <v>832</v>
      </c>
    </row>
    <row r="17" spans="1:6">
      <c r="A17" s="3" t="s">
        <v>838</v>
      </c>
    </row>
    <row r="18" spans="1:6">
      <c r="A18" s="4" t="s">
        <v>839</v>
      </c>
      <c r="C18" s="5" t="n">
        <v>100000000</v>
      </c>
      <c r="D18" s="5" t="n">
        <v>100000000</v>
      </c>
      <c r="F18" s="5" t="n">
        <v>100000000</v>
      </c>
    </row>
    <row r="19" spans="1:6">
      <c r="A19" s="3" t="s">
        <v>840</v>
      </c>
    </row>
    <row r="20" spans="1:6">
      <c r="A20" s="4" t="s">
        <v>841</v>
      </c>
      <c r="C20" s="4" t="s">
        <v>842</v>
      </c>
    </row>
    <row r="21" spans="1:6">
      <c r="A21" s="4" t="s">
        <v>843</v>
      </c>
      <c r="C21" s="4" t="s">
        <v>844</v>
      </c>
    </row>
    <row r="22" spans="1:6">
      <c r="A22" s="4" t="s">
        <v>845</v>
      </c>
      <c r="C22" s="6" t="n">
        <v>279000</v>
      </c>
      <c r="D22" s="6" t="n">
        <v>243000</v>
      </c>
    </row>
    <row r="23" spans="1:6">
      <c r="A23" s="4" t="s">
        <v>846</v>
      </c>
    </row>
    <row r="24" spans="1:6">
      <c r="A24" s="3" t="s">
        <v>847</v>
      </c>
    </row>
    <row r="25" spans="1:6">
      <c r="A25" s="4" t="s">
        <v>848</v>
      </c>
      <c r="C25" s="5" t="n">
        <v>0</v>
      </c>
      <c r="D25" s="5" t="n">
        <v>0</v>
      </c>
    </row>
    <row r="26" spans="1:6">
      <c r="A26" s="4" t="s">
        <v>849</v>
      </c>
      <c r="C26" s="6" t="n">
        <v>32000</v>
      </c>
      <c r="D26" s="6" t="n">
        <v>39000</v>
      </c>
      <c r="F26" s="6" t="n">
        <v>39000</v>
      </c>
    </row>
    <row r="27" spans="1:6">
      <c r="A27" s="4" t="s">
        <v>850</v>
      </c>
    </row>
    <row r="28" spans="1:6">
      <c r="A28" s="3" t="s">
        <v>835</v>
      </c>
    </row>
    <row r="29" spans="1:6">
      <c r="A29" s="4" t="s">
        <v>851</v>
      </c>
      <c r="C29" s="4" t="s">
        <v>606</v>
      </c>
    </row>
    <row r="30" spans="1:6">
      <c r="A30" s="4" t="s">
        <v>837</v>
      </c>
      <c r="C30" s="6" t="n">
        <v>200000</v>
      </c>
    </row>
    <row r="31" spans="1:6">
      <c r="A31" s="3" t="s">
        <v>836</v>
      </c>
    </row>
    <row r="32" spans="1:6">
      <c r="A32" s="4" t="s">
        <v>851</v>
      </c>
      <c r="C32" s="4" t="s">
        <v>606</v>
      </c>
    </row>
    <row r="33" spans="1:6">
      <c r="A33" s="4" t="s">
        <v>852</v>
      </c>
      <c r="C33" s="5" t="n">
        <v>153757</v>
      </c>
      <c r="D33" s="5" t="n">
        <v>99495</v>
      </c>
    </row>
    <row r="34" spans="1:6">
      <c r="A34" s="4" t="s">
        <v>853</v>
      </c>
      <c r="B34" s="5" t="n">
        <v>404364</v>
      </c>
      <c r="C34" s="5" t="n">
        <v>274009</v>
      </c>
      <c r="D34" s="5" t="n">
        <v>517291</v>
      </c>
      <c r="E34" s="5" t="n">
        <v>404364</v>
      </c>
      <c r="F34" s="5" t="n">
        <v>517291</v>
      </c>
    </row>
    <row r="35" spans="1:6">
      <c r="A35" s="4" t="s">
        <v>854</v>
      </c>
    </row>
    <row r="36" spans="1:6">
      <c r="A36" s="3" t="s">
        <v>828</v>
      </c>
    </row>
    <row r="37" spans="1:6">
      <c r="A37" s="4" t="s">
        <v>831</v>
      </c>
      <c r="C37" s="4" t="s">
        <v>855</v>
      </c>
    </row>
    <row r="38" spans="1:6">
      <c r="A38" s="3" t="s">
        <v>835</v>
      </c>
    </row>
    <row r="39" spans="1:6">
      <c r="A39" s="4" t="s">
        <v>851</v>
      </c>
      <c r="C39" s="4" t="s">
        <v>606</v>
      </c>
    </row>
    <row r="40" spans="1:6">
      <c r="A40" s="4" t="s">
        <v>831</v>
      </c>
      <c r="C40" s="4" t="s">
        <v>855</v>
      </c>
    </row>
    <row r="41" spans="1:6">
      <c r="A41" s="3" t="s">
        <v>836</v>
      </c>
    </row>
    <row r="42" spans="1:6">
      <c r="A42" s="4" t="s">
        <v>856</v>
      </c>
      <c r="C42" s="4" t="s">
        <v>583</v>
      </c>
    </row>
    <row r="43" spans="1:6">
      <c r="A43" s="4" t="s">
        <v>857</v>
      </c>
      <c r="C43" s="4" t="s">
        <v>858</v>
      </c>
    </row>
    <row r="44" spans="1:6">
      <c r="A44" s="4" t="s">
        <v>851</v>
      </c>
      <c r="C44" s="4" t="s">
        <v>606</v>
      </c>
    </row>
    <row r="45" spans="1:6">
      <c r="A45" s="4" t="s">
        <v>852</v>
      </c>
      <c r="B45" s="5" t="n">
        <v>187883</v>
      </c>
      <c r="C45" s="5" t="n">
        <v>0</v>
      </c>
      <c r="D45" s="5" t="n">
        <v>187883</v>
      </c>
    </row>
    <row r="46" spans="1:6">
      <c r="A46" s="4" t="s">
        <v>859</v>
      </c>
      <c r="B46" s="4" t="s">
        <v>860</v>
      </c>
      <c r="C46" s="4" t="s">
        <v>861</v>
      </c>
    </row>
    <row r="47" spans="1:6">
      <c r="A47" s="4" t="s">
        <v>862</v>
      </c>
      <c r="C47" s="6" t="n">
        <v>496000</v>
      </c>
    </row>
    <row r="48" spans="1:6">
      <c r="A48" s="4" t="s">
        <v>853</v>
      </c>
      <c r="B48" s="5" t="n">
        <v>0</v>
      </c>
      <c r="C48" s="5" t="n">
        <v>266443</v>
      </c>
      <c r="D48" s="5" t="n">
        <v>373294</v>
      </c>
      <c r="E48" s="5" t="n">
        <v>0</v>
      </c>
      <c r="F48" s="5" t="n">
        <v>373294</v>
      </c>
    </row>
    <row r="49" spans="1:6">
      <c r="A49" s="4" t="s">
        <v>837</v>
      </c>
      <c r="C49" s="6" t="n">
        <v>400000</v>
      </c>
    </row>
    <row r="50" spans="1:6">
      <c r="A50" s="4" t="s">
        <v>831</v>
      </c>
      <c r="C50" s="4" t="s">
        <v>855</v>
      </c>
    </row>
    <row r="51" spans="1:6">
      <c r="A51" s="4" t="s">
        <v>863</v>
      </c>
    </row>
    <row r="52" spans="1:6">
      <c r="A52" s="3" t="s">
        <v>824</v>
      </c>
    </row>
    <row r="53" spans="1:6">
      <c r="A53" s="4" t="s">
        <v>864</v>
      </c>
      <c r="C53" s="6" t="n">
        <v>300000</v>
      </c>
      <c r="D53" s="6" t="n">
        <v>-15000</v>
      </c>
    </row>
    <row r="54" spans="1:6">
      <c r="A54" s="3" t="s">
        <v>836</v>
      </c>
    </row>
    <row r="55" spans="1:6">
      <c r="A55" s="4" t="s">
        <v>864</v>
      </c>
      <c r="C55" s="6" t="n">
        <v>300000</v>
      </c>
      <c r="D55" s="5" t="n">
        <v>-15000</v>
      </c>
    </row>
    <row r="56" spans="1:6">
      <c r="A56" s="4" t="s">
        <v>865</v>
      </c>
    </row>
    <row r="57" spans="1:6">
      <c r="A57" s="3" t="s">
        <v>824</v>
      </c>
    </row>
    <row r="58" spans="1:6">
      <c r="A58" s="4" t="s">
        <v>866</v>
      </c>
      <c r="C58" s="5" t="n">
        <v>2100000</v>
      </c>
    </row>
    <row r="59" spans="1:6">
      <c r="A59" s="4" t="s">
        <v>867</v>
      </c>
      <c r="F59" s="5" t="n">
        <v>1600000</v>
      </c>
    </row>
    <row r="60" spans="1:6">
      <c r="A60" s="4" t="s">
        <v>826</v>
      </c>
      <c r="F60" s="5" t="n">
        <v>100000</v>
      </c>
    </row>
    <row r="61" spans="1:6">
      <c r="A61" s="4" t="s">
        <v>868</v>
      </c>
      <c r="C61" s="5" t="n">
        <v>600000</v>
      </c>
    </row>
    <row r="62" spans="1:6">
      <c r="A62" s="3" t="s">
        <v>828</v>
      </c>
    </row>
    <row r="63" spans="1:6">
      <c r="A63" s="4" t="s">
        <v>869</v>
      </c>
      <c r="C63" s="4" t="s">
        <v>616</v>
      </c>
    </row>
    <row r="64" spans="1:6">
      <c r="A64" s="4" t="s">
        <v>829</v>
      </c>
      <c r="C64" s="5" t="n">
        <v>0</v>
      </c>
      <c r="E64" s="5" t="n">
        <v>0</v>
      </c>
    </row>
    <row r="65" spans="1:6">
      <c r="A65" s="4" t="s">
        <v>830</v>
      </c>
      <c r="C65" s="5" t="n">
        <v>0</v>
      </c>
    </row>
    <row r="66" spans="1:6">
      <c r="A66" s="3" t="s">
        <v>835</v>
      </c>
    </row>
    <row r="67" spans="1:6">
      <c r="A67" s="4" t="s">
        <v>870</v>
      </c>
      <c r="C67" s="4" t="s">
        <v>871</v>
      </c>
    </row>
    <row r="68" spans="1:6">
      <c r="A68" s="4" t="s">
        <v>872</v>
      </c>
    </row>
    <row r="69" spans="1:6">
      <c r="A69" s="3" t="s">
        <v>828</v>
      </c>
    </row>
    <row r="70" spans="1:6">
      <c r="A70" s="4" t="s">
        <v>873</v>
      </c>
      <c r="C70" s="4" t="s">
        <v>861</v>
      </c>
    </row>
    <row r="71" spans="1:6">
      <c r="A71" s="4" t="s">
        <v>874</v>
      </c>
    </row>
    <row r="72" spans="1:6">
      <c r="A72" s="3" t="s">
        <v>824</v>
      </c>
    </row>
    <row r="73" spans="1:6">
      <c r="A73" s="4" t="s">
        <v>864</v>
      </c>
      <c r="C73" s="6" t="n">
        <v>600000</v>
      </c>
      <c r="D73" s="5" t="n">
        <v>500000</v>
      </c>
    </row>
    <row r="74" spans="1:6">
      <c r="A74" s="3" t="s">
        <v>836</v>
      </c>
    </row>
    <row r="75" spans="1:6">
      <c r="A75" s="4" t="s">
        <v>864</v>
      </c>
      <c r="C75" s="6" t="n">
        <v>600000</v>
      </c>
      <c r="D75" s="5" t="n">
        <v>500000</v>
      </c>
    </row>
    <row r="76" spans="1:6">
      <c r="A76" s="4" t="s">
        <v>875</v>
      </c>
    </row>
    <row r="77" spans="1:6">
      <c r="A77" s="3" t="s">
        <v>824</v>
      </c>
    </row>
    <row r="78" spans="1:6">
      <c r="A78" s="4" t="s">
        <v>866</v>
      </c>
      <c r="C78" s="5" t="n">
        <v>4100000</v>
      </c>
    </row>
    <row r="79" spans="1:6">
      <c r="A79" s="4" t="s">
        <v>867</v>
      </c>
      <c r="F79" s="5" t="n">
        <v>7300000</v>
      </c>
    </row>
    <row r="80" spans="1:6">
      <c r="A80" s="4" t="s">
        <v>826</v>
      </c>
      <c r="F80" s="5" t="n">
        <v>4300000</v>
      </c>
    </row>
    <row r="81" spans="1:6">
      <c r="A81" s="4" t="s">
        <v>868</v>
      </c>
      <c r="C81" s="5" t="n">
        <v>1100000</v>
      </c>
    </row>
    <row r="82" spans="1:6">
      <c r="A82" s="3" t="s">
        <v>828</v>
      </c>
    </row>
    <row r="83" spans="1:6">
      <c r="A83" s="4" t="s">
        <v>829</v>
      </c>
      <c r="C83" s="5" t="n">
        <v>0</v>
      </c>
    </row>
    <row r="84" spans="1:6">
      <c r="A84" s="4" t="s">
        <v>830</v>
      </c>
      <c r="C84" s="5" t="n">
        <v>1387412</v>
      </c>
    </row>
    <row r="85" spans="1:6">
      <c r="A85" s="4" t="s">
        <v>876</v>
      </c>
      <c r="C85" s="7" t="n">
        <v>2.82</v>
      </c>
    </row>
    <row r="86" spans="1:6">
      <c r="A86" s="4" t="s">
        <v>877</v>
      </c>
      <c r="C86" s="7" t="n">
        <v>5.95</v>
      </c>
    </row>
    <row r="87" spans="1:6">
      <c r="A87" s="4" t="s">
        <v>878</v>
      </c>
    </row>
    <row r="88" spans="1:6">
      <c r="A88" s="3" t="s">
        <v>828</v>
      </c>
    </row>
    <row r="89" spans="1:6">
      <c r="A89" s="4" t="s">
        <v>873</v>
      </c>
      <c r="C89" s="4" t="s">
        <v>860</v>
      </c>
    </row>
    <row r="90" spans="1:6">
      <c r="A90" s="4" t="s">
        <v>879</v>
      </c>
    </row>
    <row r="91" spans="1:6">
      <c r="A91" s="3" t="s">
        <v>828</v>
      </c>
    </row>
    <row r="92" spans="1:6">
      <c r="A92" s="4" t="s">
        <v>873</v>
      </c>
      <c r="C92" s="4" t="s">
        <v>842</v>
      </c>
    </row>
    <row r="93" spans="1:6">
      <c r="A93" s="4" t="s">
        <v>880</v>
      </c>
    </row>
    <row r="94" spans="1:6">
      <c r="A94" s="3" t="s">
        <v>828</v>
      </c>
    </row>
    <row r="95" spans="1:6">
      <c r="A95" s="4" t="s">
        <v>873</v>
      </c>
      <c r="C95" s="4" t="s">
        <v>842</v>
      </c>
    </row>
    <row r="96" spans="1:6">
      <c r="A96" s="4" t="s">
        <v>869</v>
      </c>
      <c r="C96" s="4" t="s">
        <v>616</v>
      </c>
    </row>
    <row r="97" spans="1:6">
      <c r="A97" s="4" t="s">
        <v>881</v>
      </c>
    </row>
    <row r="98" spans="1:6">
      <c r="A98" s="3" t="s">
        <v>824</v>
      </c>
    </row>
    <row r="99" spans="1:6">
      <c r="A99" s="4" t="s">
        <v>864</v>
      </c>
      <c r="C99" s="6" t="n">
        <v>300000</v>
      </c>
      <c r="D99" s="5" t="n">
        <v>900000</v>
      </c>
    </row>
    <row r="100" spans="1:6">
      <c r="A100" s="3" t="s">
        <v>836</v>
      </c>
    </row>
    <row r="101" spans="1:6">
      <c r="A101" s="4" t="s">
        <v>864</v>
      </c>
      <c r="C101" s="6" t="n">
        <v>300000</v>
      </c>
      <c r="D101" s="6" t="n">
        <v>900000</v>
      </c>
    </row>
    <row r="102" spans="1:6">
      <c r="A102" s="4" t="s">
        <v>882</v>
      </c>
    </row>
    <row r="103" spans="1:6">
      <c r="A103" s="3" t="s">
        <v>836</v>
      </c>
    </row>
    <row r="104" spans="1:6">
      <c r="A104" s="4" t="s">
        <v>852</v>
      </c>
      <c r="D104" s="5" t="n">
        <v>0</v>
      </c>
    </row>
    <row r="105" spans="1:6">
      <c r="A105" s="4" t="s">
        <v>883</v>
      </c>
    </row>
    <row r="106" spans="1:6">
      <c r="A106" s="3" t="s">
        <v>836</v>
      </c>
    </row>
    <row r="107" spans="1:6">
      <c r="A107" s="4" t="s">
        <v>884</v>
      </c>
      <c r="D107" s="6" t="n">
        <v>0</v>
      </c>
    </row>
    <row r="108" spans="1:6">
      <c r="A108" s="4" t="s">
        <v>885</v>
      </c>
    </row>
    <row r="109" spans="1:6">
      <c r="A109" s="3" t="s">
        <v>836</v>
      </c>
    </row>
    <row r="110" spans="1:6">
      <c r="A110" s="4" t="s">
        <v>852</v>
      </c>
      <c r="C110" s="5" t="n">
        <v>0</v>
      </c>
    </row>
    <row r="111" spans="1:6">
      <c r="A111" s="4" t="s">
        <v>886</v>
      </c>
    </row>
    <row r="112" spans="1:6">
      <c r="A112" s="3" t="s">
        <v>836</v>
      </c>
    </row>
    <row r="113" spans="1:6">
      <c r="A113" s="4" t="s">
        <v>884</v>
      </c>
      <c r="C113" s="6" t="n">
        <v>0</v>
      </c>
    </row>
    <row r="114" spans="1:6">
      <c r="A114" s="4" t="s">
        <v>887</v>
      </c>
    </row>
    <row r="115" spans="1:6">
      <c r="A115" s="3" t="s">
        <v>838</v>
      </c>
    </row>
    <row r="116" spans="1:6">
      <c r="A116" s="4" t="s">
        <v>839</v>
      </c>
      <c r="C116" s="4" t="s">
        <v>61</v>
      </c>
    </row>
    <row r="117" spans="1:6">
      <c r="A117" s="4" t="s">
        <v>888</v>
      </c>
      <c r="C117" s="5" t="n">
        <v>178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89</v>
      </c>
      <c r="B1" s="2" t="s">
        <v>1</v>
      </c>
    </row>
    <row r="2" spans="1:2">
      <c r="B2" s="2" t="s">
        <v>36</v>
      </c>
    </row>
    <row r="3" spans="1:2">
      <c r="A3" s="3" t="s">
        <v>211</v>
      </c>
    </row>
    <row r="4" spans="1:2">
      <c r="A4" s="4" t="s">
        <v>890</v>
      </c>
      <c r="B4" s="4" t="s">
        <v>583</v>
      </c>
    </row>
    <row r="5" spans="1:2">
      <c r="A5" s="4" t="s">
        <v>891</v>
      </c>
      <c r="B5" s="4" t="s">
        <v>892</v>
      </c>
    </row>
    <row r="6" spans="1:2">
      <c r="A6" s="4" t="s">
        <v>893</v>
      </c>
      <c r="B6" s="4" t="s">
        <v>894</v>
      </c>
    </row>
    <row r="7" spans="1:2">
      <c r="A7" s="4" t="s">
        <v>895</v>
      </c>
      <c r="B7" s="4" t="s">
        <v>8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97</v>
      </c>
      <c r="B1" s="2" t="s">
        <v>1</v>
      </c>
    </row>
    <row r="2" spans="1:4">
      <c r="B2" s="2" t="s">
        <v>2</v>
      </c>
      <c r="C2" s="2" t="s">
        <v>36</v>
      </c>
      <c r="D2" s="2" t="s">
        <v>388</v>
      </c>
    </row>
    <row r="3" spans="1:4">
      <c r="A3" s="3" t="s">
        <v>898</v>
      </c>
    </row>
    <row r="4" spans="1:4">
      <c r="A4" s="4" t="s">
        <v>899</v>
      </c>
      <c r="B4" s="5" t="n">
        <v>1653414</v>
      </c>
      <c r="C4" s="5" t="n">
        <v>1345916</v>
      </c>
    </row>
    <row r="5" spans="1:4">
      <c r="A5" s="4" t="s">
        <v>900</v>
      </c>
      <c r="C5" s="5" t="n">
        <v>449410</v>
      </c>
    </row>
    <row r="6" spans="1:4">
      <c r="A6" s="4" t="s">
        <v>901</v>
      </c>
      <c r="C6" s="5" t="n">
        <v>0</v>
      </c>
    </row>
    <row r="7" spans="1:4">
      <c r="A7" s="4" t="s">
        <v>902</v>
      </c>
      <c r="B7" s="5" t="n">
        <v>-178700</v>
      </c>
      <c r="C7" s="5" t="n">
        <v>-97111</v>
      </c>
    </row>
    <row r="8" spans="1:4">
      <c r="A8" s="4" t="s">
        <v>903</v>
      </c>
      <c r="B8" s="5" t="n">
        <v>-87302</v>
      </c>
      <c r="C8" s="5" t="n">
        <v>-44801</v>
      </c>
    </row>
    <row r="9" spans="1:4">
      <c r="A9" s="4" t="s">
        <v>904</v>
      </c>
      <c r="B9" s="5" t="n">
        <v>1387412</v>
      </c>
      <c r="C9" s="5" t="n">
        <v>1653414</v>
      </c>
      <c r="D9" s="5" t="n">
        <v>1345916</v>
      </c>
    </row>
    <row r="10" spans="1:4">
      <c r="A10" s="3" t="s">
        <v>905</v>
      </c>
    </row>
    <row r="11" spans="1:4">
      <c r="A11" s="4" t="s">
        <v>906</v>
      </c>
      <c r="B11" s="7" t="n">
        <v>4.1</v>
      </c>
      <c r="C11" s="7" t="n">
        <v>4.76</v>
      </c>
    </row>
    <row r="12" spans="1:4">
      <c r="A12" s="4" t="s">
        <v>907</v>
      </c>
      <c r="B12" s="5" t="n">
        <v>0</v>
      </c>
      <c r="C12" s="8" t="n">
        <v>2.82</v>
      </c>
    </row>
    <row r="13" spans="1:4">
      <c r="A13" s="4" t="s">
        <v>908</v>
      </c>
      <c r="C13" s="5" t="n">
        <v>0</v>
      </c>
    </row>
    <row r="14" spans="1:4">
      <c r="A14" s="4" t="s">
        <v>909</v>
      </c>
      <c r="B14" s="8" t="n">
        <v>3.68</v>
      </c>
      <c r="C14" s="8" t="n">
        <v>4.8</v>
      </c>
    </row>
    <row r="15" spans="1:4">
      <c r="A15" s="4" t="s">
        <v>910</v>
      </c>
      <c r="B15" s="8" t="n">
        <v>5.54</v>
      </c>
      <c r="C15" s="8" t="n">
        <v>7.89</v>
      </c>
    </row>
    <row r="16" spans="1:4">
      <c r="A16" s="4" t="s">
        <v>911</v>
      </c>
      <c r="B16" s="7" t="n">
        <v>4.06</v>
      </c>
      <c r="C16" s="7" t="n">
        <v>4.1</v>
      </c>
      <c r="D16" s="7" t="n">
        <v>4.76</v>
      </c>
    </row>
    <row r="17" spans="1:4">
      <c r="A17" s="3" t="s">
        <v>912</v>
      </c>
    </row>
    <row r="18" spans="1:4">
      <c r="A18" s="4" t="s">
        <v>913</v>
      </c>
      <c r="B18" s="4" t="s">
        <v>914</v>
      </c>
      <c r="C18" s="4" t="s">
        <v>915</v>
      </c>
      <c r="D18" s="4" t="s">
        <v>916</v>
      </c>
    </row>
    <row r="19" spans="1:4">
      <c r="A19" s="4" t="s">
        <v>917</v>
      </c>
      <c r="B19" s="6" t="n">
        <v>0</v>
      </c>
      <c r="C19" s="6" t="n">
        <v>0</v>
      </c>
      <c r="D19" s="6" t="n">
        <v>178</v>
      </c>
    </row>
    <row r="20" spans="1:4">
      <c r="A20" s="4" t="s">
        <v>918</v>
      </c>
      <c r="B20" s="5" t="n">
        <v>1217957</v>
      </c>
    </row>
    <row r="21" spans="1:4">
      <c r="A21" s="4" t="s">
        <v>919</v>
      </c>
      <c r="B21" s="7" t="n">
        <v>4.19</v>
      </c>
    </row>
    <row r="22" spans="1:4">
      <c r="A22" s="4" t="s">
        <v>920</v>
      </c>
      <c r="B22" s="4" t="s">
        <v>921</v>
      </c>
    </row>
    <row r="23" spans="1:4">
      <c r="A23" s="4" t="s">
        <v>922</v>
      </c>
      <c r="B23"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923</v>
      </c>
      <c r="B1" s="2" t="s">
        <v>1</v>
      </c>
    </row>
    <row r="2" spans="1:4">
      <c r="B2" s="2" t="s">
        <v>2</v>
      </c>
      <c r="C2" s="2" t="s">
        <v>36</v>
      </c>
      <c r="D2" s="2" t="s">
        <v>388</v>
      </c>
    </row>
    <row r="3" spans="1:4">
      <c r="A3" s="3" t="s">
        <v>850</v>
      </c>
    </row>
    <row r="4" spans="1:4">
      <c r="A4" s="4" t="s">
        <v>899</v>
      </c>
      <c r="B4" s="5" t="n">
        <v>517291</v>
      </c>
      <c r="C4" s="5" t="n">
        <v>404364</v>
      </c>
    </row>
    <row r="5" spans="1:4">
      <c r="A5" s="4" t="s">
        <v>900</v>
      </c>
      <c r="B5" s="5" t="n">
        <v>4410</v>
      </c>
      <c r="C5" s="5" t="n">
        <v>244748</v>
      </c>
    </row>
    <row r="6" spans="1:4">
      <c r="A6" s="4" t="s">
        <v>852</v>
      </c>
      <c r="B6" s="5" t="n">
        <v>-153757</v>
      </c>
      <c r="C6" s="5" t="n">
        <v>-99495</v>
      </c>
    </row>
    <row r="7" spans="1:4">
      <c r="A7" s="4" t="s">
        <v>902</v>
      </c>
      <c r="B7" s="5" t="n">
        <v>-93935</v>
      </c>
      <c r="C7" s="5" t="n">
        <v>-32326</v>
      </c>
    </row>
    <row r="8" spans="1:4">
      <c r="A8" s="4" t="s">
        <v>904</v>
      </c>
      <c r="B8" s="5" t="n">
        <v>274009</v>
      </c>
      <c r="C8" s="5" t="n">
        <v>517291</v>
      </c>
      <c r="D8" s="5" t="n">
        <v>404364</v>
      </c>
    </row>
    <row r="9" spans="1:4">
      <c r="A9" s="3" t="s">
        <v>924</v>
      </c>
    </row>
    <row r="10" spans="1:4">
      <c r="A10" s="4" t="s">
        <v>906</v>
      </c>
      <c r="B10" s="7" t="n">
        <v>3.79</v>
      </c>
      <c r="C10" s="7" t="n">
        <v>5.23</v>
      </c>
    </row>
    <row r="11" spans="1:4">
      <c r="A11" s="4" t="s">
        <v>907</v>
      </c>
      <c r="B11" s="8" t="n">
        <v>1.15</v>
      </c>
      <c r="C11" s="8" t="n">
        <v>2.83</v>
      </c>
    </row>
    <row r="12" spans="1:4">
      <c r="A12" s="4" t="s">
        <v>925</v>
      </c>
      <c r="B12" s="8" t="n">
        <v>4.66</v>
      </c>
      <c r="C12" s="8" t="n">
        <v>4.42</v>
      </c>
    </row>
    <row r="13" spans="1:4">
      <c r="A13" s="4" t="s">
        <v>909</v>
      </c>
      <c r="B13" s="8" t="n">
        <v>3.41</v>
      </c>
      <c r="C13" s="8" t="n">
        <v>3.87</v>
      </c>
    </row>
    <row r="14" spans="1:4">
      <c r="A14" s="4" t="s">
        <v>911</v>
      </c>
      <c r="B14" s="7" t="n">
        <v>3.39</v>
      </c>
      <c r="C14" s="7" t="n">
        <v>3.79</v>
      </c>
      <c r="D14" s="7" t="n">
        <v>5.23</v>
      </c>
    </row>
    <row r="15" spans="1:4">
      <c r="A15" s="3" t="s">
        <v>926</v>
      </c>
    </row>
    <row r="16" spans="1:4">
      <c r="A16" s="4" t="s">
        <v>913</v>
      </c>
      <c r="B16" s="4" t="s">
        <v>927</v>
      </c>
      <c r="C16" s="4" t="s">
        <v>928</v>
      </c>
      <c r="D16" s="4" t="s">
        <v>9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388</v>
      </c>
      <c r="C1" s="2" t="s">
        <v>2</v>
      </c>
      <c r="D1" s="2" t="s">
        <v>36</v>
      </c>
    </row>
    <row r="2" spans="1:4">
      <c r="A2" s="3" t="s">
        <v>931</v>
      </c>
    </row>
    <row r="3" spans="1:4">
      <c r="A3" s="4" t="s">
        <v>899</v>
      </c>
      <c r="C3" s="5" t="n">
        <v>373294</v>
      </c>
      <c r="D3" s="5" t="n">
        <v>0</v>
      </c>
    </row>
    <row r="4" spans="1:4">
      <c r="A4" s="4" t="s">
        <v>900</v>
      </c>
      <c r="C4" s="5" t="n">
        <v>0</v>
      </c>
      <c r="D4" s="5" t="n">
        <v>561177</v>
      </c>
    </row>
    <row r="5" spans="1:4">
      <c r="A5" s="4" t="s">
        <v>852</v>
      </c>
      <c r="B5" s="5" t="n">
        <v>-187883</v>
      </c>
      <c r="C5" s="5" t="n">
        <v>0</v>
      </c>
      <c r="D5" s="5" t="n">
        <v>-187883</v>
      </c>
    </row>
    <row r="6" spans="1:4">
      <c r="A6" s="4" t="s">
        <v>902</v>
      </c>
      <c r="C6" s="5" t="n">
        <v>-106851</v>
      </c>
      <c r="D6" s="5" t="n">
        <v>0</v>
      </c>
    </row>
    <row r="7" spans="1:4">
      <c r="A7" s="4" t="s">
        <v>904</v>
      </c>
      <c r="B7" s="5" t="n">
        <v>0</v>
      </c>
      <c r="C7" s="5" t="n">
        <v>266443</v>
      </c>
      <c r="D7" s="5" t="n">
        <v>373294</v>
      </c>
    </row>
    <row r="8" spans="1:4">
      <c r="A8" s="3" t="s">
        <v>924</v>
      </c>
    </row>
    <row r="9" spans="1:4">
      <c r="A9" s="4" t="s">
        <v>906</v>
      </c>
      <c r="C9" s="7" t="n">
        <v>3.68</v>
      </c>
      <c r="D9" s="6" t="n">
        <v>0</v>
      </c>
    </row>
    <row r="10" spans="1:4">
      <c r="A10" s="4" t="s">
        <v>907</v>
      </c>
      <c r="C10" s="5" t="n">
        <v>0</v>
      </c>
      <c r="D10" s="8" t="n">
        <v>3.33</v>
      </c>
    </row>
    <row r="11" spans="1:4">
      <c r="A11" s="4" t="s">
        <v>925</v>
      </c>
      <c r="C11" s="5" t="n">
        <v>0</v>
      </c>
      <c r="D11" s="8" t="n">
        <v>2.64</v>
      </c>
    </row>
    <row r="12" spans="1:4">
      <c r="A12" s="4" t="s">
        <v>909</v>
      </c>
      <c r="C12" s="8" t="n">
        <v>3.68</v>
      </c>
      <c r="D12" s="5" t="n">
        <v>0</v>
      </c>
    </row>
    <row r="13" spans="1:4">
      <c r="A13" s="4" t="s">
        <v>911</v>
      </c>
      <c r="B13" s="6" t="n">
        <v>0</v>
      </c>
      <c r="C13" s="7" t="n">
        <v>3.68</v>
      </c>
      <c r="D13" s="7" t="n">
        <v>3.68</v>
      </c>
    </row>
    <row r="14" spans="1:4">
      <c r="A14" s="4" t="s">
        <v>932</v>
      </c>
    </row>
    <row r="15" spans="1:4">
      <c r="A15" s="3" t="s">
        <v>931</v>
      </c>
    </row>
    <row r="16" spans="1:4">
      <c r="A16" s="4" t="s">
        <v>852</v>
      </c>
      <c r="D16"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9"/>
    <col customWidth="1" max="3" min="3" width="46"/>
    <col customWidth="1" max="4" min="4" width="21"/>
    <col customWidth="1" max="5" min="5" width="20"/>
  </cols>
  <sheetData>
    <row r="1" spans="1:5">
      <c r="A1" s="1" t="s">
        <v>933</v>
      </c>
      <c r="B1" s="2" t="s">
        <v>934</v>
      </c>
      <c r="C1" s="2" t="s">
        <v>935</v>
      </c>
      <c r="D1" s="2" t="s">
        <v>474</v>
      </c>
      <c r="E1" s="2" t="s">
        <v>936</v>
      </c>
    </row>
    <row r="2" spans="1:5">
      <c r="A2" s="3" t="s">
        <v>937</v>
      </c>
    </row>
    <row r="3" spans="1:5">
      <c r="A3" s="4" t="s">
        <v>938</v>
      </c>
      <c r="C3" s="4" t="s">
        <v>581</v>
      </c>
      <c r="D3" s="4" t="s">
        <v>939</v>
      </c>
    </row>
    <row r="4" spans="1:5">
      <c r="A4" s="4" t="s">
        <v>940</v>
      </c>
    </row>
    <row r="5" spans="1:5">
      <c r="A5" s="3" t="s">
        <v>937</v>
      </c>
    </row>
    <row r="6" spans="1:5">
      <c r="A6" s="4" t="s">
        <v>941</v>
      </c>
      <c r="C6" s="4" t="s">
        <v>860</v>
      </c>
    </row>
    <row r="7" spans="1:5">
      <c r="A7" s="4" t="s">
        <v>942</v>
      </c>
      <c r="C7" s="4" t="s">
        <v>943</v>
      </c>
    </row>
    <row r="8" spans="1:5">
      <c r="A8" s="4" t="s">
        <v>944</v>
      </c>
      <c r="B8" s="8" t="n">
        <v>28.53</v>
      </c>
    </row>
    <row r="9" spans="1:5">
      <c r="A9" s="4" t="s">
        <v>945</v>
      </c>
    </row>
    <row r="10" spans="1:5">
      <c r="A10" s="3" t="s">
        <v>937</v>
      </c>
    </row>
    <row r="11" spans="1:5">
      <c r="A11" s="4" t="s">
        <v>800</v>
      </c>
      <c r="E11" s="4" t="s">
        <v>946</v>
      </c>
    </row>
    <row r="12" spans="1:5">
      <c r="A12" s="4" t="s">
        <v>947</v>
      </c>
      <c r="E12" s="5" t="n">
        <v>2</v>
      </c>
    </row>
    <row r="13" spans="1:5">
      <c r="A13" s="4" t="s">
        <v>801</v>
      </c>
      <c r="E13" s="4" t="s">
        <v>461</v>
      </c>
    </row>
    <row r="14" spans="1:5">
      <c r="A14" s="4" t="s">
        <v>944</v>
      </c>
      <c r="C14" s="5" t="n">
        <v>22</v>
      </c>
    </row>
    <row r="15" spans="1:5">
      <c r="A15" s="4" t="s">
        <v>948</v>
      </c>
    </row>
    <row r="16" spans="1:5">
      <c r="A16" s="3" t="s">
        <v>937</v>
      </c>
    </row>
    <row r="17" spans="1:5">
      <c r="A17" s="4" t="s">
        <v>800</v>
      </c>
      <c r="B17" s="4" t="s">
        <v>949</v>
      </c>
    </row>
    <row r="18" spans="1:5">
      <c r="A18" s="4" t="s">
        <v>947</v>
      </c>
      <c r="B18" s="5" t="n">
        <v>2</v>
      </c>
    </row>
    <row r="19" spans="1:5">
      <c r="A19" s="4" t="s">
        <v>801</v>
      </c>
      <c r="B19" s="4" t="s">
        <v>461</v>
      </c>
    </row>
    <row r="20" spans="1:5">
      <c r="A20" s="4" t="s">
        <v>950</v>
      </c>
    </row>
    <row r="21" spans="1:5">
      <c r="A21" s="3" t="s">
        <v>937</v>
      </c>
    </row>
    <row r="22" spans="1:5">
      <c r="A22" s="4" t="s">
        <v>951</v>
      </c>
      <c r="C22" s="5" t="n">
        <v>2</v>
      </c>
    </row>
    <row r="23" spans="1:5">
      <c r="A23" s="4" t="s">
        <v>952</v>
      </c>
      <c r="D23" s="6" t="n">
        <v>2</v>
      </c>
    </row>
    <row r="24" spans="1:5">
      <c r="A24" s="4" t="s">
        <v>953</v>
      </c>
      <c r="C24" s="6" t="n">
        <v>593</v>
      </c>
      <c r="D24" s="5" t="n">
        <v>628</v>
      </c>
    </row>
    <row r="25" spans="1:5">
      <c r="A25" s="4" t="s">
        <v>954</v>
      </c>
    </row>
    <row r="26" spans="1:5">
      <c r="A26" s="3" t="s">
        <v>937</v>
      </c>
    </row>
    <row r="27" spans="1:5">
      <c r="A27" s="4" t="s">
        <v>952</v>
      </c>
      <c r="C27" s="6" t="n">
        <v>19</v>
      </c>
      <c r="D27" s="6" t="n">
        <v>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55</v>
      </c>
      <c r="B1" s="2" t="s">
        <v>956</v>
      </c>
    </row>
    <row r="2" spans="1:3">
      <c r="B2" s="2" t="s">
        <v>957</v>
      </c>
      <c r="C2" s="2" t="s">
        <v>2</v>
      </c>
    </row>
    <row r="3" spans="1:3">
      <c r="A3" s="3" t="s">
        <v>216</v>
      </c>
    </row>
    <row r="4" spans="1:3">
      <c r="A4" s="4" t="s">
        <v>958</v>
      </c>
      <c r="C4" s="5" t="n">
        <v>500000</v>
      </c>
    </row>
    <row r="5" spans="1:3">
      <c r="A5" s="4" t="s">
        <v>959</v>
      </c>
      <c r="B5" s="5" t="n">
        <v>500000</v>
      </c>
    </row>
    <row r="6" spans="1:3">
      <c r="A6" s="4" t="s">
        <v>960</v>
      </c>
      <c r="B6" s="9" t="n">
        <v>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961</v>
      </c>
      <c r="B1" s="2" t="s">
        <v>413</v>
      </c>
      <c r="H1" s="2" t="s">
        <v>414</v>
      </c>
      <c r="J1" s="2" t="s">
        <v>1</v>
      </c>
    </row>
    <row r="2" spans="1:11">
      <c r="B2" s="2" t="s">
        <v>2</v>
      </c>
      <c r="C2" s="2" t="s">
        <v>415</v>
      </c>
      <c r="D2" s="2" t="s">
        <v>4</v>
      </c>
      <c r="E2" s="2" t="s">
        <v>36</v>
      </c>
      <c r="F2" s="2" t="s">
        <v>416</v>
      </c>
      <c r="G2" s="2" t="s">
        <v>417</v>
      </c>
      <c r="H2" s="2" t="s">
        <v>418</v>
      </c>
      <c r="I2" s="2" t="s">
        <v>419</v>
      </c>
      <c r="J2" s="2" t="s">
        <v>2</v>
      </c>
      <c r="K2" s="2" t="s">
        <v>36</v>
      </c>
    </row>
    <row r="3" spans="1:11">
      <c r="A3" s="3" t="s">
        <v>962</v>
      </c>
    </row>
    <row r="4" spans="1:11">
      <c r="A4" s="4" t="s">
        <v>96</v>
      </c>
      <c r="B4" s="6" t="n">
        <v>-9081</v>
      </c>
      <c r="C4" s="6" t="n">
        <v>-5295</v>
      </c>
      <c r="D4" s="6" t="n">
        <v>6640</v>
      </c>
      <c r="E4" s="6" t="n">
        <v>-1858</v>
      </c>
      <c r="F4" s="6" t="n">
        <v>-14133</v>
      </c>
      <c r="G4" s="6" t="n">
        <v>-11461</v>
      </c>
      <c r="H4" s="6" t="n">
        <v>-7483</v>
      </c>
      <c r="I4" s="6" t="n">
        <v>-5502</v>
      </c>
      <c r="J4" s="6" t="n">
        <v>-15219</v>
      </c>
      <c r="K4" s="6" t="n">
        <v>-32954</v>
      </c>
    </row>
    <row r="5" spans="1:11">
      <c r="A5" s="4" t="s">
        <v>963</v>
      </c>
      <c r="B5" s="6" t="n">
        <v>-9069</v>
      </c>
      <c r="C5" s="6" t="n">
        <v>-5301</v>
      </c>
      <c r="D5" s="6" t="n">
        <v>6632</v>
      </c>
      <c r="E5" s="6" t="n">
        <v>-1864</v>
      </c>
      <c r="F5" s="6" t="n">
        <v>-14596</v>
      </c>
      <c r="G5" s="6" t="n">
        <v>-11571</v>
      </c>
      <c r="H5" s="6" t="n">
        <v>-7488</v>
      </c>
      <c r="I5" s="6" t="n">
        <v>-5537</v>
      </c>
      <c r="J5" s="6" t="n">
        <v>-15226</v>
      </c>
      <c r="K5" s="6" t="n">
        <v>-33568</v>
      </c>
    </row>
    <row r="6" spans="1:11">
      <c r="A6" s="4" t="s">
        <v>964</v>
      </c>
      <c r="J6" s="5" t="n">
        <v>29786</v>
      </c>
      <c r="K6" s="5" t="n">
        <v>29901</v>
      </c>
    </row>
    <row r="7" spans="1:11">
      <c r="A7" s="3" t="s">
        <v>965</v>
      </c>
    </row>
    <row r="8" spans="1:11">
      <c r="A8" s="4" t="s">
        <v>100</v>
      </c>
      <c r="J8" s="7" t="n">
        <v>-0.51</v>
      </c>
      <c r="K8" s="7" t="n">
        <v>-1.1</v>
      </c>
    </row>
    <row r="9" spans="1:11">
      <c r="A9" s="4" t="s">
        <v>101</v>
      </c>
      <c r="J9" s="8" t="n">
        <v>-0.51</v>
      </c>
      <c r="K9" s="8" t="n">
        <v>-1.1</v>
      </c>
    </row>
    <row r="10" spans="1:11">
      <c r="A10" s="3" t="s">
        <v>103</v>
      </c>
    </row>
    <row r="11" spans="1:11">
      <c r="A11" s="4" t="s">
        <v>100</v>
      </c>
      <c r="B11" s="7" t="n">
        <v>-0.3</v>
      </c>
      <c r="C11" s="7" t="n">
        <v>-0.18</v>
      </c>
      <c r="D11" s="7" t="n">
        <v>0.22</v>
      </c>
      <c r="E11" s="7" t="n">
        <v>-0.06</v>
      </c>
      <c r="F11" s="7" t="n">
        <v>-0.48</v>
      </c>
      <c r="G11" s="7" t="n">
        <v>-0.39</v>
      </c>
      <c r="H11" s="7" t="n">
        <v>-0.25</v>
      </c>
      <c r="I11" s="7" t="n">
        <v>-0.19</v>
      </c>
      <c r="J11" s="8" t="n">
        <v>-0.51</v>
      </c>
      <c r="K11" s="8" t="n">
        <v>-1.12</v>
      </c>
    </row>
    <row r="12" spans="1:11">
      <c r="A12" s="4" t="s">
        <v>101</v>
      </c>
      <c r="B12" s="7" t="n">
        <v>-0.3</v>
      </c>
      <c r="C12" s="7" t="n">
        <v>-0.18</v>
      </c>
      <c r="D12" s="7" t="n">
        <v>0.22</v>
      </c>
      <c r="E12" s="7" t="n">
        <v>-0.06</v>
      </c>
      <c r="F12" s="7" t="n">
        <v>-0.48</v>
      </c>
      <c r="G12" s="7" t="n">
        <v>-0.39</v>
      </c>
      <c r="H12" s="7" t="n">
        <v>-0.25</v>
      </c>
      <c r="I12" s="7" t="n">
        <v>-0.19</v>
      </c>
      <c r="J12" s="7" t="n">
        <v>-0.51</v>
      </c>
      <c r="K12" s="7" t="n">
        <v>-1.12</v>
      </c>
    </row>
    <row r="13" spans="1:11">
      <c r="A13" s="4" t="s">
        <v>966</v>
      </c>
      <c r="J13" s="5" t="n">
        <v>63</v>
      </c>
      <c r="K13" s="5" t="n">
        <v>0</v>
      </c>
    </row>
    <row r="14" spans="1:11">
      <c r="A14" s="3" t="s">
        <v>967</v>
      </c>
    </row>
    <row r="15" spans="1:11">
      <c r="A15" s="4" t="s">
        <v>968</v>
      </c>
      <c r="J15" s="5" t="n">
        <v>29786</v>
      </c>
      <c r="K15" s="5" t="n">
        <v>29901</v>
      </c>
    </row>
    <row r="16" spans="1:11">
      <c r="A16" s="3" t="s">
        <v>969</v>
      </c>
    </row>
    <row r="17" spans="1:11">
      <c r="A17" s="4" t="s">
        <v>970</v>
      </c>
      <c r="J17" s="5" t="n">
        <v>0</v>
      </c>
      <c r="K17" s="5" t="n">
        <v>0</v>
      </c>
    </row>
    <row r="18" spans="1:11">
      <c r="A18" s="4" t="s">
        <v>971</v>
      </c>
    </row>
    <row r="19" spans="1:11">
      <c r="A19" s="3" t="s">
        <v>103</v>
      </c>
    </row>
    <row r="20" spans="1:11">
      <c r="A20" s="4" t="s">
        <v>966</v>
      </c>
      <c r="J20" s="5" t="n">
        <v>1387</v>
      </c>
      <c r="K20" s="5" t="n">
        <v>1653</v>
      </c>
    </row>
  </sheetData>
  <mergeCells count="4">
    <mergeCell ref="A1:A2"/>
    <mergeCell ref="B1:G1"/>
    <mergeCell ref="H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72</v>
      </c>
      <c r="B1" s="2" t="s">
        <v>973</v>
      </c>
    </row>
    <row r="2" spans="1:2">
      <c r="A2" s="3" t="s">
        <v>974</v>
      </c>
    </row>
    <row r="3" spans="1:2">
      <c r="A3" s="4" t="s">
        <v>975</v>
      </c>
      <c r="B3" s="4" t="s">
        <v>976</v>
      </c>
    </row>
    <row r="4" spans="1:2">
      <c r="A4" s="4" t="s">
        <v>977</v>
      </c>
      <c r="B4" s="10" t="n">
        <v>0.5</v>
      </c>
    </row>
    <row r="5" spans="1:2">
      <c r="A5" s="4" t="s">
        <v>978</v>
      </c>
      <c r="B5" s="6" t="n">
        <v>12</v>
      </c>
    </row>
    <row r="6" spans="1:2">
      <c r="A6" s="4" t="s">
        <v>979</v>
      </c>
      <c r="B6" s="7" t="n">
        <v>0.01</v>
      </c>
    </row>
    <row r="7" spans="1:2">
      <c r="A7" s="4" t="s">
        <v>980</v>
      </c>
    </row>
    <row r="8" spans="1:2">
      <c r="A8" s="3" t="s">
        <v>974</v>
      </c>
    </row>
    <row r="9" spans="1:2">
      <c r="A9" s="4" t="s">
        <v>975</v>
      </c>
      <c r="B9" s="4" t="s">
        <v>981</v>
      </c>
    </row>
    <row r="10" spans="1:2">
      <c r="A10" s="4" t="s">
        <v>982</v>
      </c>
    </row>
    <row r="11" spans="1:2">
      <c r="A11" s="3" t="s">
        <v>974</v>
      </c>
    </row>
    <row r="12" spans="1:2">
      <c r="A12" s="4" t="s">
        <v>975</v>
      </c>
      <c r="B12" s="4" t="s">
        <v>98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983</v>
      </c>
      <c r="B1" s="2" t="s">
        <v>413</v>
      </c>
      <c r="H1" s="2" t="s">
        <v>414</v>
      </c>
      <c r="J1" s="2" t="s">
        <v>1</v>
      </c>
    </row>
    <row r="2" spans="1:11">
      <c r="B2" s="2" t="s">
        <v>2</v>
      </c>
      <c r="C2" s="2" t="s">
        <v>415</v>
      </c>
      <c r="D2" s="2" t="s">
        <v>4</v>
      </c>
      <c r="E2" s="2" t="s">
        <v>36</v>
      </c>
      <c r="F2" s="2" t="s">
        <v>416</v>
      </c>
      <c r="G2" s="2" t="s">
        <v>417</v>
      </c>
      <c r="H2" s="2" t="s">
        <v>418</v>
      </c>
      <c r="I2" s="2" t="s">
        <v>419</v>
      </c>
      <c r="J2" s="2" t="s">
        <v>2</v>
      </c>
      <c r="K2" s="2" t="s">
        <v>36</v>
      </c>
    </row>
    <row r="3" spans="1:11">
      <c r="A3" s="3" t="s">
        <v>984</v>
      </c>
    </row>
    <row r="4" spans="1:11">
      <c r="A4" s="4" t="s">
        <v>421</v>
      </c>
      <c r="B4" s="6" t="n">
        <v>71363</v>
      </c>
      <c r="C4" s="6" t="n">
        <v>74766</v>
      </c>
      <c r="D4" s="6" t="n">
        <v>74424</v>
      </c>
      <c r="E4" s="6" t="n">
        <v>83903</v>
      </c>
      <c r="F4" s="6" t="n">
        <v>86004</v>
      </c>
      <c r="G4" s="6" t="n">
        <v>81792</v>
      </c>
      <c r="H4" s="6" t="n">
        <v>102917</v>
      </c>
      <c r="I4" s="6" t="n">
        <v>113497</v>
      </c>
      <c r="J4" s="6" t="n">
        <v>323470</v>
      </c>
      <c r="K4" s="6" t="n">
        <v>365196</v>
      </c>
    </row>
    <row r="5" spans="1:11">
      <c r="A5" s="4" t="s">
        <v>96</v>
      </c>
      <c r="B5" s="5" t="n">
        <v>-9081</v>
      </c>
      <c r="C5" s="5" t="n">
        <v>-5295</v>
      </c>
      <c r="D5" s="5" t="n">
        <v>6640</v>
      </c>
      <c r="E5" s="5" t="n">
        <v>-1858</v>
      </c>
      <c r="F5" s="5" t="n">
        <v>-14133</v>
      </c>
      <c r="G5" s="5" t="n">
        <v>-11461</v>
      </c>
      <c r="H5" s="5" t="n">
        <v>-7483</v>
      </c>
      <c r="I5" s="5" t="n">
        <v>-5502</v>
      </c>
      <c r="J5" s="5" t="n">
        <v>-15219</v>
      </c>
      <c r="K5" s="5" t="n">
        <v>-32954</v>
      </c>
    </row>
    <row r="6" spans="1:11">
      <c r="A6" s="4" t="s">
        <v>985</v>
      </c>
      <c r="B6" s="5" t="n">
        <v>12</v>
      </c>
      <c r="C6" s="5" t="n">
        <v>-6</v>
      </c>
      <c r="D6" s="5" t="n">
        <v>-8</v>
      </c>
      <c r="E6" s="5" t="n">
        <v>-6</v>
      </c>
      <c r="F6" s="5" t="n">
        <v>-463</v>
      </c>
      <c r="G6" s="5" t="n">
        <v>-110</v>
      </c>
      <c r="H6" s="5" t="n">
        <v>-5</v>
      </c>
      <c r="I6" s="5" t="n">
        <v>-35</v>
      </c>
      <c r="J6" s="5" t="n">
        <v>-7</v>
      </c>
      <c r="K6" s="5" t="n">
        <v>-614</v>
      </c>
    </row>
    <row r="7" spans="1:11">
      <c r="A7" s="4" t="s">
        <v>135</v>
      </c>
      <c r="B7" s="6" t="n">
        <v>-9069</v>
      </c>
      <c r="C7" s="6" t="n">
        <v>-5301</v>
      </c>
      <c r="D7" s="6" t="n">
        <v>6632</v>
      </c>
      <c r="E7" s="6" t="n">
        <v>-1864</v>
      </c>
      <c r="F7" s="6" t="n">
        <v>-14596</v>
      </c>
      <c r="G7" s="6" t="n">
        <v>-11571</v>
      </c>
      <c r="H7" s="6" t="n">
        <v>-7488</v>
      </c>
      <c r="I7" s="6" t="n">
        <v>-5537</v>
      </c>
      <c r="J7" s="6" t="n">
        <v>-15226</v>
      </c>
      <c r="K7" s="6" t="n">
        <v>-33568</v>
      </c>
    </row>
    <row r="8" spans="1:11">
      <c r="A8" s="3" t="s">
        <v>103</v>
      </c>
    </row>
    <row r="9" spans="1:11">
      <c r="A9" s="4" t="s">
        <v>100</v>
      </c>
      <c r="B9" s="7" t="n">
        <v>-0.3</v>
      </c>
      <c r="C9" s="7" t="n">
        <v>-0.18</v>
      </c>
      <c r="D9" s="7" t="n">
        <v>0.22</v>
      </c>
      <c r="E9" s="7" t="n">
        <v>-0.06</v>
      </c>
      <c r="F9" s="7" t="n">
        <v>-0.48</v>
      </c>
      <c r="G9" s="7" t="n">
        <v>-0.39</v>
      </c>
      <c r="H9" s="7" t="n">
        <v>-0.25</v>
      </c>
      <c r="I9" s="7" t="n">
        <v>-0.19</v>
      </c>
      <c r="J9" s="7" t="n">
        <v>-0.51</v>
      </c>
      <c r="K9" s="7" t="n">
        <v>-1.12</v>
      </c>
    </row>
    <row r="10" spans="1:11">
      <c r="A10" s="4" t="s">
        <v>101</v>
      </c>
      <c r="B10" s="7" t="n">
        <v>-0.3</v>
      </c>
      <c r="C10" s="7" t="n">
        <v>-0.18</v>
      </c>
      <c r="D10" s="7" t="n">
        <v>0.22</v>
      </c>
      <c r="E10" s="7" t="n">
        <v>-0.06</v>
      </c>
      <c r="F10" s="7" t="n">
        <v>-0.48</v>
      </c>
      <c r="G10" s="7" t="n">
        <v>-0.39</v>
      </c>
      <c r="H10" s="7" t="n">
        <v>-0.25</v>
      </c>
      <c r="I10" s="7" t="n">
        <v>-0.19</v>
      </c>
      <c r="J10" s="7" t="n">
        <v>-0.51</v>
      </c>
      <c r="K10" s="7" t="n">
        <v>-1.12</v>
      </c>
    </row>
    <row r="11" spans="1:11">
      <c r="A11" s="3" t="s">
        <v>986</v>
      </c>
    </row>
    <row r="12" spans="1:11">
      <c r="A12" s="4" t="s">
        <v>110</v>
      </c>
      <c r="B12" s="4" t="s">
        <v>987</v>
      </c>
      <c r="C12" s="4" t="s">
        <v>988</v>
      </c>
      <c r="D12" s="4" t="s">
        <v>989</v>
      </c>
      <c r="E12" s="4" t="s">
        <v>989</v>
      </c>
      <c r="F12" s="4" t="s">
        <v>990</v>
      </c>
      <c r="G12" s="4" t="s">
        <v>987</v>
      </c>
      <c r="H12" s="4" t="s">
        <v>991</v>
      </c>
      <c r="I12" s="4" t="s">
        <v>987</v>
      </c>
    </row>
    <row r="13" spans="1:11">
      <c r="A13" s="4" t="s">
        <v>80</v>
      </c>
      <c r="B13" s="4" t="s">
        <v>992</v>
      </c>
      <c r="C13" s="4" t="s">
        <v>993</v>
      </c>
      <c r="D13" s="4" t="s">
        <v>994</v>
      </c>
      <c r="E13" s="4" t="s">
        <v>995</v>
      </c>
      <c r="F13" s="4" t="s">
        <v>994</v>
      </c>
      <c r="G13" s="4" t="s">
        <v>996</v>
      </c>
      <c r="H13" s="4" t="s">
        <v>997</v>
      </c>
      <c r="I13" s="4" t="s">
        <v>998</v>
      </c>
    </row>
    <row r="14" spans="1:11">
      <c r="A14" s="4" t="s">
        <v>81</v>
      </c>
      <c r="B14" s="4" t="s">
        <v>999</v>
      </c>
      <c r="C14" s="4" t="s">
        <v>1000</v>
      </c>
      <c r="D14" s="4" t="s">
        <v>1000</v>
      </c>
      <c r="E14" s="4" t="s">
        <v>1001</v>
      </c>
      <c r="F14" s="4" t="s">
        <v>1002</v>
      </c>
      <c r="G14" s="4" t="s">
        <v>1002</v>
      </c>
      <c r="H14" s="4" t="s">
        <v>1003</v>
      </c>
      <c r="I14" s="4" t="s">
        <v>1004</v>
      </c>
    </row>
    <row r="15" spans="1:11">
      <c r="A15" s="4" t="s">
        <v>82</v>
      </c>
      <c r="B15" s="4" t="s">
        <v>1005</v>
      </c>
      <c r="C15" s="4" t="s">
        <v>1006</v>
      </c>
      <c r="D15" s="4" t="s">
        <v>1007</v>
      </c>
      <c r="E15" s="4" t="s">
        <v>1007</v>
      </c>
      <c r="F15" s="4" t="s">
        <v>1008</v>
      </c>
      <c r="G15" s="4" t="s">
        <v>1009</v>
      </c>
      <c r="H15" s="4" t="s">
        <v>1007</v>
      </c>
      <c r="I15" s="4" t="s">
        <v>844</v>
      </c>
    </row>
    <row r="16" spans="1:11">
      <c r="A16" s="4" t="s">
        <v>107</v>
      </c>
    </row>
    <row r="17" spans="1:11">
      <c r="A17" s="3" t="s">
        <v>984</v>
      </c>
    </row>
    <row r="18" spans="1:11">
      <c r="A18" s="4" t="s">
        <v>421</v>
      </c>
      <c r="B18" s="6" t="n">
        <v>62434</v>
      </c>
      <c r="C18" s="6" t="n">
        <v>65611</v>
      </c>
      <c r="D18" s="6" t="n">
        <v>65370</v>
      </c>
      <c r="E18" s="6" t="n">
        <v>75782</v>
      </c>
      <c r="F18" s="6" t="n">
        <v>77803</v>
      </c>
      <c r="G18" s="6" t="n">
        <v>74351</v>
      </c>
      <c r="H18" s="6" t="n">
        <v>91098</v>
      </c>
      <c r="I18" s="6" t="n">
        <v>104582</v>
      </c>
      <c r="J18" s="6" t="n">
        <v>284513</v>
      </c>
      <c r="K18" s="6" t="n">
        <v>332518</v>
      </c>
    </row>
    <row r="19" spans="1:11">
      <c r="A19" s="4" t="s">
        <v>111</v>
      </c>
    </row>
    <row r="20" spans="1:11">
      <c r="A20" s="3" t="s">
        <v>984</v>
      </c>
    </row>
    <row r="21" spans="1:11">
      <c r="A21" s="4" t="s">
        <v>421</v>
      </c>
      <c r="B21" s="5" t="n">
        <v>1563</v>
      </c>
      <c r="C21" s="5" t="n">
        <v>1482</v>
      </c>
      <c r="D21" s="5" t="n">
        <v>1421</v>
      </c>
      <c r="E21" s="5" t="n">
        <v>1633</v>
      </c>
      <c r="F21" s="5" t="n">
        <v>1444</v>
      </c>
      <c r="G21" s="5" t="n">
        <v>1401</v>
      </c>
      <c r="H21" s="5" t="n">
        <v>2224</v>
      </c>
      <c r="I21" s="5" t="n">
        <v>1887</v>
      </c>
      <c r="J21" s="5" t="n">
        <v>6690</v>
      </c>
      <c r="K21" s="5" t="n">
        <v>6365</v>
      </c>
    </row>
    <row r="22" spans="1:11">
      <c r="A22" s="4" t="s">
        <v>108</v>
      </c>
    </row>
    <row r="23" spans="1:11">
      <c r="A23" s="3" t="s">
        <v>984</v>
      </c>
    </row>
    <row r="24" spans="1:11">
      <c r="A24" s="4" t="s">
        <v>421</v>
      </c>
      <c r="B24" s="5" t="n">
        <v>7278</v>
      </c>
      <c r="C24" s="5" t="n">
        <v>7571</v>
      </c>
      <c r="D24" s="5" t="n">
        <v>7543</v>
      </c>
      <c r="E24" s="5" t="n">
        <v>6369</v>
      </c>
      <c r="F24" s="5" t="n">
        <v>6639</v>
      </c>
      <c r="G24" s="5" t="n">
        <v>5889</v>
      </c>
      <c r="H24" s="5" t="n">
        <v>9496</v>
      </c>
      <c r="I24" s="5" t="n">
        <v>6885</v>
      </c>
      <c r="J24" s="5" t="n">
        <v>31888</v>
      </c>
      <c r="K24" s="5" t="n">
        <v>25782</v>
      </c>
    </row>
    <row r="25" spans="1:11">
      <c r="A25" s="4" t="s">
        <v>112</v>
      </c>
    </row>
    <row r="26" spans="1:11">
      <c r="A26" s="3" t="s">
        <v>984</v>
      </c>
    </row>
    <row r="27" spans="1:11">
      <c r="A27" s="4" t="s">
        <v>421</v>
      </c>
      <c r="B27" s="6" t="n">
        <v>88</v>
      </c>
      <c r="C27" s="6" t="n">
        <v>102</v>
      </c>
      <c r="D27" s="6" t="n">
        <v>90</v>
      </c>
      <c r="E27" s="6" t="n">
        <v>119</v>
      </c>
      <c r="F27" s="6" t="n">
        <v>118</v>
      </c>
      <c r="G27" s="6" t="n">
        <v>151</v>
      </c>
      <c r="H27" s="6" t="n">
        <v>99</v>
      </c>
      <c r="I27" s="6" t="n">
        <v>143</v>
      </c>
      <c r="J27" s="6" t="n">
        <v>379</v>
      </c>
      <c r="K27" s="6" t="n">
        <v>531</v>
      </c>
    </row>
  </sheetData>
  <mergeCells count="4">
    <mergeCell ref="A1:A2"/>
    <mergeCell ref="B1:G1"/>
    <mergeCell ref="H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10</v>
      </c>
      <c r="B1" s="1" t="s">
        <v>1011</v>
      </c>
      <c r="C1" s="2" t="s">
        <v>1012</v>
      </c>
    </row>
    <row r="2" spans="1:3">
      <c r="A2" s="4" t="s">
        <v>1013</v>
      </c>
    </row>
    <row r="3" spans="1:3">
      <c r="A3" s="4" t="s">
        <v>1014</v>
      </c>
      <c r="B3" s="4" t="s">
        <v>1015</v>
      </c>
      <c r="C3" s="6" t="n">
        <v>247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09:44Z</dcterms:created>
  <dcterms:modified xmlns:dcterms="http://purl.org/dc/terms/" xmlns:xsi="http://www.w3.org/2001/XMLSchema-instance" xsi:type="dcterms:W3CDTF">2019-11-26T16:09:44Z</dcterms:modified>
</cp:coreProperties>
</file>